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Revenues Revenu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Leases Leases (Notes)" sheetId="18" state="visible" r:id="rId18"/>
    <sheet xmlns:r="http://schemas.openxmlformats.org/officeDocument/2006/relationships" name="Accumulated Other Comprehensive" sheetId="19" state="visible" r:id="rId19"/>
    <sheet xmlns:r="http://schemas.openxmlformats.org/officeDocument/2006/relationships" name="Other (Income) Expense - Net" sheetId="20" state="visible" r:id="rId20"/>
    <sheet xmlns:r="http://schemas.openxmlformats.org/officeDocument/2006/relationships" name="Segment Information" sheetId="21" state="visible" r:id="rId21"/>
    <sheet xmlns:r="http://schemas.openxmlformats.org/officeDocument/2006/relationships" name="Asset Impairment, Exit, and Res" sheetId="22" state="visible" r:id="rId22"/>
    <sheet xmlns:r="http://schemas.openxmlformats.org/officeDocument/2006/relationships" name="Sale of Accounts Receivable" sheetId="23" state="visible" r:id="rId23"/>
    <sheet xmlns:r="http://schemas.openxmlformats.org/officeDocument/2006/relationships" name="Revenues Revenues (Policies)" sheetId="24" state="visible" r:id="rId24"/>
    <sheet xmlns:r="http://schemas.openxmlformats.org/officeDocument/2006/relationships" name="Leases Leases (Policies)" sheetId="25" state="visible" r:id="rId25"/>
    <sheet xmlns:r="http://schemas.openxmlformats.org/officeDocument/2006/relationships" name="Revenues 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Other Current Assets (Tables)" sheetId="29" state="visible" r:id="rId29"/>
    <sheet xmlns:r="http://schemas.openxmlformats.org/officeDocument/2006/relationships" name="Accrued Expenses And Other Pa_2" sheetId="30" state="visible" r:id="rId30"/>
    <sheet xmlns:r="http://schemas.openxmlformats.org/officeDocument/2006/relationships" name="Leases Leases (Tables)" sheetId="31" state="visible" r:id="rId31"/>
    <sheet xmlns:r="http://schemas.openxmlformats.org/officeDocument/2006/relationships" name="Accumulated Other Comprehensi_2" sheetId="32" state="visible" r:id="rId32"/>
    <sheet xmlns:r="http://schemas.openxmlformats.org/officeDocument/2006/relationships" name="Other (Income) Expense - Net (T" sheetId="33" state="visible" r:id="rId33"/>
    <sheet xmlns:r="http://schemas.openxmlformats.org/officeDocument/2006/relationships" name="Segment Information (Tables)" sheetId="34" state="visible" r:id="rId34"/>
    <sheet xmlns:r="http://schemas.openxmlformats.org/officeDocument/2006/relationships" name="Basis of Presentation Basis of " sheetId="35" state="visible" r:id="rId35"/>
    <sheet xmlns:r="http://schemas.openxmlformats.org/officeDocument/2006/relationships" name="New Accounting Standards New Ac" sheetId="36" state="visible" r:id="rId36"/>
    <sheet xmlns:r="http://schemas.openxmlformats.org/officeDocument/2006/relationships" name="Revenues (Details)" sheetId="37" state="visible" r:id="rId37"/>
    <sheet xmlns:r="http://schemas.openxmlformats.org/officeDocument/2006/relationships" name="Fair Value Measurements (Narrat" sheetId="38" state="visible" r:id="rId38"/>
    <sheet xmlns:r="http://schemas.openxmlformats.org/officeDocument/2006/relationships" name="Fair Value Measurements (Fair V" sheetId="39" state="visible" r:id="rId39"/>
    <sheet xmlns:r="http://schemas.openxmlformats.org/officeDocument/2006/relationships" name="Fair Value Measurements (Reconc" sheetId="40" state="visible" r:id="rId40"/>
    <sheet xmlns:r="http://schemas.openxmlformats.org/officeDocument/2006/relationships" name="Fair Value Measurements (Reco_2" sheetId="41" state="visible" r:id="rId41"/>
    <sheet xmlns:r="http://schemas.openxmlformats.org/officeDocument/2006/relationships" name="Fair Value Measurements (Unobse"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rivative Instruments and He_7" sheetId="47" state="visible" r:id="rId47"/>
    <sheet xmlns:r="http://schemas.openxmlformats.org/officeDocument/2006/relationships" name="Other Current Assets (Details)" sheetId="48" state="visible" r:id="rId48"/>
    <sheet xmlns:r="http://schemas.openxmlformats.org/officeDocument/2006/relationships" name="Accrued Expenses And Other Pa_3" sheetId="49" state="visible" r:id="rId49"/>
    <sheet xmlns:r="http://schemas.openxmlformats.org/officeDocument/2006/relationships" name="Debt And Financing Arrangemen_2" sheetId="50" state="visible" r:id="rId50"/>
    <sheet xmlns:r="http://schemas.openxmlformats.org/officeDocument/2006/relationships" name="Income Taxes (Narrative) (Detai" sheetId="51" state="visible" r:id="rId51"/>
    <sheet xmlns:r="http://schemas.openxmlformats.org/officeDocument/2006/relationships" name="Leases Lease Cost (Details)" sheetId="52" state="visible" r:id="rId52"/>
    <sheet xmlns:r="http://schemas.openxmlformats.org/officeDocument/2006/relationships" name="Leases Liability Maturity (Deta" sheetId="53" state="visible" r:id="rId53"/>
    <sheet xmlns:r="http://schemas.openxmlformats.org/officeDocument/2006/relationships" name="Leases Narrative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Other (Income) Expense (Details" sheetId="57" state="visible" r:id="rId57"/>
    <sheet xmlns:r="http://schemas.openxmlformats.org/officeDocument/2006/relationships" name="Segment Information (Narrative)" sheetId="58" state="visible" r:id="rId58"/>
    <sheet xmlns:r="http://schemas.openxmlformats.org/officeDocument/2006/relationships" name="Segment Information (Segment In" sheetId="59" state="visible" r:id="rId59"/>
    <sheet xmlns:r="http://schemas.openxmlformats.org/officeDocument/2006/relationships" name="Asset Impairment, Exit, and R_2" sheetId="60" state="visible" r:id="rId60"/>
    <sheet xmlns:r="http://schemas.openxmlformats.org/officeDocument/2006/relationships" name="Sale of Accounts Receivable (Na"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lass of Stock [Line Items]</t>
        </is>
      </c>
    </row>
    <row r="4">
      <c r="A4" s="4" t="inlineStr">
        <is>
          <t>Entity Central Index Key</t>
        </is>
      </c>
      <c r="B4" s="4" t="inlineStr">
        <is>
          <t>0000007084</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1-44</t>
        </is>
      </c>
    </row>
    <row r="14">
      <c r="A14" s="4" t="inlineStr">
        <is>
          <t>Entity Registrant Name</t>
        </is>
      </c>
      <c r="B14" s="4" t="inlineStr">
        <is>
          <t>ARCHER-DANIELS-MIDLAND CO</t>
        </is>
      </c>
    </row>
    <row r="15">
      <c r="A15" s="4" t="inlineStr">
        <is>
          <t>Entity Incorporation, State or Country Code</t>
        </is>
      </c>
      <c r="B15" s="4" t="inlineStr">
        <is>
          <t>DE</t>
        </is>
      </c>
    </row>
    <row r="16">
      <c r="A16" s="4" t="inlineStr">
        <is>
          <t>Entity Tax Identification Number</t>
        </is>
      </c>
      <c r="B16" s="4" t="inlineStr">
        <is>
          <t>41-0129150</t>
        </is>
      </c>
    </row>
    <row r="17">
      <c r="A17" s="4" t="inlineStr">
        <is>
          <t>Entity Address, Address Line One</t>
        </is>
      </c>
      <c r="B17" s="4" t="inlineStr">
        <is>
          <t>77 West Wacker Drive, Suite 46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 xml:space="preserve"> 60601</t>
        </is>
      </c>
    </row>
    <row r="21">
      <c r="A21" s="4" t="inlineStr">
        <is>
          <t>City Area Code</t>
        </is>
      </c>
      <c r="B21" s="4" t="inlineStr">
        <is>
          <t>312</t>
        </is>
      </c>
    </row>
    <row r="22">
      <c r="A22" s="4" t="inlineStr">
        <is>
          <t>Local Phone Number</t>
        </is>
      </c>
      <c r="B22" s="4" t="inlineStr">
        <is>
          <t>634-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C29" s="5" t="n">
        <v>555646889</v>
      </c>
    </row>
    <row r="30">
      <c r="A30" s="4" t="inlineStr">
        <is>
          <t>Debt Securities [Member]</t>
        </is>
      </c>
    </row>
    <row r="31">
      <c r="A31" s="3" t="inlineStr">
        <is>
          <t>Class of Stock [Line Items]</t>
        </is>
      </c>
    </row>
    <row r="32">
      <c r="A32" s="4" t="inlineStr">
        <is>
          <t>Title of 12(b) Security</t>
        </is>
      </c>
      <c r="B32" s="4" t="inlineStr">
        <is>
          <t>1.000% Notes due 2025</t>
        </is>
      </c>
    </row>
    <row r="33">
      <c r="A33" s="4" t="inlineStr">
        <is>
          <t>Security Exchange Name</t>
        </is>
      </c>
      <c r="B33" s="4" t="inlineStr">
        <is>
          <t>NYSE</t>
        </is>
      </c>
    </row>
    <row r="34">
      <c r="A34" s="4" t="inlineStr">
        <is>
          <t>No Trading Symbol Flag</t>
        </is>
      </c>
      <c r="B34" s="4" t="inlineStr">
        <is>
          <t>true</t>
        </is>
      </c>
    </row>
    <row r="35">
      <c r="A35" s="4" t="inlineStr">
        <is>
          <t>Common Stock [Member]</t>
        </is>
      </c>
    </row>
    <row r="36">
      <c r="A36" s="3" t="inlineStr">
        <is>
          <t>Class of Stock [Line Items]</t>
        </is>
      </c>
    </row>
    <row r="37">
      <c r="A37" s="4" t="inlineStr">
        <is>
          <t>Title of 12(b) Security</t>
        </is>
      </c>
      <c r="B37" s="4" t="inlineStr">
        <is>
          <t>Common Stock, no par value</t>
        </is>
      </c>
    </row>
    <row r="38">
      <c r="A38" s="4" t="inlineStr">
        <is>
          <t>Trading Symbol</t>
        </is>
      </c>
      <c r="B38" s="4" t="inlineStr">
        <is>
          <t>ADM</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ding Accounting Standards</t>
        </is>
      </c>
      <c r="B1" s="2" t="inlineStr">
        <is>
          <t>6 Months Ended</t>
        </is>
      </c>
    </row>
    <row r="2">
      <c r="B2" s="2" t="inlineStr">
        <is>
          <t>Jun. 30, 2020</t>
        </is>
      </c>
    </row>
    <row r="3">
      <c r="A3" s="3" t="inlineStr">
        <is>
          <t>Prospective Adoption of New Accounting Pronouncements [Abstract]</t>
        </is>
      </c>
    </row>
    <row r="4">
      <c r="A4" s="4" t="inlineStr">
        <is>
          <t>Pending Accounting Standards</t>
        </is>
      </c>
      <c r="B4" s="4" t="inlineStr">
        <is>
          <t>Pending Accounting Standards Effective December 31, 2020, the Company will be required to adopt the amended guidance of ASC Subtopic 715-20, Compensation - Retirement Benefits - Defined Benefit Plans - General , which modifies the disclosure requirements for employers that sponsor defined benefit pension or other postretirement plans. Early adoption is permitted. The adoption of this amended guidance will not impact the Company’s financial results. Effective January 1, 2021, the Company will be required to adopt the amended guidance of ASC Topic 740, Income Taxes (Topic 740), which simplifies the accounting for income taxes by removing certain exceptions to the general principles in Topic 740. The amendments also improve consistent application of and simplify other areas of Topic 740. Early adoption is permitted. The Company has not yet completed its assessment of the impact of the amended guidance on the consolidated financial statements but does not expect the adoption of the amendments to have a significant impact on its financial results. Through December 31, 2022, the Company has the option to adopt the amended guidance of ASC Topic 848, Reference Rate Reform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plans to adopt the expedients and exceptions provided by the amended guidance before the December 31, 2022 expiry date but has not yet completed its assessment of the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Revenues</t>
        </is>
      </c>
      <c r="B1" s="2" t="inlineStr">
        <is>
          <t>6 Months Ended</t>
        </is>
      </c>
    </row>
    <row r="2">
      <c r="B2" s="2" t="inlineStr">
        <is>
          <t>Jun. 30, 2020</t>
        </is>
      </c>
    </row>
    <row r="3">
      <c r="A3" s="3" t="inlineStr">
        <is>
          <t>Revenues [Abstract]</t>
        </is>
      </c>
    </row>
    <row r="4">
      <c r="A4" s="4" t="inlineStr">
        <is>
          <t>Revenues [Text Block]</t>
        </is>
      </c>
      <c r="B4" s="4" t="inlineStr">
        <is>
          <t>Revenues 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106 million and $223 million for the three and six months ended June 30, 2020 , respectively, and $128 million and $243 million for the three and six months ended June 30, 2019 ,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Contract Liabilities Contract liabilities relate to advance payments from customers for goods and services that the Company has yet to provide. Contract liabilities of $286 million and $604 million as of June 30, 2020 and December 31, 2019 , respectively, were recorded in accrued expenses and other payables in the consolidated balance sheets. Contract liabilities recognized as revenues for the three and six months ended June 30, 2020 were $339 million and $621 million , respectively, and $160 million and $326 million for the three and six months ended June 30, 2019 , respectively. Disaggregation of Revenues The following tables present revenue disaggregated by timing of recognition and major product lines for the three and six months ended June 30, 2020 and 2019 . Three Months Ended June 30, 2020 Topic 606 Revenue Topic 815 (1) Total Point in Time Over Time Total Revenue Revenues (In millions) Ag Services and Oilseeds Ag Services $ 877 $ 106 $ 983 $ 7,669 $ 8,652 Crushing 200 — 200 2,205 2,405 Refined Products and Other 521 — 521 1,163 1,684 Total Ag Services and Oilseeds 1,598 106 1,704 11,037 12,741 Carbohydrate Solutions Starches and Sweeteners 1,137 — 1,137 408 1,545 Vantage Corn Processors 469 — 469 — 469 Total Carbohydrate Solutions 1,606 — 1,606 408 2,014 Nutrition Human Nutrition 723 — 723 — 723 Animal Nutrition 714 — 714 — 714 Total Nutrition 1,437 — 1,437 — 1,437 Other Business 89 — 89 — 89 Total Revenues $ 4,730 $ 106 $ 4,836 $ 11,445 $ 16,281 Six Months Ended June 30, 2020 Topic 606 Revenue Topic 815 (1) Total Point in Time Over Time Total Revenue Revenues (In millions) Ag Services and Oilseeds Ag Services $ 1,728 $ 223 $ 1,951 $ 13,627 $ 15,578 Crushing 380 — 380 4,338 4,718 Refined Products and Other 1,039 — 1,039 2,485 3,524 Total Ag Services and Oilseeds 3,147 223 3,370 20,450 23,820 Carbohydrate Solutions Starches and Sweeteners 2,377 — 2,377 818 3,195 Vantage Corn Processors 1,135 — 1,135 — 1,135 Total Carbohydrate Solutions 3,512 — 3,512 818 4,330 Nutrition Human Nutrition 1,442 — 1,442 — 1,442 Animal Nutrition 1,466 — 1,466 — 1,466 Total Nutrition 2,908 — 2,908 — 2,908 Other Business 193 — 193 — 193 Total Revenues $ 9,760 $ 223 $ 9,983 $ 21,268 $ 31,251 Three Months Ended June 30, 2019 Topic 606 Revenue Topic 815 (1) Total Point in Time Over Time Total Revenue Revenues (In millions) Ag Services and Oilseeds Ag Services $ 810 $ 128 $ 938 $ 7,092 $ 8,030 Crushing 201 — 201 2,115 2,316 Refined Products and Other 523 — 523 1,359 1,882 Total Ag Services and Oilseeds 1,534 128 1,662 10,566 12,228 Carbohydrate Solutions Starches and Sweeteners 1,260 — 1,260 424 1,684 Vantage Corn Processors 757 — 757 — 757 Total Carbohydrate Solutions 2,017 — 2,017 424 2,441 Nutrition Human Nutrition 728 — 728 — 728 Animal Nutrition 796 — 796 — 796 Total Nutrition 1,524 — 1,524 — 1,524 Other Business 104 — 104 — 104 Total Revenues $ 5,179 $ 128 $ 5,307 $ 10,990 $ 16,297 Six Months Ended June 30, 2019 Topic 606 Revenue Topic 815 (1) Total Point in Time Over Time Total Revenue Revenues (In millions) Ag Services and Oilseeds Ag Services $ 1,141 $ 243 $ 1,384 $ 14,023 $ 15,407 Crushing 372 — 372 4,293 4,665 Refined Products and Other 1,035 — 1,035 2,659 3,694 Total Ag Services and Oilseeds 2,548 243 2,791 20,975 23,766 Carbohydrate Solutions Starches and Sweeteners 2,459 — 2,459 847 3,306 Vantage Corn Processors 1,538 — 1,538 — 1,538 Total Carbohydrate Solutions 3,997 — 3,997 847 4,844 Nutrition Human Nutrition 1,402 — 1,402 — 1,402 Animal Nutrition 1,404 — 1,404 — 1,404 Total Nutrition 2,806 — 2,806 — 2,806 Other Business 185 — 185 — 185 Total Revenues $ 9,536 $ 243 $ 9,779 $ 21,822 $ 31,601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and from the sale of products manufactured in its global processing facilitie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the Company recognizes revenue over time as the barge, ocean-going vessel, truck, rail, or container freight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specialty products including natural flavor ingredients, flavor systems, natural colors, animal nutrition produc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also includes the Company’s captive insurance business which generates third party revenue through its proportionate share of premiums from third-party reinsurance pools. Reinsurance premiums are recognized on a straight-line basis over the period underlying the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s set forth, by level, the Company’s assets and liabilities that were accounted for at fair value on a recurring basis as of June 30, 2020 and December 31, 2019 . Fair Value Measurements at June 30, 2020 Quoted Prices in Active Markets for Identical Assets (Level 1) Significant Other Observable Inputs (Level 2) Significant Unobservable Inputs (Level 3) Total (In millions) Assets: Inventories carried at market $ — $ 3,183 $ 1,399 $ 4,582 Unrealized derivative gains: Commodity contracts — 304 442 746 Foreign currency contracts — 309 — 309 Interest rate contracts — 10 — 10 Cash equivalents 498 — — 498 Marketable securities 3 — — 3 Segregated investments 1,061 — — 1,061 Deferred receivables consideration — 1,149 — 1,149 Total Assets $ 1,562 $ 4,955 $ 1,841 $ 8,358 Liabilities: Unrealized derivative losses: Commodity contracts $ — $ 321 $ 363 $ 684 Foreign currency contracts — 391 — 391 Interest rate contracts — 46 — 46 Inventory-related payables — 629 14 643 Total Liabilities $ — $ 1,387 $ 377 $ 1,764 Fair Value Measurements at December 31, 2019 Quoted Prices in Active Markets for Identical Assets (Level 1) Significant Other Observable Inputs (Level 2) Significant Unobservable Inputs (Level 3) Total (In millions) Assets: Inventories carried at market $ — $ 3,227 $ 1,477 $ 4,704 Unrealized derivative gains: Commodity contracts — 277 201 478 Foreign currency contracts — 138 — 138 Interest rate contracts — 3 — 3 Cash equivalents 505 — — 505 Marketable securities 5 — — 5 Segregated investments 628 — — 628 Deferred receivables consideration — 446 — 446 Total Assets $ 1,138 $ 4,091 $ 1,678 $ 6,907 Liabilities: Unrealized derivative losses: Commodity contracts $ — $ 375 $ 199 $ 574 Foreign currency contracts — 125 — 125 Interest rate contracts — 43 — 43 Inventory-related payables — 702 27 729 Total Liabilities $ — $ 1,245 $ 226 $ 1,471 Estimated fair values for inventories carri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the inputs from broker or dealer quotations or market transactions in either the listed or over the counter (OTC) markets and are considered observable. In some cases, the basis adjustments are unobservable because they are supported by little to no market activity. When unobservable inputs have a significant impact on the measurement of fair value, the inventory is classified in Level 3. Changes in the fair value of inventories are recognized in the consolidated statement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broker or dealer quotations or market transactions in either the listed or OTC markets and are considered observable.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 of earnings as a component of cost of products sold. Changes in the fair value of foreign currency-related derivatives are recognized in the consolidated statement of earnings as a component of revenues, cost of products sold, or other (income) expense - net, depending upon the purpose of the contract. The changes in the fair value of derivatives designated as effective cash flow hedges are recognized in the consolidated balance sheet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segregated investments are comprised of U.S. Treasury securities. U.S. Treasury securities are valued using quoted market prices and are classified in Level 1. The Company has deferred consideration under its accounts receivable securitization program (the “First Program”) which represents notes receivable from the purchasers under the First Program (see Note 16 for more information). This amount is reflected in other current assets on the consolidated balance sheet (see Note 7 for more information). The Company carries the deferred receivables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receivables consideration is not subject to significant risks other than delinquencies and credit losses on accounts receivable transferred under the First Program, which have historically been insignificant. The following table presents a rollforward of assets measured at fair value on a recurring basis using significant unobservable inputs (Level 3) during the three months ended June 30, 2020 . Level 3 Fair Value Asset Measurements at June 30, 2020 Inventories Carried at Market Commodity Derivative Contracts Gains Total Assets (In millions) Balance, March 31, 2020 $ 1,938 $ 391 $ 2,329 Total increase (decrease) in net realized/unrealized gains included in cost of products sold* 279 229 508 Purchases 3,012 — 3,012 Sales (3,625 ) — (3,625 ) Settlements — (190 ) (190 ) Transfers into Level 3 306 23 329 Transfers out of Level 3 (511 ) (11 ) (522 ) Ending balance, June 30, 2020 $ 1,399 $ 442 $ 1,841 * Includes increase in unrealized gains of $422 million relating to Level 3 assets still held at June 30, 2020 . The following table presents a rollforward of liabilities measured at fair value on a recurring basis using significant unobservable inputs (Level 3) during the three months ended June 30, 2020 . Level 3 Fair Value Liability Measurements at June 30, 2020 Inventory- related Payables Commodity Derivative Contracts Losses Total Liabilities (In millions) Balance, March 31, 2020 $ 20 $ 309 $ 329 Total increase (decrease) in net realized/unrealized losses included in cost of products sold* 1 247 248 Purchases 2 — 2 Sales (9 ) — (9 ) Settlements — (211 ) (211 ) Transfers into Level 3 — 19 19 Transfers out of Level 3 — (1 ) (1 ) Ending balance, June 30, 2020 $ 14 $ 363 $ 377 * Includes increase in unrealized losses of $253 million relating to Level 3 liabilities still held at June 30, 2020 . The following table presents a rollforward of assets measured at fair value on a recurring basis using significant unobservable inputs (Level 3) during the three months ended June 30, 2019 . Level 3 Fair Value Asset Measurements at June 30, 2019 Inventories Carried at Market Commodity Derivative Contracts Gains Total Assets (In millions) Balance, March 31, 2019 $ 1,511 $ 212 $ 1,723 Total increase (decrease) in net realized/unrealized gains included in cost of products sold* 237 84 321 Purchases 2,657 — 2,657 Sales (2,958 ) — (2,958 ) Settlements — (137 ) (137 ) Transfers into Level 3 232 10 242 Transfers out of Level 3 (291 ) (10 ) (301 ) Ending balance, June 30, 2019 $ 1,388 $ 159 $ 1,547 * Includes increase in unrealized gains of $280 million relating to Level 3 assets still held at June 30, 2019 . The following table presents a rollforward of liabilities measured at fair value on a recurring basis using significant unobservable inputs (Level 3) during the three months ended June 30, 2019 . Level 3 Fair Value Liability Measurements at June 30, 2019 Inventory- related Payables Commodity Derivative Contracts Losses Total Liabilities (In millions) Balance, March 31, 2019 $ 16 $ 143 $ 159 Total increase (decrease) in net realized/unrealized losses included in cost of products sold* 1 154 155 Purchases 11 — 11 Sales (6 ) — (6 ) Settlements — (88 ) (88 ) Transfers into Level 3 — 17 17 Transfers out of Level 3 — (10 ) (10 ) Ending balance, June 30, 2019 $ 22 $ 216 $ 238 * Includes increase in unrealized losses of $157 million relating to Level 3 liabilities still held at June 30, 2019 . The following table presents a rollforward of assets measured at fair value on a recurring basis using significant unobservable inputs (Level 3) during the six months ended June 30, 2020 . Level 3 Fair Value Asset Measurements at June 30, 2020 Inventories Carried at Market Commodity Derivative Contracts Gains Total Assets (In millions) Balance, December 31, 2019 $ 1,477 $ 201 $ 1,678 Total increase (decrease) in net realized/unrealized gains included in cost of products sold* 396 446 842 Purchases 6,419 — 6,419 Sales (7,135 ) — (7,135 ) Settlements — (235 ) (235 ) Transfers into Level 3 306 44 350 Transfers out of Level 3 (64 ) (14 ) (78 ) Ending balance, June 30, 2020 $ 1,399 $ 442 $ 1,841 * Includes increase in unrealized gains of $804 million relating to Level 3 assets still held at June 30, 2020 . The following table presents a rollforward of liabilities measured at fair value on a recurring basis using significant unobservable inputs (Level 3) during the six months ended June 30, 2020 . Level 3 Fair Value Liability Measurements at June 30, 2020 Inventory- related Payables Commodity Derivative Contracts Losses Total Liabilities (In millions) Balance, December 31, 2019 $ 27 $ 199 $ 226 Total increase (decrease) in net realized/unrealized losses included in cost of products sold* 4 452 456 Purchases 8 — 8 Sales (25 ) — (25 ) Settlements — (333 ) (333 ) Transfers into Level 3 — 55 55 Transfers out of Level 3 — (10 ) (10 ) Ending balance, June 30, 2020 $ 14 $ 363 $ 377 * Includes increase in unrealized losses of $463 million relating to Level 3 liabilities still held at June 30, 2020 . The following table presents a rollforward of assets measured at fair value on a recurring basis using significant unobservable inputs (Level 3) during the six months ended June 30, 2019 . Level 3 Fair Value Asset Measurements at June 30, 2019 Inventories Carried at Market Commodity Derivative Contracts Gains Total Assets (In millions) Balance, December 31, 2018 $ 1,515 $ 155 $ 1,670 Total increase (decrease) in net realized/unrealized gains included in cost of products sold* 216 228 444 Purchases 5,346 — 5,346 Sales (5,782 ) — (5,782 ) Settlements — (240 ) (240 ) Transfers into Level 3 232 33 265 Transfers out of Level 3 (139 ) (17 ) (156 ) Ending balance, June 30, 2019 $ 1,388 $ 159 $ 1,547 * Includes increase in unrealized gains of $491 million relating to Level 3 assets still held at June 30, 2019 . The following table presents a rollforward of liabilities measured at fair value on a recurring basis using significant unobservable inputs (Level 3) during the six months ended June 30, 2019 . Level 3 Fair Value Liability Measurements at June 30, 2019 Inventory- related Payables Commodity Derivative Contracts Losses Total Liabilities (In millions) Balance, December 31, 2018 $ 18 $ 245 $ 263 Total increase (decrease) in net realized/unrealized losses included in cost of products sold* 1 172 173 Purchases 15 — 15 Sales (12 ) — (12 ) Settlements — (187 ) (187 ) Transfers into Level 3 — 24 24 Transfers out of Level 3 — (38 ) (38 ) Ending balance, June 30, 2019 $ 22 $ 216 $ 238 * Includes increase in unrealized losses of $177 million relating to Level 3 liabilities still held at June 30, 2019 .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June 30, 2020 and December 31, 2019 . The Company’s Level 3 measurements may include basis only, transportation cost only, or both price components. As an example, for Level 3 inventories with basis, the unobservable component as of June 30, 2020 is a weighted average 17.5% of the total price for assets and 13.5% of the total price for liabilities. Weighted Average % of Total Price June 30, 2020 December 31, 2019 Component Type Assets Liabilities Assets Liabilities Inventories and Related Payables Basis 17.5 % 13.5 % 28.2 % 14.7 % Transportation cost 16.4 % — % 24.7 % — % Commodity Derivative Contracts Basis 13.4 % 19.2 % 16.0 % 20.2 % Transportation cost 6.1 % 6.0 % 9.7 % 3.1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nd inventories of certain merchandisable agricultural product inventor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June 30, 2020 and December 31, 2019 . June 30, 2020 December 31, 2019 Assets Liabilities Assets Liabilities (In millions) Foreign Currency Contracts $ 239 $ 391 $ 125 $ 120 Commodity Contracts 746 684 478 574 Total $ 985 $ 1,075 $ 603 $ 694 The following tables set forth the pre-tax gains (losses) on derivatives not designated as hedging instruments that have been included in the consolidated statements of earnings for the three and six months ended June 30, 2020 and 2019 . Other expense (income) - net Cost of products sold (In millions) Revenues Three Months Ended June 30, 2020 Consolidated Statement of Earnings $ 16,281 $ 15,173 $ (67 ) Pre-tax gains (losses) on: Foreign Currency Contracts $ 11 $ (76 ) $ (52 ) Commodity Contracts — (29 ) — Total gain (loss) recognized in earnings $ 11 $ (105 ) $ (52 ) $ (146 ) Three Months Ended June 30, 2019 Consolidated Statement of Earnings $ 16,297 $ 15,325 $ (13 ) Pre-tax gains (losses) on: Foreign Currency Contracts $ (10 ) $ 51 $ 14 Commodity Contracts — (131 ) — Total gain (loss) recognized in earnings $ (10 ) $ (80 ) $ 14 $ (76 ) Other expense (income) - net Cost of products sold (In millions) Revenues Six Months Ended June 30, 2020 Consolidated Statement of Earnings $ 31,251 $ 29,192 $ (99 ) Pre-tax gains (losses) on: Foreign Currency Contracts $ 46 $ (661 ) $ 72 Commodity Contracts — 593 55 Total gain (loss) recognized in earnings $ 46 $ (68 ) $ 127 $ 105 Six Months Ended June 30, 2019 Consolidated Statement of Earnings $ 31,601 $ 29,701 $ (21 ) Pre-tax gains (losses) on: Foreign Currency Contracts $ (2 ) $ 51 $ (16 ) Commodity Contracts — (11 ) — Total gain (loss) recognized in earnings $ (2 ) $ 40 $ (16 ) $ 22 Changes in the market value of inventories of certain merchandisable agricultural product inventories, forward cash purchase and sales contracts, exchange-traded futures and exchange-traded and OTC options contracts are recognized in earnings immediately as a component of cost of products sold. Derivatives Designated as Cash Flow, Fair Value or Net Investment Hedging Strategies The Company had certain derivatives designated as cash flow and net investment hedges as of June 30, 2020 and cash flow, fair value, and net investment hedges as of December 31, 2019 . For derivative instruments that were designated and qualify as fair value hedges, changes in the fair value of the hedging instrument and changes in the fair value of the hedged item were recognized in the consolidated statement of earnings during the period. The Company used interest rate swaps designated as fair value hedges to protect the fair value of $495 million in fixed-rate debt due to changes in interest rates. The terms of the interest rate swaps matched the terms of the underlying debt. At December 31, 2019 , the Company had $3 million in other current assets representing the fair value of the interest rate swaps and a corresponding increase in the underlying debt for the same amount with no net impact to earnings. In June 2020, the Company redeemed the debt and recorded a gain of $8 million from the termination of the swaps. For derivative instruments that are designated and qualify as net investment hedges, foreign exchange gains and losses related to changes in foreign currency exchange rates are deferred in AOCI until the underlying investment is divested. The Company uses cross-currency swaps and foreign exchange forwards designated as net investment hedges to protect the Company’s investment in a foreign subsidiary against changes in foreign currency exchange rates. The Company executed USD-fixed to Euro-fixed cross-currency swaps with an aggregate notional amount of $1.2 billion as of June 30, 2020 and December 31, 2019 , and foreign exchange forwards with an aggregate notional amount of $1.6 billion as of June 30, 2020 . As of June 30, 2020 and December 31, 2019 , the Company had after-tax gains of $12 million and $6 million in AOCI, respectively, related to foreign exchange gains and losses from these net investment hedge transactions. The amount is deferred in AOCI until the underlying investment is divested.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The Company uses interest rate swaps designated as cash flow hedges to hedge the forecasted interest payments on certain letters of credit from banks. The terms of the interest rate swaps match the terms of the forecasted interest payments. The deferred gains and losses are recognized in other (income) expense - net over the period in which the related interest payments are paid to the banks. The Company also uses swap locks designated as cash flow hedges to hedge the changes in the forecasted interest payments due to changes in the benchmark rate leading up to future bond issuance dates. The terms of the swap locks match the terms of the forecasted interest payments. The deferred gains and losses will be recognized in interest expense over the period in which the related interest payments will be paid. During the six months ended June 30, 2020 , the Company executed swap locks maturing on various dates with an aggregate notional amount of $550 million . As of June 30, 2020 and December 31, 2019 , the Company had after-tax losses of $38 million and $43 million in AOCI, respectively, related to the interest rate swaps and the swap locks. The Company expects to recognize this amount in its consolidated statement of earnings during the life of the instruments.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As of June 30, 2020 and December 31, 2019 , the Company had after-tax losses of $2 million and $5 million in AOCI, respectively, related to gains and losses from these programs. The Company expects to recognize $2 million of the June 30, 2020 after-tax losses in its consolidated statement of earnings during the next 12 months .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grind approximately 72 million bushels of corn per month. During the past 12 months, the Company hedged between 20% and 60% of its monthly anticipated grind. At June 30, 2020 , the Company had designated hedges representing between 2% and 30% of its anticipated monthly grind of corn for the next 12 months .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0 and 91 million gallons of ethanol sales per month under these programs. At June 30, 2020 , the Company had designated hedges representing between 0 and 1 million gallons of ethanol sales per month over the next 3 months . The Company uses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79% and 100% of the anticipated monthly soybean crush for soybean purchases and soybean meal and oil sales at the designated facilities. At June 30, 2020 , the Company had designated hedges representing between 4% and 100% of the anticipated monthly soybean crush for soybean purchases and soybean meal and oil sales at the designated facilities over the next 12 months . The following table sets forth the fair value of derivatives designated as hedging instruments as of June 30, 2020 and December 31, 2019 . June 30, 2020 December 31, 2019 Assets Liabilities Assets Liabilities (In millions) Foreign Currency Contracts $ 70 $ — $ 13 $ 5 Interest Rate Contracts 10 46 3 43 Total $ 80 $ 46 $ 16 $ 48 The following table sets forth the pre-tax gains (losses) on derivatives designated as hedging instruments that have been included in the consolidated statements of earnings for the three and six months ended June 30, 2020 and 2019 . Cost of products sold Interest expense Other expense (income) - net (In millions) Revenues Three Months Ended June 30, 2020 Consolidated Statement of Earnings $ 16,281 $ 15,173 $ 87 $ (67 ) Effective amounts recognized in earnings Pre-tax gains (losses) on: Commodity Contracts $ 3 $ (36 ) $ — $ — Interest Contracts — — (8 ) (16 ) Total gain (loss) recognized in earnings $ 3 $ (36 ) $ (8 ) $ (16 ) $ (57 ) Three Months Ended June 30, 2019 Consolidated Statement of Earnings $ 16,297 $ 15,325 $ 109 $ (13 ) Effective amounts recognized in earnings Pre-tax gains (losses) on: Commodity Contracts $ 5 $ 1 $ — $ — Interest Contracts — — — (6 ) Total gain (loss) recognized in earnings $ 5 $ 1 $ — $ (6 ) $ — Cost of products sold Interest expense Other expense (income) - net (In millions) Revenues Six Months Ended June 30, 2020 Consolidated Statement of Earnings $ 31,251 $ 29,192 $ 170 $ (99 ) Effective amounts recognized in earnings Pre-tax gains (losses) on: Commodity Contracts $ 8 $ (60 ) $ — $ — Interest Contracts — — (8 ) (41 ) Total gain (loss) recognized in earnings $ 8 $ (60 ) $ (8 ) $ (41 ) $ (101 ) Six Months Ended June 30, 2019 Consolidated Statement of Earnings $ 31,601 $ 29,701 $ 210 $ (21 ) Effective amounts recognized in earnings Pre-tax gains (losses) on: Commodity Contracts $ (8 ) $ 6 $ — $ — Interest Contracts — — — (8 ) Total gain (loss) recognized in earnings $ (8 ) $ 6 $ — $ (8 ) $ (10 ) Other Net Investment Hedging Strategies The Company has designated €1.3 billion and €1.7 billion of its outstanding long-term debt and commercial paper borrowings at June 30, 2020 and December 31, 2019 , respectively, as hedges of its net investment in a foreign subsidiary. As of June 30, 2020 and December 31, 2019 , the Company had after-tax gains of $21 million and $7 million in AOCI, respectively, related to foreign exchange gains and losses from these net investment hedge transactions. The amount is deferred in AOCI until the underlying investment is di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0</t>
        </is>
      </c>
    </row>
    <row r="3">
      <c r="A3" s="3" t="inlineStr">
        <is>
          <t>Other Assets [Abstract]</t>
        </is>
      </c>
    </row>
    <row r="4">
      <c r="A4" s="4" t="inlineStr">
        <is>
          <t>Other Current Assets</t>
        </is>
      </c>
      <c r="B4" s="4" t="inlineStr">
        <is>
          <t>Other Current Assets The following table sets forth the items in other current assets: June 30, December 31, 2020 2019 (In millions) Unrealized gains on derivative contracts $ 1,065 $ 619 Deferred receivables consideration 1,149 446 Customer omnibus receivable 1,086 1,014 Financing receivables - net (1) 551 395 Insurance premiums receivable 66 41 Prepaid expenses 337 318 Biodiesel tax credit 134 541 Tax receivables 606 579 Non-trade receivables (2) 297 369 Other current assets 263 278 $ 5,554 $ 4,600 (1) The Company provides financing to certain suppliers, primarily Brazilian farmers, to finance a portion of the suppliers’ production costs. The amounts are reported net of allowances of $5 million and $3 million at June 30, 2020 and December 31, 2019 , respectively. Interest earned on financing receivables of $3 million and $11 million for the three and six months ended June 30, 2020 , respectively and $6 million and $14 million for the three and six months ended June 30, 2019 , respectively, is included in interest income in the consolidated statements of earnings. (2) Non-trade receivables included $74 million and $81 million of reinsurance recoverables as of June 30, 2020 and December 31,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t>
        </is>
      </c>
      <c r="B1" s="2" t="inlineStr">
        <is>
          <t>6 Months Ended</t>
        </is>
      </c>
    </row>
    <row r="2">
      <c r="B2" s="2" t="inlineStr">
        <is>
          <t>Jun. 30, 2020</t>
        </is>
      </c>
    </row>
    <row r="3">
      <c r="A3" s="3" t="inlineStr">
        <is>
          <t>Accrued Liabilities and Other Liabilities [Abstract]</t>
        </is>
      </c>
    </row>
    <row r="4">
      <c r="A4" s="4" t="inlineStr">
        <is>
          <t>Accrued Expenses And Other Payables</t>
        </is>
      </c>
      <c r="B4" s="4" t="inlineStr">
        <is>
          <t>The following table sets forth the items in accrued expenses and other payables: June 30, December 31, 2020 2019 (In millions) Unrealized losses on derivative contracts $ 1,121 $ 742 Accrued compensation 307 300 Income tax payable 106 72 Other taxes payable 128 120 Biodiesel tax credit payable 63 332 Insurance claims payable 292 284 Contract liability 286 604 Current maturities - operating leases 239 215 Other accruals and payables 989 1,088 $ 3,531 $ 3,7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0</t>
        </is>
      </c>
    </row>
    <row r="3">
      <c r="A3" s="3" t="inlineStr">
        <is>
          <t>Debt Disclosure [Abstract]</t>
        </is>
      </c>
    </row>
    <row r="4">
      <c r="A4" s="4" t="inlineStr">
        <is>
          <t>Debt And Financing Arrangements</t>
        </is>
      </c>
      <c r="B4" s="4" t="inlineStr">
        <is>
          <t>Debt and Financing Arrangements In June 2020, the Company redeemed $495 million aggregate principal amount of 4.479% debentures and incurred $14 million in early debt repayment expenses related to the indenture agreement’s make-whole call provision. On March 27, 2020 , the Company issued $0.5 billion and $1.0 billion aggregate principal amounts of 2.75% Notes due in 2025 and 3.25% Notes due in 2030, respectively. Net proceeds before expenses for the 2.75% and 3.25% Notes were $492 million and $988 million , respectively. At June 30, 2020 , the fair value of the Company’s long-term debt exceeded the carrying value by $2.4 billion , as estimated using quoted market prices (a Level 2 measurement under applicable accounting standards). At June 30, 2020 , the Company had lines of credit, including the accounts receivable securitization programs described below, totaling $10.9 billion , of which $9.7 billion was unused. Of the Company’s total lines of credit, $5.0 billion supported the combined U.S. and European commercial paper borrowing programs, against which there was no commercial paper outstanding at June 30, 2020 . The Company has accounts receivable securitization programs (the “Programs”). The Programs provide the Company with up to $1.8 billion in funding resulting from the sale of accounts receivable, of which $1.2 billion was unused as of June 30, 2020 (see Note 16 for more information about th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tax rates for the three and six months ended June 30, 2020 were 14.5% and 6.9% , respectively, compared to 13.1% and 19.9% for the three and six months ended June 30, 2019 , respectively. The change in the rate for the three months was driven primarily by an unfavorable change in discrete tax items during the quarter compared to the prior year, partially offset by the favorable impact of U.S. tax credits signed into law in December 2019. The change in the rate for the six months was primarily due to the impact of U.S. tax credits signed into law in December 2019, including a $73 million discrete tax benefit related to 45G railroad credits recognized in the six months ended June 30, 2020, which are now reflected in the 2020 projected effective tax rate. The prior period rate also included unfavorable discrete tax items primarily related to U.S. tax reform transition tax adjustments. In March 2020, the Coronavirus Aid Relief and Economic Security Act (CARES Act) was signed into law in the United States. The Company continues to assess the effects of the provisions of the CARES Act and does not expect any income tax effects to have a material impact on the annual effective tax rate for the year ending December 31, 2020. The Company also continues to evaluate the effects of COVID-19 on its ability to indefinitely reinvest foreign earnings and does not expect any change in its assertion to have a material impact on the annual effective tax rate for the year ending December 31, 2020.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During the second quarter, the ongoing litigation between the Company’s wholly-owned subsidiary, ADM do Brasil Ltda. (“ADM do Brasil”), and the Brazilian Federal Revenue Service (“BFRS”) was favorably resolved without any tax due. The litigation related to assessments received totaling approximately $77 million in tax and $228 million in interest and penalties as of June 30, 2020 (adjusted for variation in currency exchange rates), with respect to the tax deductibility of commodity hedging losses and related expenses for the tax years 2004, 2006, and 2007. The Company does not expect to receive any additional tax assessments with respect to this issue. The Company’s subsidiary in Argentina, ADM Agro SRL (formerly ADM Argentina SA and Alfred C. Toepfer Argentina SRL), received tax assessments challenging transfer prices used to price grain exports for the tax years 1999 through 2011. As of June 30, 2020 , these assessments totaled $12 million in tax and $47 million in interest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To date, the Company has not received assessments for closed years subsequent to 2011. While the statute of limitations has expired for tax years 2012 and 2013, the Company cannot rule out receiving additional assessments challenging transfer prices used to price grain exports for years subsequent to 2013, and estimates that these potential assessments could be approximately $37 million in tax and $23 million in interest (adjusted for variation in currency exchange rates as of June 30, 2020 ). The Company believes that it has appropriately evaluated the transactions underlying these assessments, and has concluded, based on Argentine tax law, that its tax position would be sustained, and accordingly, has not recorded a tax liability for these assessments. In accordance with the accounting requirements for uncertain tax positions, the Company has not recorded an uncertain tax liability for this assessment because it has concluded that it is more likely than not to prevail on the matter based upon its technical merits and because the taxing jurisdiction’s process does not provide a mechanism for settling at less than the full amount of the assessment. The Company intends to vigorously defend its position against the current assessments and any similar assessments that may be issued for years subsequent to 2013.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June 30, 2020 , this assessment was $91 million in tax and $36 million in interest (adjusted for variation in currency exchange rates). In September 2019, the Company received an interim decision on its appeal which directed the parties to work toward a settlement. On April 23, 2020, the court issued an unfavorable ruling and directed the parties to explore the possibility of settling, noting that any unresolved valuation questions may be assigned to a third party expert to establish a valuation. Subsequent appeals may take an extended period of time and could result in additional financial impacts of up to the entire amount of the assessment. The Company has carefully evaluated the underlying transactions and has concluded that the amount of gain recognized on the reorganization for tax purposes was appropriate. As of June 30, 2020, the Company has accrued its best estimate of what it believes will be the likely outcome of the litigation and will vigorously defend its position against the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 (Notes)</t>
        </is>
      </c>
      <c r="B1" s="2" t="inlineStr">
        <is>
          <t>6 Months Ended</t>
        </is>
      </c>
    </row>
    <row r="2">
      <c r="B2" s="2" t="inlineStr">
        <is>
          <t>Jun. 30, 2020</t>
        </is>
      </c>
    </row>
    <row r="3">
      <c r="A3" s="3" t="inlineStr">
        <is>
          <t>Leases [Abstract]</t>
        </is>
      </c>
    </row>
    <row r="4">
      <c r="A4" s="4" t="inlineStr">
        <is>
          <t>Leases of Lessee Disclosure [Text Block]</t>
        </is>
      </c>
      <c r="B4" s="4" t="inlineStr">
        <is>
          <t>Accounting The Company leases certain transportation equipment, plant equipment, office equipment, land, buildings, and storage facilities. Most leases include options to renew, with renewal terms that can extend the lease term from 10 months to 49 years. Certain leases also include index and non-index escalation clauses and options to purchase the leased property. Leases accounted for as finance leases were immaterial at June 30, 2020 . 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 The following table sets forth the amounts relating to the Company’s total lease cost and other information. Three Months Ended Six Months Ended June 30, 2020 June 30, 2019 June 30, 2020 June 30, 2019 (In millions) Lease cost: Operating lease cost $ 75 $ 73 $ 147 $ 146 Short-term lease cost 25 24 54 47 Total lease cost $ 100 $ 97 $ 201 $ 193 Other information: Operating lease liability principal payments $ 142 $ 98 Right-of-use assets obtained in exchange for new operating lease liabilities $ 169 $ 168 June 30, 2020 June 30, 2019 Weighted-average remaining lease term - operating leases (in years) 7 8 Weighted average discount rate - operating leases 4.5 % 4.7 % Below is a tabular disclosure of the future annual undiscounted cash flows for operating lease liabilities. Undiscounted Cash Flows (In millions) Remainder of 2020 $ 145 2021 264 2022 232 2023 186 2024 126 2025 71 Thereafter 241 Total 1,265 Less interest (1) (181 ) Lease liability $ 1,084 (1) Calculated using the implicit rate of the lease, if available, or the incremental borrowing rate that is appropriate for the tenor and geography of the lease. As of June 30, 2020 and December 31, 2019, the Company had right-of-use assets included in Other assets of $1.1 billion and $1.0 billion , respectively, current lease liabilities included in Accrued expenses and other payables of $239 million and $215 million , respectively, and non-current lease liabilities included in Other long-term liabilities of $846 million and $781 million , respectively, in it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AOCI)</t>
        </is>
      </c>
      <c r="B1" s="2" t="inlineStr">
        <is>
          <t>6 Months Ended</t>
        </is>
      </c>
    </row>
    <row r="2">
      <c r="B2" s="2" t="inlineStr">
        <is>
          <t>Jun. 30, 2020</t>
        </is>
      </c>
    </row>
    <row r="3">
      <c r="A3" s="3" t="inlineStr">
        <is>
          <t>Comprehensive Income (Loss), Net of Tax, Attributable to Parent [Abstract]</t>
        </is>
      </c>
    </row>
    <row r="4">
      <c r="A4" s="4" t="inlineStr">
        <is>
          <t>Accumulated Other Comprehensive Income (AOCI)</t>
        </is>
      </c>
      <c r="B4" s="4" t="inlineStr">
        <is>
          <t>Accumulated Other Comprehensive Income The following tables set forth the changes in AOCI by component for the three and six months ended June 30, 2020 and the reclassifications out of AOCI for the three and six months ended June 30, 2020 and 2019 : Three months ended June 30, 2020 Foreign Currency Translation Adjustment Deferred Gain (Loss) on Hedging Activities Pension Liability Adjustment Unrealized Gain (Loss) on Investments Total (In millions) Balance at March 31, 2020 $ (2,439 ) $ (80 ) $ (276 ) $ 31 $ (2,764 ) Other comprehensive income (loss) before reclassifications (34 ) 24 (4 ) (3 ) (17 ) Amounts reclassified from AOCI — 57 5 — 62 Tax effect 28 (15 ) — 1 14 Net of tax amount (6 ) 66 1 (2 ) 59 Balance at June 30, 2020 $ (2,445 ) $ (14 ) $ (275 ) $ 29 $ (2,705 ) Six months ended June 30, 2020 Foreign Currency Translation Adjustment Deferred Gain (Loss) on Hedging Activities Pension Liability Adjustment Unrealized Gain (Loss) on Investments Total (In millions) Balance at December 31, 2019 $ (2,152 ) $ (12 ) $ (268 ) $ 27 $ (2,405 ) Other comprehensive income (loss) before reclassifications (279 ) (102 ) — 3 (378 ) Amounts reclassified from AOCI — 101 5 — 106 Tax effect (14 ) (1 ) (12 ) (1 ) (28 ) Net of tax amount (293 ) (2 ) (7 ) 2 (300 ) Balance at June 30, 2020 $ (2,445 ) $ (14 ) $ (275 ) $ 29 $ (2,705 ) Amount reclassified from AOCI Three months ended June 30, Six months ended June 30, Affected line item in the consolidated statement of earnings Details about AOCI components 2020 2019 2020 2019 (In millions) Deferred loss (gain) on hedging activities $ (3 ) $ (5 ) $ (8 ) $ 8 Revenues 36 (1 ) 60 (6 ) Cost of products sold 16 6 41 8 Other (income) expense-net 8 — 8 — Interest expense 57 — 101 10 Total before tax (10 ) 2 (14 ) — Tax $ 47 $ 2 $ 87 $ 10 Net of tax Pension liability adjustment Amortization of defined benefit pension items: Prior service credit $ (8 ) $ (9 ) $ (16 ) $ (13 ) Other (income) expense-net Actuarial losses 13 6 21 7 Other (income) expense-net 5 (3 ) 5 (6 ) Total before tax — 1 (11 ) 15 Tax $ 5 $ (2 ) $ (6 ) $ 9 Net of tax The Company’s accounting policy is to release the income tax effects from AOCI when the individual units of account are sold, terminated, or extingu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6281</v>
      </c>
      <c r="C4" s="6" t="n">
        <v>16297</v>
      </c>
      <c r="D4" s="6" t="n">
        <v>31251</v>
      </c>
      <c r="E4" s="6" t="n">
        <v>31601</v>
      </c>
    </row>
    <row r="5">
      <c r="A5" s="4" t="inlineStr">
        <is>
          <t>Cost of Products Sold</t>
        </is>
      </c>
      <c r="B5" s="5" t="n">
        <v>15173</v>
      </c>
      <c r="C5" s="5" t="n">
        <v>15325</v>
      </c>
      <c r="D5" s="5" t="n">
        <v>29192</v>
      </c>
      <c r="E5" s="5" t="n">
        <v>29701</v>
      </c>
    </row>
    <row r="6">
      <c r="A6" s="4" t="inlineStr">
        <is>
          <t>Gross Profit</t>
        </is>
      </c>
      <c r="B6" s="5" t="n">
        <v>1108</v>
      </c>
      <c r="C6" s="5" t="n">
        <v>972</v>
      </c>
      <c r="D6" s="5" t="n">
        <v>2059</v>
      </c>
      <c r="E6" s="5" t="n">
        <v>1900</v>
      </c>
    </row>
    <row r="7">
      <c r="A7" s="4" t="inlineStr">
        <is>
          <t>Selling, general, and administrative expenses</t>
        </is>
      </c>
      <c r="B7" s="5" t="n">
        <v>638</v>
      </c>
      <c r="C7" s="5" t="n">
        <v>602</v>
      </c>
      <c r="D7" s="5" t="n">
        <v>1302</v>
      </c>
      <c r="E7" s="5" t="n">
        <v>1261</v>
      </c>
    </row>
    <row r="8">
      <c r="A8" s="4" t="inlineStr">
        <is>
          <t>Asset impairment, exit, and restructuring costs</t>
        </is>
      </c>
      <c r="B8" s="5" t="n">
        <v>16</v>
      </c>
      <c r="C8" s="5" t="n">
        <v>136</v>
      </c>
      <c r="D8" s="5" t="n">
        <v>57</v>
      </c>
      <c r="E8" s="5" t="n">
        <v>147</v>
      </c>
    </row>
    <row r="9">
      <c r="A9" s="4" t="inlineStr">
        <is>
          <t>Interest Expense</t>
        </is>
      </c>
      <c r="B9" s="5" t="n">
        <v>87</v>
      </c>
      <c r="C9" s="5" t="n">
        <v>109</v>
      </c>
      <c r="D9" s="5" t="n">
        <v>170</v>
      </c>
      <c r="E9" s="5" t="n">
        <v>210</v>
      </c>
    </row>
    <row r="10">
      <c r="A10" s="4" t="inlineStr">
        <is>
          <t>Equity in (earnings) losses of unconsolidated affiliates</t>
        </is>
      </c>
      <c r="B10" s="5" t="n">
        <v>-103</v>
      </c>
      <c r="C10" s="5" t="n">
        <v>-90</v>
      </c>
      <c r="D10" s="5" t="n">
        <v>-243</v>
      </c>
      <c r="E10" s="5" t="n">
        <v>-191</v>
      </c>
    </row>
    <row r="11">
      <c r="A11" s="4" t="inlineStr">
        <is>
          <t>Interest Income</t>
        </is>
      </c>
      <c r="B11" s="5" t="n">
        <v>-15</v>
      </c>
      <c r="C11" s="5" t="n">
        <v>-46</v>
      </c>
      <c r="D11" s="5" t="n">
        <v>-55</v>
      </c>
      <c r="E11" s="5" t="n">
        <v>-95</v>
      </c>
    </row>
    <row r="12">
      <c r="A12" s="4" t="inlineStr">
        <is>
          <t>Other (Income) Expense - Net</t>
        </is>
      </c>
      <c r="B12" s="5" t="n">
        <v>-67</v>
      </c>
      <c r="C12" s="5" t="n">
        <v>-13</v>
      </c>
      <c r="D12" s="5" t="n">
        <v>-99</v>
      </c>
      <c r="E12" s="5" t="n">
        <v>-21</v>
      </c>
    </row>
    <row r="13">
      <c r="A13" s="4" t="inlineStr">
        <is>
          <t>Earnings Before Income Taxes</t>
        </is>
      </c>
      <c r="B13" s="5" t="n">
        <v>552</v>
      </c>
      <c r="C13" s="5" t="n">
        <v>274</v>
      </c>
      <c r="D13" s="5" t="n">
        <v>927</v>
      </c>
      <c r="E13" s="5" t="n">
        <v>589</v>
      </c>
    </row>
    <row r="14">
      <c r="A14" s="4" t="inlineStr">
        <is>
          <t>Income taxes</t>
        </is>
      </c>
      <c r="B14" s="5" t="n">
        <v>80</v>
      </c>
      <c r="C14" s="5" t="n">
        <v>36</v>
      </c>
      <c r="D14" s="5" t="n">
        <v>64</v>
      </c>
      <c r="E14" s="5" t="n">
        <v>117</v>
      </c>
    </row>
    <row r="15">
      <c r="A15" s="4" t="inlineStr">
        <is>
          <t>Net earnings including noncontrolling interests</t>
        </is>
      </c>
      <c r="B15" s="5" t="n">
        <v>472</v>
      </c>
      <c r="C15" s="5" t="n">
        <v>238</v>
      </c>
      <c r="D15" s="5" t="n">
        <v>863</v>
      </c>
      <c r="E15" s="5" t="n">
        <v>472</v>
      </c>
    </row>
    <row r="16">
      <c r="A16" s="4" t="inlineStr">
        <is>
          <t>Less: Net earnings (losses) attributable to noncontrolling interests</t>
        </is>
      </c>
      <c r="B16" s="5" t="n">
        <v>3</v>
      </c>
      <c r="C16" s="5" t="n">
        <v>3</v>
      </c>
      <c r="D16" s="5" t="n">
        <v>3</v>
      </c>
      <c r="E16" s="5" t="n">
        <v>4</v>
      </c>
    </row>
    <row r="17">
      <c r="A17" s="4" t="inlineStr">
        <is>
          <t>Net Earnings Attributable to Controlling Interests</t>
        </is>
      </c>
      <c r="B17" s="6" t="n">
        <v>469</v>
      </c>
      <c r="C17" s="6" t="n">
        <v>235</v>
      </c>
      <c r="D17" s="6" t="n">
        <v>860</v>
      </c>
      <c r="E17" s="6" t="n">
        <v>468</v>
      </c>
    </row>
    <row r="18">
      <c r="A18" s="4" t="inlineStr">
        <is>
          <t>Average number of shares outstanding - basic</t>
        </is>
      </c>
      <c r="B18" s="5" t="n">
        <v>561</v>
      </c>
      <c r="C18" s="5" t="n">
        <v>565</v>
      </c>
      <c r="D18" s="5" t="n">
        <v>562</v>
      </c>
      <c r="E18" s="5" t="n">
        <v>565</v>
      </c>
    </row>
    <row r="19">
      <c r="A19" s="4" t="inlineStr">
        <is>
          <t>Average number of shares outstanding - diluted</t>
        </is>
      </c>
      <c r="B19" s="5" t="n">
        <v>562</v>
      </c>
      <c r="C19" s="5" t="n">
        <v>566</v>
      </c>
      <c r="D19" s="5" t="n">
        <v>563</v>
      </c>
      <c r="E19" s="5" t="n">
        <v>566</v>
      </c>
    </row>
    <row r="20">
      <c r="A20" s="4" t="inlineStr">
        <is>
          <t>Earnings Per Share, Basic</t>
        </is>
      </c>
      <c r="B20" s="7" t="n">
        <v>0.84</v>
      </c>
      <c r="C20" s="7" t="n">
        <v>0.42</v>
      </c>
      <c r="D20" s="7" t="n">
        <v>1.53</v>
      </c>
      <c r="E20" s="7" t="n">
        <v>0.83</v>
      </c>
    </row>
    <row r="21">
      <c r="A21" s="4" t="inlineStr">
        <is>
          <t>Earnings Per Share, Diluted</t>
        </is>
      </c>
      <c r="B21" s="8" t="n">
        <v>0.84</v>
      </c>
      <c r="C21" s="8" t="n">
        <v>0.42</v>
      </c>
      <c r="D21" s="8" t="n">
        <v>1.53</v>
      </c>
      <c r="E21" s="8" t="n">
        <v>0.83</v>
      </c>
    </row>
    <row r="22">
      <c r="A22" s="4" t="inlineStr">
        <is>
          <t>Dividends per common share</t>
        </is>
      </c>
      <c r="B22" s="7" t="n">
        <v>0.36</v>
      </c>
      <c r="C22" s="7" t="n">
        <v>0.35</v>
      </c>
      <c r="D22" s="7" t="n">
        <v>0.72</v>
      </c>
      <c r="E22" s="7" t="n">
        <v>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6 Months Ended</t>
        </is>
      </c>
    </row>
    <row r="2">
      <c r="B2" s="2" t="inlineStr">
        <is>
          <t>Jun. 30, 2020</t>
        </is>
      </c>
    </row>
    <row r="3">
      <c r="A3" s="3" t="inlineStr">
        <is>
          <t>Other Income and Expenses [Abstract]</t>
        </is>
      </c>
    </row>
    <row r="4">
      <c r="A4" s="4" t="inlineStr">
        <is>
          <t>Other (Income) Expense - Net</t>
        </is>
      </c>
      <c r="B4" s="4" t="inlineStr">
        <is>
          <t>Other (Income) Expense - Net The following table sets forth the items in other (income) expense: Three Months Ended Six Months Ended June 30, June 30, 2020 2019 2020 2019 (In millions) Gains on sales of assets $ (64 ) $ (15 ) $ (64 ) $ (30 ) Other – net (3 ) 2 (35 ) 9 Other (Income) Expense - Net $ (67 ) $ (13 ) $ (99 ) $ (21 ) Gains on sales of assets in the three and six months ended June 30, 2020 included gains on the sale of certain assets, an investment revaluation gain, and disposals of individually insignificant assets in the ordinary course of business. Gains on sales of assets in the three months ended June 30, 2019 included gains on disposals of individually insignificant assets in the ordinary course of business. Gains on sales of assets in the six months ended June 30, 2019 included gains on the sale of certain assets, step-up gains on equity investments, and gains on disposals of individually insignificant assets in the ordinary course of business. Other - net in the three and six months ended June 30, 2020 included the non-service components of net pension benefit income of $8 million and $21 million , respectively, foreign exchange gains, and other income, partially offset by expenses related to the early repayment of debt and other expenses. Other - net in the six months ended June 30, 2020 also included loss provisions related to the Company’s futures commission and brokerage business. Other - net in the three and six months ended June 30, 2019 included foreign exchange losses, partially offset by other income and the non-service components of net pension benefit income of $6 million and $8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As discussed in Note 1, prior period results have been reclassified to conform to the current period segment presentation.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Business. The Ag Services and Oilseeds segment includes global activities related to the origination, merchandising, transportation, and storage of agricultural raw materials, and the crushing and further processing of oilseeds such as soybeans and soft seeds (cottonseed, sunflower seed, canola, rapeseed, and flaxseed) into vegetable oils and protein meals. Oilseeds products produced and marketed by the segment include ingredients for food, feed, energy, and industrial customer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lso a major supplier of peanuts, tree nuts, and peanut-derived ingredients to both the U.S. and export markets. In North America, cotton cellulose pulp is manufactured and sold to the chemical, paper, and other industrial markets.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nd structured trade finance activities. This segment also includes the Company's share of the results of its equity investment in Wilmar International Limited (Wilmar) and its share of the results of its Pacificor, Stratas Foods LLC, Edible Oils Limited, Olenex Sarl, and SoyVen joint ventures. The Carbohydrate Solutions segment is engaged in corn and wheat wet and dry milling and other activities. The Carbohydrate Solutions segment converts corn and wheat into products and ingredients used in the food and beverage industry including sweeteners, corn and wheat starches, syrup, glucose, wheat flour, and dextrose. Dextrose and starch are used by the Carbohydrate Solutions segment as feedstocks for its bioproducts operations. By fermentation of dextrose, the Carbohydrate Solutions segment produces alcohol and other food and animal feed ingredients. Ethyl alcohol is produced by the Company for industrial use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is segment also includes the Company’s share of the results of its equity investments in Hungrana Ltd., Almidones Mexicanos S.A., Red Star Yeast Company, LLC, and Aston Foods and Food Ingredients. The Nutrition segment serves customer needs for food, beverages, health and wellness, and more. The segment engages in the manufacturing, sale, and distribution of a wide array of products from nature including plant-based proteins, natural flavor ingredients, flavor systems, natural colors, emulsifiers, soluble fiber, polyols, hydrocolloids, natural health and nutrition products including probiotics, prebiotics, enzymes, and botanical extracts, and other specialty food and feed ingredients. The Nutrition segment includes the activities related to the procurement, processing, and distribution of edible beans. The Nutrition segment also includes activities related to the processing and distribution of formula feeds and animal health and nutrition products and the manufacture of contract and private label pet treats and foods. In January 2020, ADM acquired Yerbalatina, a natural plant-based extracts and ingredients manufacturer. Other Business includes the Company’s financial business units related to futures commission and insurance activitie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which was sold in December 2019. Three Months Ended Six Months Ended June 30, June 30, (In millions) 2020 2019 2020 2019 Gross revenues Ag Services and Oilseeds $ 14,431 $ 13,728 $ 26,781 $ 26,601 Carbohydrate Solutions 2,213 2,878 4,767 5,454 Nutrition 1,474 1,541 2,990 2,841 Other Business 89 104 193 185 Intersegment elimination (1,926 ) (1,954 ) (3,480 ) (3,480 ) Total gross revenues $ 16,281 $ 16,297 $ 31,251 $ 31,601 Intersegment sales Ag Services and Oilseeds $ 1,690 $ 1,500 $ 2,961 $ 2,835 Carbohydrate Solutions 199 437 437 610 Nutrition 37 17 82 35 Total intersegment sales $ 1,926 $ 1,954 $ 3,480 $ 3,480 Revenues from external customers Ag Services and Oilseeds Ag Services $ 8,652 $ 8,030 $ 15,578 $ 15,407 Crushing 2,405 2,316 4,718 4,665 Refined Products and Other 1,684 1,882 3,524 3,694 Total Ag Services and Oilseeds 12,741 12,228 23,820 23,766 Carbohydrate Solutions Starches and Sweeteners 1,545 1,684 3,195 3,306 Vantage Corn Processors 469 757 1,135 1,538 Total Carbohydrate Solutions 2,014 2,441 4,330 4,844 Nutrition Human Nutrition 723 728 1,442 1,402 Animal Nutrition 714 796 1,466 1,404 Total Nutrition 1,437 1,524 2,908 2,806 Other Business 89 104 193 185 Total revenues from external customers $ 16,281 $ 16,297 $ 31,251 $ 31,601 Three Months Ended Six Months Ended June 30, June 30, (In millions) 2020 2019 2020 2019 Segment operating profit Ag Services and Oilseeds $ 413 $ 362 $ 835 $ 779 Carbohydrate Solutions 195 192 263 288 Nutrition 158 117 300 198 Other Business 38 11 49 25 Specified Items: Gains (losses) on sales of assets and businesses (1) 23 — 23 12 Impairment, restructuring, and settlement charges (2) (14 ) (37 ) (58 ) (46 ) Total segment operating profit 813 645 1,412 1,256 Corporate (261 ) (371 ) (485 ) (667 ) Earnings before income taxes $ 552 $ 274 $ 927 $ 589 (1) Current quarter and year-to-date gain consisted of a gain on the sale of certain assets. Prior year-to-date gains consisted of a gain on the sale of certain assets and a step up gain on an equity investment. (2) Current quarter and year-to-date charges related to the impairment of certain long-lived assets and restructuring. Prior quarter and year-to-date charges related to the impairment of certain long-lived assets and a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6 Months Ended</t>
        </is>
      </c>
    </row>
    <row r="2">
      <c r="B2" s="2" t="inlineStr">
        <is>
          <t>Jun. 30, 2020</t>
        </is>
      </c>
    </row>
    <row r="3">
      <c r="A3" s="3" t="inlineStr">
        <is>
          <t>Restructuring, Settlement and Impairment Provisions [Abstract]</t>
        </is>
      </c>
    </row>
    <row r="4">
      <c r="A4" s="4" t="inlineStr">
        <is>
          <t>Asset Impairment, Exit, and Restructuring Costs</t>
        </is>
      </c>
      <c r="B4" s="4" t="inlineStr">
        <is>
          <t>Asset Impairment, Exit, and Restructuring Costs Asset impairment, exit, and restructuring costs in the three months ended June 30, 2020 consisted of individually insignificant long-lived asset impairments of $3 million and restructuring charges of $13 million . Asset impairment, exit, and restructuring costs in the six months ended June 30, 2020 consisted primarily of $47 million of impairments related to certain intangible and other long-lived assets and $10 million of restructuring charges. Asset impairment, exit, and restructuring costs in the three and six months ended June 30, 2019 consisted of $35 million and $44 million , respectively, of impairments related to certain long-lived assets presented as specified items within segment operating profit and $101 million and $10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6 Months Ended</t>
        </is>
      </c>
    </row>
    <row r="2">
      <c r="B2" s="2" t="inlineStr">
        <is>
          <t>Jun. 30, 2020</t>
        </is>
      </c>
    </row>
    <row r="3">
      <c r="A3" s="3" t="inlineStr">
        <is>
          <t>Transfers and Servicing [Abstract]</t>
        </is>
      </c>
    </row>
    <row r="4">
      <c r="A4" s="4" t="inlineStr">
        <is>
          <t>Sale of Accounts Receivable</t>
        </is>
      </c>
      <c r="B4" s="4" t="inlineStr">
        <is>
          <t>Sale of Accounts Receivable 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ADM Receivables in turn transfers such purchased accounts receivable in their entirety to the First Purchasers pursuant to a receivables purchase agreement. In exchange for the transfer of the accounts receivable, ADM Receivables receives a cash payment of up to $1.2 billion , as amended, and an additional amount upon the collection of the accounts receivable (deferred consideration). The First Program terminates on September 18, 2020,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Prior to April 1, 2020, ADM Ireland Receivables transferred such purchased accounts receivable in their entirety to the Second Purchasers pursuant to a receivables purchase agreement. In exchange for the transfer of the accounts receivable, ADM Ireland Receivables received a cash payment up to a certain amount and an additional amount upon the collection of the accounts receivable (deferred consideration). On April 1, 2020, the Company restructured the Second Program from a deferred purchase price to a pledge structure. Under the new structure, ADM Ireland Receivables transfers a portion of the purchased accounts receivable together with an equally proportional interest in all of its right, title and interest in the remaining purchased accounts receivable to each of the Second Purchasers. In exchange, ADM Ireland Receivables receives a cash payment of up to $0.6 billion ( €0.5 billion ) for the accounts receivables transferred. The Second Program terminates on March 12, 2021,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under the First Program. At June 30, 2020 and December 31, 2019 , the Company did not record a servicing asset or liability related to its retained responsibility, based on its assessment of the servicing fee, market values for similar transactions, and its cost of servicing the receivables sold. As of June 30, 2020 and December 31, 2019 , the fair value of trade receivables transferred to the Purchasers under the Programs and derecognized from the Company’s consolidated balance sheets was $1.7 billion and $1.9 billion , respectively. In exchange for the transfers as of June 30, 2020 and December 31, 2019 , the Company received cash of $0.6 billion and $1.4 billion , respectively, and recorded a receivable for deferred consideration included in other current assets of $1.1 billion and $0.4 billion , respectively. Cash collections from customers on receivables sold were $16.4 billion and $16.5 billion for the six months ended June 30, 2020 and 2019 , respectively. Of this amount, $4.6 billion and $6.2 billion were cash collections on the deferred receivables consideration reflected as cash inflows from investing activities for the six months ended June 30, 2020 and 2019 , respectively. Deferred receivables consideration is paid to the Company in cash on behalf of the First Purchasers as receivables are collected; however, as this is a revolving facility, cash collected from the Company’s customers is reinvested by the First Purchasers daily in new receivable purchases under the First Program. The Company’s risk of loss following the transfer of accounts receivable under the First Program is limited to the deferred receivables consideration outstanding. The Company carries the deferred receivables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receivables consideration is not subject to significant risks other than delinquencies and credit losses on accounts receivable transferred under the First Program which have historically been insignificant. Transfers of receivables under the Programs resulted in an expense for the loss on sale of $3 million and $4 million for the three months ended June 30, 2020 and 2019 , respectively, and $5 million and $9 million for the six months ended June 30, 2020 and 2019 , respectively, which is classified as selling, general, and administrative expenses in the consolidated statements of earnings. In accordance with the amended guidance of Topic 230, the Company reflects cash flows related to the deferred receivables consideration as investing activities in its consolidated statements of cash flows. All other cash flows are classified as operating activities because the cash received from the Purchasers upon both the sale and collection of the receivables is not subject to significant interest rate risk given the short-term nature of the Company’s trade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Revenues (Policies)</t>
        </is>
      </c>
      <c r="B1" s="2" t="inlineStr">
        <is>
          <t>6 Months Ended</t>
        </is>
      </c>
    </row>
    <row r="2">
      <c r="B2" s="2" t="inlineStr">
        <is>
          <t>Jun. 30, 2020</t>
        </is>
      </c>
    </row>
    <row r="3">
      <c r="A3" s="3" t="inlineStr">
        <is>
          <t>Revenues [Abstract]</t>
        </is>
      </c>
    </row>
    <row r="4">
      <c r="A4" s="4" t="inlineStr">
        <is>
          <t>Revenue Recognition, Policy [Policy Text Block]</t>
        </is>
      </c>
      <c r="B4" s="4" t="inlineStr">
        <is>
          <t>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106 million and $223 million for the three and six months ended June 30, 2020 , respectively, and $128 million and $243 million for the three and six months ended June 30, 2019 ,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6 Months Ended</t>
        </is>
      </c>
    </row>
    <row r="2">
      <c r="B2" s="2" t="inlineStr">
        <is>
          <t>Jun. 30, 2020</t>
        </is>
      </c>
    </row>
    <row r="3">
      <c r="A3" s="3" t="inlineStr">
        <is>
          <t>Leases [Abstract]</t>
        </is>
      </c>
    </row>
    <row r="4">
      <c r="A4" s="4" t="inlineStr">
        <is>
          <t>Lessee, Leases [Policy Text Block]</t>
        </is>
      </c>
      <c r="B4" s="4" t="inlineStr">
        <is>
          <t>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Revenues (Tables)</t>
        </is>
      </c>
      <c r="B1" s="2" t="inlineStr">
        <is>
          <t>6 Months Ended</t>
        </is>
      </c>
    </row>
    <row r="2">
      <c r="B2" s="2" t="inlineStr">
        <is>
          <t>Jun. 30, 2020</t>
        </is>
      </c>
    </row>
    <row r="3">
      <c r="A3" s="3" t="inlineStr">
        <is>
          <t>Revenues [Abstract]</t>
        </is>
      </c>
    </row>
    <row r="4">
      <c r="A4" s="4" t="inlineStr">
        <is>
          <t>Disaggregation of Revenue [Table Text Block]</t>
        </is>
      </c>
      <c r="B4" s="4" t="inlineStr">
        <is>
          <t xml:space="preserve">Disaggregation of Revenues The following tables present revenue disaggregated by timing of recognition and major product lines for the three and six months ended June 30, 2020 and 2019 . Three Months Ended June 30, 2020 Topic 606 Revenue Topic 815 (1) Total Point in Time Over Time Total Revenue Revenues (In millions) Ag Services and Oilseeds Ag Services $ 877 $ 106 $ 983 $ 7,669 $ 8,652 Crushing 200 — 200 2,205 2,405 Refined Products and Other 521 — 521 1,163 1,684 Total Ag Services and Oilseeds 1,598 106 1,704 11,037 12,741 Carbohydrate Solutions Starches and Sweeteners 1,137 — 1,137 408 1,545 Vantage Corn Processors 469 — 469 — 469 Total Carbohydrate Solutions 1,606 — 1,606 408 2,014 Nutrition Human Nutrition 723 — 723 — 723 Animal Nutrition 714 — 714 — 714 Total Nutrition 1,437 — 1,437 — 1,437 Other Business 89 — 89 — 89 Total Revenues $ 4,730 $ 106 $ 4,836 $ 11,445 $ 16,281 Six Months Ended June 30, 2020 Topic 606 Revenue Topic 815 (1) Total Point in Time Over Time Total Revenue Revenues (In millions) Ag Services and Oilseeds Ag Services $ 1,728 $ 223 $ 1,951 $ 13,627 $ 15,578 Crushing 380 — 380 4,338 4,718 Refined Products and Other 1,039 — 1,039 2,485 3,524 Total Ag Services and Oilseeds 3,147 223 3,370 20,450 23,820 Carbohydrate Solutions Starches and Sweeteners 2,377 — 2,377 818 3,195 Vantage Corn Processors 1,135 — 1,135 — 1,135 Total Carbohydrate Solutions 3,512 — 3,512 818 4,330 Nutrition Human Nutrition 1,442 — 1,442 — 1,442 Animal Nutrition 1,466 — 1,466 — 1,466 Total Nutrition 2,908 — 2,908 — 2,908 Other Business 193 — 193 — 193 Total Revenues $ 9,760 $ 223 $ 9,983 $ 21,268 $ 31,251 Three Months Ended June 30, 2019 Topic 606 Revenue Topic 815 (1) Total Point in Time Over Time Total Revenue Revenues (In millions) Ag Services and Oilseeds Ag Services $ 810 $ 128 $ 938 $ 7,092 $ 8,030 Crushing 201 — 201 2,115 2,316 Refined Products and Other 523 — 523 1,359 1,882 Total Ag Services and Oilseeds 1,534 128 1,662 10,566 12,228 Carbohydrate Solutions Starches and Sweeteners 1,260 — 1,260 424 1,684 Vantage Corn Processors 757 — 757 — 757 Total Carbohydrate Solutions 2,017 — 2,017 424 2,441 Nutrition Human Nutrition 728 — 728 — 728 Animal Nutrition 796 — 796 — 796 Total Nutrition 1,524 — 1,524 — 1,524 Other Business 104 — 104 — 104 Total Revenues $ 5,179 $ 128 $ 5,307 $ 10,990 $ 16,297 Six Months Ended June 30, 2019 Topic 606 Revenue Topic 815 (1) Total Point in Time Over Time Total Revenue Revenues (In millions) Ag Services and Oilseeds Ag Services $ 1,141 $ 243 $ 1,384 $ 14,023 $ 15,407 Crushing 372 — 372 4,293 4,665 Refined Products and Other 1,035 — 1,035 2,659 3,694 Total Ag Services and Oilseeds 2,548 243 2,791 20,975 23,766 Carbohydrate Solutions Starches and Sweeteners 2,459 — 2,459 847 3,306 Vantage Corn Processors 1,538 — 1,538 — 1,538 Total Carbohydrate Solutions 3,997 — 3,997 847 4,844 Nutrition Human Nutrition 1,402 — 1,402 — 1,402 Animal Nutrition 1,404 — 1,404 — 1,404 Total Nutrition 2,806 — 2,806 — 2,806 Other Business 185 — 185 — 185 Total Revenues $ 9,536 $ 243 $ 9,779 $ 21,822 $ 31,601 (1) Topic 815 revenue relates to the physical delivery or the settlement of the Company’s sales contracts that are accounted for as derivatives and are outside the scope of Topic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 [Table Text Block]</t>
        </is>
      </c>
      <c r="B4" s="4" t="inlineStr">
        <is>
          <t>The following tables set forth, by level, the Company’s assets and liabilities that were accounted for at fair value on a recurring basis as of June 30, 2020 and December 31, 2019 . Fair Value Measurements at June 30, 2020 Quoted Prices in Active Markets for Identical Assets (Level 1) Significant Other Observable Inputs (Level 2) Significant Unobservable Inputs (Level 3) Total (In millions) Assets: Inventories carried at market $ — $ 3,183 $ 1,399 $ 4,582 Unrealized derivative gains: Commodity contracts — 304 442 746 Foreign currency contracts — 309 — 309 Interest rate contracts — 10 — 10 Cash equivalents 498 — — 498 Marketable securities 3 — — 3 Segregated investments 1,061 — — 1,061 Deferred receivables consideration — 1,149 — 1,149 Total Assets $ 1,562 $ 4,955 $ 1,841 $ 8,358 Liabilities: Unrealized derivative losses: Commodity contracts $ — $ 321 $ 363 $ 684 Foreign currency contracts — 391 — 391 Interest rate contracts — 46 — 46 Inventory-related payables — 629 14 643 Total Liabilities $ — $ 1,387 $ 377 $ 1,764 Fair Value Measurements at December 31, 2019 Quoted Prices in Active Markets for Identical Assets (Level 1) Significant Other Observable Inputs (Level 2) Significant Unobservable Inputs (Level 3) Total (In millions) Assets: Inventories carried at market $ — $ 3,227 $ 1,477 $ 4,704 Unrealized derivative gains: Commodity contracts — 277 201 478 Foreign currency contracts — 138 — 138 Interest rate contracts — 3 — 3 Cash equivalents 505 — — 505 Marketable securities 5 — — 5 Segregated investments 628 — — 628 Deferred receivables consideration — 446 — 446 Total Assets $ 1,138 $ 4,091 $ 1,678 $ 6,907 Liabilities: Unrealized derivative losses: Commodity contracts $ — $ 375 $ 199 $ 574 Foreign currency contracts — 125 — 125 Interest rate contracts — 43 — 43 Inventory-related payables — 702 27 729 Total Liabilities $ — $ 1,245 $ 226 $ 1,471</t>
        </is>
      </c>
    </row>
    <row r="5">
      <c r="A5" s="4" t="inlineStr">
        <is>
          <t>Fair Value, Assets Measured on Recurring Basis, Unobservable Input Reconciliation [Table Text Block]</t>
        </is>
      </c>
      <c r="B5" s="4" t="inlineStr">
        <is>
          <t>* Includes increase in unrealized losses of $463 million relating to Level 3 liabilities still held at June 30, 2020 . The following table presents a rollforward of assets measured at fair value on a recurring basis using significant unobservable inputs (Level 3) during the six months ended June 30, 2019 . Level 3 Fair Value Asset Measurements at June 30, 2019 Inventories Carried at Market Commodity Derivative Contracts Gains Total Assets (In millions) Balance, December 31, 2018 $ 1,515 $ 155 $ 1,670 Total increase (decrease) in net realized/unrealized gains included in cost of products sold* 216 228 444 Purchases 5,346 — 5,346 Sales (5,782 ) — (5,782 ) Settlements — (240 ) (240 ) Transfers into Level 3 232 33 265 Transfers out of Level 3 (139 ) (17 ) (156 ) Ending balance, June 30, 2019 $ 1,388 $ 159 $ 1,547 The following table presents a rollforward of assets measured at fair value on a recurring basis using significant unobservable inputs (Level 3) during the three months ended June 30, 2019 . Level 3 Fair Value Asset Measurements at June 30, 2019 Inventories Carried at Market Commodity Derivative Contracts Gains Total Assets (In millions) Balance, March 31, 2019 $ 1,511 $ 212 $ 1,723 Total increase (decrease) in net realized/unrealized gains included in cost of products sold* 237 84 321 Purchases 2,657 — 2,657 Sales (2,958 ) — (2,958 ) Settlements — (137 ) (137 ) Transfers into Level 3 232 10 242 Transfers out of Level 3 (291 ) (10 ) (301 ) Ending balance, June 30, 2019 $ 1,388 $ 159 $ 1,547 * Includes increase in unrealized gains of $280 million relating to Level 3 assets still held at June 30, 2019 . Level 3 Fair Value Asset Measurements at June 30, 2020 Inventories Carried at Market Commodity Derivative Contracts Gains Total Assets (In millions) Balance, December 31, 2019 $ 1,477 $ 201 $ 1,678 Total increase (decrease) in net realized/unrealized gains included in cost of products sold* 396 446 842 Purchases 6,419 — 6,419 Sales (7,135 ) — (7,135 ) Settlements — (235 ) (235 ) Transfers into Level 3 306 44 350 Transfers out of Level 3 (64 ) (14 ) (78 ) Ending balance, June 30, 2020 $ 1,399 $ 442 $ 1,841 The following table presents a rollforward of assets measured at fair value on a recurring basis using significant unobservable inputs (Level 3) during the three months ended June 30, 2020 . Level 3 Fair Value Asset Measurements at June 30, 2020 Inventories Carried at Market Commodity Derivative Contracts Gains Total Assets (In millions) Balance, March 31, 2020 $ 1,938 $ 391 $ 2,329 Total increase (decrease) in net realized/unrealized gains included in cost of products sold* 279 229 508 Purchases 3,012 — 3,012 Sales (3,625 ) — (3,625 ) Settlements — (190 ) (190 ) Transfers into Level 3 306 23 329 Transfers out of Level 3 (511 ) (11 ) (522 ) Ending balance, June 30, 2020 $ 1,399 $ 442 $ 1,841 * Includes increase in unrealized gains of $422 million relating to Level 3 assets still held at June 30, 2020 .</t>
        </is>
      </c>
    </row>
    <row r="6">
      <c r="A6" s="4" t="inlineStr">
        <is>
          <t>Fair Value, Liabilities Measured on Recurring Basis, Unobservable Input Reconciliation [Table Text Block]</t>
        </is>
      </c>
      <c r="B6" s="4" t="inlineStr">
        <is>
          <t>* Includes increase in unrealized gains of $804 million relating to Level 3 assets still held at June 30, 2020 . The following table presents a rollforward of liabilities measured at fair value on a recurring basis using significant unobservable inputs (Level 3) during the six months ended June 30, 2020 . Level 3 Fair Value Liability Measurements at June 30, 2020 Inventory- related Payables Commodity Derivative Contracts Losses Total Liabilities (In millions) Balance, December 31, 2019 $ 27 $ 199 $ 226 Total increase (decrease) in net realized/unrealized losses included in cost of products sold* 4 452 456 Purchases 8 — 8 Sales (25 ) — (25 ) Settlements — (333 ) (333 ) Transfers into Level 3 — 55 55 Transfers out of Level 3 — (10 ) (10 ) Ending balance, June 30, 2020 $ 14 $ 363 $ 377 The following table presents a rollforward of liabilities measured at fair value on a recurring basis using significant unobservable inputs (Level 3) during the three months ended June 30, 2019 . Level 3 Fair Value Liability Measurements at June 30, 2019 Inventory- related Payables Commodity Derivative Contracts Losses Total Liabilities (In millions) Balance, March 31, 2019 $ 16 $ 143 $ 159 Total increase (decrease) in net realized/unrealized losses included in cost of products sold* 1 154 155 Purchases 11 — 11 Sales (6 ) — (6 ) Settlements — (88 ) (88 ) Transfers into Level 3 — 17 17 Transfers out of Level 3 — (10 ) (10 ) Ending balance, June 30, 2019 $ 22 $ 216 $ 238 * Includes increase in unrealized losses of $157 million relating to Level 3 liabilities still held at June 30, 2019 . The following table presents a rollforward of liabilities measured at fair value on a recurring basis using significant unobservable inputs (Level 3) during the three months ended June 30, 2020 . Level 3 Fair Value Liability Measurements at June 30, 2020 Inventory- related Payables Commodity Derivative Contracts Losses Total Liabilities (In millions) Balance, March 31, 2020 $ 20 $ 309 $ 329 Total increase (decrease) in net realized/unrealized losses included in cost of products sold* 1 247 248 Purchases 2 — 2 Sales (9 ) — (9 ) Settlements — (211 ) (211 ) Transfers into Level 3 — 19 19 Transfers out of Level 3 — (1 ) (1 ) Ending balance, June 30, 2020 $ 14 $ 363 $ 377 * Includes increase in unrealized losses of $253 million relating to Level 3 liabilities still held at June 30, 2020 . Level 3 Fair Value Liability Measurements at June 30, 2019 Inventory- related Payables Commodity Derivative Contracts Losses Total Liabilities (In millions) Balance, December 31, 2018 $ 18 $ 245 $ 263 Total increase (decrease) in net realized/unrealized losses included in cost of products sold* 1 172 173 Purchases 15 — 15 Sales (12 ) — (12 ) Settlements — (187 ) (187 ) Transfers into Level 3 — 24 24 Transfers out of Level 3 — (38 ) (38 ) Ending balance, June 30, 2019 $ 22 $ 216 $ 238</t>
        </is>
      </c>
    </row>
    <row r="7">
      <c r="A7" s="4" t="inlineStr">
        <is>
          <t>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June 30, 2020 and December 31, 2019 . The Company’s Level 3 measurements may include basis only, transportation cost only, or both price components. As an example, for Level 3 inventories with basis, the unobservable component as of June 30, 2020 is a weighted average 17.5% of the total price for assets and 13.5% of the total price for liabilities. Weighted Average % of Total Price June 30, 2020 December 31, 2019 Component Type Assets Liabilities Assets Liabilities Inventories and Related Payables Basis 17.5 % 13.5 % 28.2 % 14.7 % Transportation cost 16.4 % — % 24.7 % — % Commodity Derivative Contracts Basis 13.4 % 19.2 % 16.0 % 20.2 % Transportation cost 6.1 % 6.0 % 9.7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s Instruments Statements of Financial Performance and Financial Position, Location [Table Text Block]</t>
        </is>
      </c>
      <c r="B4" s="4" t="inlineStr">
        <is>
          <t>The following table sets forth the fair value of derivatives designated as hedging instruments as of June 30, 2020 and December 31, 2019 . June 30, 2020 December 31, 2019 Assets Liabilities Assets Liabilities (In millions) Foreign Currency Contracts $ 70 $ — $ 13 $ 5 Interest Rate Contracts 10 46 3 43 Total $ 80 $ 46 $ 16 $ 48 The following table sets forth the pre-tax gains (losses) on derivatives designated as hedging instruments that have been included in the consolidated statements of earnings for the three and six months ended June 30, 2020 and 2019 . Cost of products sold Interest expense Other expense (income) - net (In millions) Revenues Three Months Ended June 30, 2020 Consolidated Statement of Earnings $ 16,281 $ 15,173 $ 87 $ (67 ) Effective amounts recognized in earnings Pre-tax gains (losses) on: Commodity Contracts $ 3 $ (36 ) $ — $ — Interest Contracts — — (8 ) (16 ) Total gain (loss) recognized in earnings $ 3 $ (36 ) $ (8 ) $ (16 ) $ (57 ) Three Months Ended June 30, 2019 Consolidated Statement of Earnings $ 16,297 $ 15,325 $ 109 $ (13 ) Effective amounts recognized in earnings Pre-tax gains (losses) on: Commodity Contracts $ 5 $ 1 $ — $ — Interest Contracts — — — (6 ) Total gain (loss) recognized in earnings $ 5 $ 1 $ — $ (6 ) $ — Cost of products sold Interest expense Other expense (income) - net (In millions) Revenues Six Months Ended June 30, 2020 Consolidated Statement of Earnings $ 31,251 $ 29,192 $ 170 $ (99 ) Effective amounts recognized in earnings Pre-tax gains (losses) on: Commodity Contracts $ 8 $ (60 ) $ — $ — Interest Contracts — — (8 ) (41 ) Total gain (loss) recognized in earnings $ 8 $ (60 ) $ (8 ) $ (41 ) $ (101 ) Six Months Ended June 30, 2019 Consolidated Statement of Earnings $ 31,601 $ 29,701 $ 210 $ (21 ) Effective amounts recognized in earnings Pre-tax gains (losses) on: Commodity Contracts $ (8 ) $ 6 $ — $ — Interest Contracts — — — (8 ) Total gain (loss) recognized in earnings $ (8 ) $ 6 $ — $ (8 ) $ (10 ) The following table sets forth the fair value of derivatives not designated as hedging instruments as of June 30, 2020 and December 31, 2019 . June 30, 2020 December 31, 2019 Assets Liabilities Assets Liabilities (In millions) Foreign Currency Contracts $ 239 $ 391 $ 125 $ 120 Commodity Contracts 746 684 478 574 Total $ 985 $ 1,075 $ 603 $ 694 The following tables set forth the pre-tax gains (losses) on derivatives not designated as hedging instruments that have been included in the consolidated statements of earnings for the three and six months ended June 30, 2020 and 2019 . Other expense (income) - net Cost of products sold (In millions) Revenues Three Months Ended June 30, 2020 Consolidated Statement of Earnings $ 16,281 $ 15,173 $ (67 ) Pre-tax gains (losses) on: Foreign Currency Contracts $ 11 $ (76 ) $ (52 ) Commodity Contracts — (29 ) — Total gain (loss) recognized in earnings $ 11 $ (105 ) $ (52 ) $ (146 ) Three Months Ended June 30, 2019 Consolidated Statement of Earnings $ 16,297 $ 15,325 $ (13 ) Pre-tax gains (losses) on: Foreign Currency Contracts $ (10 ) $ 51 $ 14 Commodity Contracts — (131 ) — Total gain (loss) recognized in earnings $ (10 ) $ (80 ) $ 14 $ (76 ) Other expense (income) - net Cost of products sold (In millions) Revenues Six Months Ended June 30, 2020 Consolidated Statement of Earnings $ 31,251 $ 29,192 $ (99 ) Pre-tax gains (losses) on: Foreign Currency Contracts $ 46 $ (661 ) $ 72 Commodity Contracts — 593 55 Total gain (loss) recognized in earnings $ 46 $ (68 ) $ 127 $ 105 Six Months Ended June 30, 2019 Consolidated Statement of Earnings $ 31,601 $ 29,701 $ (21 ) Pre-tax gains (losses) on: Foreign Currency Contracts $ (2 ) $ 51 $ (16 ) Commodity Contracts — (11 ) — Total gain (loss) recognized in earnings $ (2 ) $ 40 $ (16 ) $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6 Months Ended</t>
        </is>
      </c>
    </row>
    <row r="2">
      <c r="B2" s="2" t="inlineStr">
        <is>
          <t>Jun. 30, 2020</t>
        </is>
      </c>
    </row>
    <row r="3">
      <c r="A3" s="3" t="inlineStr">
        <is>
          <t>Other Assets [Abstract]</t>
        </is>
      </c>
    </row>
    <row r="4">
      <c r="A4" s="4" t="inlineStr">
        <is>
          <t>Other Current Assets</t>
        </is>
      </c>
      <c r="B4" s="4" t="inlineStr">
        <is>
          <t>The following table sets forth the items in other current assets: June 30, December 31, 2020 2019 (In millions) Unrealized gains on derivative contracts $ 1,065 $ 619 Deferred receivables consideration 1,149 446 Customer omnibus receivable 1,086 1,014 Financing receivables - net (1) 551 395 Insurance premiums receivable 66 41 Prepaid expenses 337 318 Biodiesel tax credit 134 541 Tax receivables 606 579 Non-trade receivables (2) 297 369 Other current assets 263 278 $ 5,554 $ 4,600 (1) The Company provides financing to certain suppliers, primarily Brazilian farmers, to finance a portion of the suppliers’ production costs. The amounts are reported net of allowances of $5 million and $3 million at June 30, 2020 and December 31, 2019 , respectively. Interest earned on financing receivables of $3 million and $11 million for the three and six months ended June 30, 2020 , respectively and $6 million and $14 million for the three and six months ended June 30, 2019 , respectively, is included in interest income in the consolidated statements of earnings. (2) Non-trade receivables included $74 million and $81 million of reinsurance recoverables as of June 30, 2020 and December 31, 2019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including noncontrolling interests</t>
        </is>
      </c>
      <c r="B4" s="6" t="n">
        <v>472</v>
      </c>
      <c r="C4" s="6" t="n">
        <v>238</v>
      </c>
      <c r="D4" s="6" t="n">
        <v>863</v>
      </c>
      <c r="E4" s="6" t="n">
        <v>472</v>
      </c>
    </row>
    <row r="5">
      <c r="A5" s="3" t="inlineStr">
        <is>
          <t>Other Comprehensive Income (Loss), before Tax</t>
        </is>
      </c>
    </row>
    <row r="6">
      <c r="A6" s="4" t="inlineStr">
        <is>
          <t>Foreign currency translation adjustment, before tax</t>
        </is>
      </c>
      <c r="B6" s="5" t="n">
        <v>-34</v>
      </c>
      <c r="C6" s="5" t="n">
        <v>94</v>
      </c>
      <c r="D6" s="5" t="n">
        <v>-275</v>
      </c>
      <c r="E6" s="5" t="n">
        <v>15</v>
      </c>
    </row>
    <row r="7">
      <c r="A7" s="4" t="inlineStr">
        <is>
          <t>Pension and other postretirement benefit liabilities adjustment, before tax</t>
        </is>
      </c>
      <c r="B7" s="5" t="n">
        <v>1</v>
      </c>
      <c r="C7" s="5" t="n">
        <v>-4</v>
      </c>
      <c r="D7" s="5" t="n">
        <v>5</v>
      </c>
      <c r="E7" s="5" t="n">
        <v>3</v>
      </c>
    </row>
    <row r="8">
      <c r="A8" s="4" t="inlineStr">
        <is>
          <t>Deferred gain (loss) on hedging activities, before tax</t>
        </is>
      </c>
      <c r="B8" s="5" t="n">
        <v>81</v>
      </c>
      <c r="C8" s="5" t="n">
        <v>14</v>
      </c>
      <c r="D8" s="5" t="n">
        <v>-1</v>
      </c>
      <c r="E8" s="5" t="n">
        <v>-63</v>
      </c>
    </row>
    <row r="9">
      <c r="A9" s="4" t="inlineStr">
        <is>
          <t>Unrealized gain (loss) on investments, before tax</t>
        </is>
      </c>
      <c r="B9" s="5" t="n">
        <v>-3</v>
      </c>
      <c r="C9" s="5" t="n">
        <v>7</v>
      </c>
      <c r="D9" s="5" t="n">
        <v>3</v>
      </c>
      <c r="E9" s="5" t="n">
        <v>5</v>
      </c>
    </row>
    <row r="10">
      <c r="A10" s="3" t="inlineStr">
        <is>
          <t>Other Comprehensive Income (Loss), Tax</t>
        </is>
      </c>
    </row>
    <row r="11">
      <c r="A11" s="4" t="inlineStr">
        <is>
          <t>Foreign currency translation adjustment, tax effect</t>
        </is>
      </c>
      <c r="B11" s="5" t="n">
        <v>28</v>
      </c>
      <c r="C11" s="5" t="n">
        <v>7</v>
      </c>
      <c r="D11" s="5" t="n">
        <v>-14</v>
      </c>
      <c r="E11" s="5" t="n">
        <v>-3</v>
      </c>
    </row>
    <row r="12">
      <c r="A12" s="4" t="inlineStr">
        <is>
          <t>Pension and other postretirement benefit liabilities adjustment, tax effect</t>
        </is>
      </c>
      <c r="B12" s="5" t="n">
        <v>0</v>
      </c>
      <c r="C12" s="5" t="n">
        <v>2</v>
      </c>
      <c r="D12" s="5" t="n">
        <v>-12</v>
      </c>
      <c r="E12" s="5" t="n">
        <v>15</v>
      </c>
    </row>
    <row r="13">
      <c r="A13" s="4" t="inlineStr">
        <is>
          <t>Deferred gain (loss) on hedging activities, tax effect</t>
        </is>
      </c>
      <c r="B13" s="5" t="n">
        <v>-15</v>
      </c>
      <c r="C13" s="5" t="n">
        <v>-7</v>
      </c>
      <c r="D13" s="5" t="n">
        <v>-1</v>
      </c>
      <c r="E13" s="5" t="n">
        <v>5</v>
      </c>
    </row>
    <row r="14">
      <c r="A14" s="4" t="inlineStr">
        <is>
          <t>Unrealized gain (loss) on investments, tax effect</t>
        </is>
      </c>
      <c r="B14" s="5" t="n">
        <v>1</v>
      </c>
      <c r="C14" s="5" t="n">
        <v>-1</v>
      </c>
      <c r="D14" s="5" t="n">
        <v>-1</v>
      </c>
      <c r="E14" s="5" t="n">
        <v>-1</v>
      </c>
    </row>
    <row r="15">
      <c r="A15" s="3" t="inlineStr">
        <is>
          <t>Other Comprehensive Income (Loss), Net of Tax</t>
        </is>
      </c>
    </row>
    <row r="16">
      <c r="A16" s="4" t="inlineStr">
        <is>
          <t>Foreign currency translation adjustment, net of tax</t>
        </is>
      </c>
      <c r="B16" s="5" t="n">
        <v>-6</v>
      </c>
      <c r="C16" s="5" t="n">
        <v>101</v>
      </c>
      <c r="D16" s="5" t="n">
        <v>-289</v>
      </c>
      <c r="E16" s="5" t="n">
        <v>12</v>
      </c>
    </row>
    <row r="17">
      <c r="A17" s="4" t="inlineStr">
        <is>
          <t>Pension and other postretirement benefit liabilities adjustment, net of tax</t>
        </is>
      </c>
      <c r="B17" s="5" t="n">
        <v>1</v>
      </c>
      <c r="C17" s="5" t="n">
        <v>-2</v>
      </c>
      <c r="D17" s="5" t="n">
        <v>-7</v>
      </c>
      <c r="E17" s="5" t="n">
        <v>18</v>
      </c>
    </row>
    <row r="18">
      <c r="A18" s="4" t="inlineStr">
        <is>
          <t>Deferred gain (loss) on hedging activities, net of tax</t>
        </is>
      </c>
      <c r="B18" s="5" t="n">
        <v>66</v>
      </c>
      <c r="C18" s="5" t="n">
        <v>7</v>
      </c>
      <c r="D18" s="5" t="n">
        <v>-2</v>
      </c>
      <c r="E18" s="5" t="n">
        <v>-58</v>
      </c>
    </row>
    <row r="19">
      <c r="A19" s="4" t="inlineStr">
        <is>
          <t>Unrealized gain (loss) on investments, net of tax</t>
        </is>
      </c>
      <c r="B19" s="5" t="n">
        <v>-2</v>
      </c>
      <c r="C19" s="5" t="n">
        <v>6</v>
      </c>
      <c r="D19" s="5" t="n">
        <v>2</v>
      </c>
      <c r="E19" s="5" t="n">
        <v>4</v>
      </c>
    </row>
    <row r="20">
      <c r="A20" s="4" t="inlineStr">
        <is>
          <t>Other comprehensive income (loss)</t>
        </is>
      </c>
      <c r="B20" s="5" t="n">
        <v>59</v>
      </c>
      <c r="C20" s="5" t="n">
        <v>112</v>
      </c>
      <c r="D20" s="5" t="n">
        <v>-296</v>
      </c>
      <c r="E20" s="5" t="n">
        <v>-24</v>
      </c>
    </row>
    <row r="21">
      <c r="A21" s="4" t="inlineStr">
        <is>
          <t>Comprehensive income (loss) including noncontrolling interests</t>
        </is>
      </c>
      <c r="B21" s="5" t="n">
        <v>531</v>
      </c>
      <c r="C21" s="5" t="n">
        <v>350</v>
      </c>
      <c r="D21" s="5" t="n">
        <v>567</v>
      </c>
      <c r="E21" s="5" t="n">
        <v>448</v>
      </c>
    </row>
    <row r="22">
      <c r="A22" s="4" t="inlineStr">
        <is>
          <t>Less: Comprehensive income (loss) attributable to noncontrolling interests</t>
        </is>
      </c>
      <c r="B22" s="5" t="n">
        <v>3</v>
      </c>
      <c r="C22" s="5" t="n">
        <v>3</v>
      </c>
      <c r="D22" s="5" t="n">
        <v>7</v>
      </c>
      <c r="E22" s="5" t="n">
        <v>4</v>
      </c>
    </row>
    <row r="23">
      <c r="A23" s="4" t="inlineStr">
        <is>
          <t>Comprehensive income (loss) attributable to controlling interests</t>
        </is>
      </c>
      <c r="B23" s="6" t="n">
        <v>528</v>
      </c>
      <c r="C23" s="6" t="n">
        <v>347</v>
      </c>
      <c r="D23" s="6" t="n">
        <v>560</v>
      </c>
      <c r="E23" s="6" t="n">
        <v>4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6 Months Ended</t>
        </is>
      </c>
    </row>
    <row r="2">
      <c r="B2" s="2" t="inlineStr">
        <is>
          <t>Jun. 30, 2020</t>
        </is>
      </c>
    </row>
    <row r="3">
      <c r="A3" s="3" t="inlineStr">
        <is>
          <t>Accrued Liabilities and Other Liabilities [Abstract]</t>
        </is>
      </c>
    </row>
    <row r="4">
      <c r="A4" s="4" t="inlineStr">
        <is>
          <t>Accrued Expenses And Other Payables</t>
        </is>
      </c>
      <c r="B4" s="4" t="inlineStr">
        <is>
          <t xml:space="preserve"> Accrued Expenses and Other Payables The following table sets forth the items in accrued expenses and other payables: June 30, December 31, 2020 2019 (In millions) Unrealized losses on derivative contracts $ 1,121 $ 742 Accrued compensation 307 300 Income tax payable 106 72 Other taxes payable 128 120 Biodiesel tax credit payable 63 332 Insurance claims payable 292 284 Contract liability 286 604 Current maturities - operating leases 239 215 Other accruals and payables 989 1,088 $ 3,531 $ 3,7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Lease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the amounts relating to the Company’s total lease cost and other information. Three Months Ended Six Months Ended June 30, 2020 June 30, 2019 June 30, 2020 June 30, 2019 (In millions) Lease cost: Operating lease cost $ 75 $ 73 $ 147 $ 146 Short-term lease cost 25 24 54 47 Total lease cost $ 100 $ 97 $ 201 $ 193 Other information: Operating lease liability principal payments $ 142 $ 98 Right-of-use assets obtained in exchange for new operating lease liabilities $ 169 $ 168 June 30, 2020 June 30, 2019 Weighted-average remaining lease term - operating leases (in years) 7 8 Weighted average discount rate - operating leases 4.5 % 4.7 % </t>
        </is>
      </c>
    </row>
    <row r="5">
      <c r="A5" s="4" t="inlineStr">
        <is>
          <t>Lessee, Operating and Finance Leases, Liability Maturity [Table Text Block]</t>
        </is>
      </c>
      <c r="B5" s="4" t="inlineStr">
        <is>
          <t>Below is a tabular disclosure of the future annual undiscounted cash flows for operating lease liabilities. Undiscounted Cash Flows (In millions) Remainder of 2020 $ 145 2021 264 2022 232 2023 186 2024 126 2025 71 Thereafter 241 Total 1,265 Less interest (1) (181 ) Lease liability $ 1,084 (1) Calculated using the implicit rate of the lease, if available, or the incremental borrowing rate that is appropriate for the tenor and geography of th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AOCI) (Tables)</t>
        </is>
      </c>
      <c r="B1" s="2" t="inlineStr">
        <is>
          <t>6 Months Ended</t>
        </is>
      </c>
    </row>
    <row r="2">
      <c r="B2" s="2" t="inlineStr">
        <is>
          <t>Jun. 30, 2020</t>
        </is>
      </c>
    </row>
    <row r="3">
      <c r="A3" s="3" t="inlineStr">
        <is>
          <t>Comprehensive Income (Loss), Net of Tax, Attributable to Parent [Abstract]</t>
        </is>
      </c>
    </row>
    <row r="4">
      <c r="A4" s="4" t="inlineStr">
        <is>
          <t>Schedule of Accumulated Other Comprehensive Income (Loss) [Table Text Block]</t>
        </is>
      </c>
      <c r="B4" s="4" t="inlineStr">
        <is>
          <t>The following tables set forth the changes in AOCI by component for the three and six months ended June 30, 2020 and the reclassifications out of AOCI for the three and six months ended June 30, 2020 and 2019 : Three months ended June 30, 2020 Foreign Currency Translation Adjustment Deferred Gain (Loss) on Hedging Activities Pension Liability Adjustment Unrealized Gain (Loss) on Investments Total (In millions) Balance at March 31, 2020 $ (2,439 ) $ (80 ) $ (276 ) $ 31 $ (2,764 ) Other comprehensive income (loss) before reclassifications (34 ) 24 (4 ) (3 ) (17 ) Amounts reclassified from AOCI — 57 5 — 62 Tax effect 28 (15 ) — 1 14 Net of tax amount (6 ) 66 1 (2 ) 59 Balance at June 30, 2020 $ (2,445 ) $ (14 ) $ (275 ) $ 29 $ (2,705 ) Six months ended June 30, 2020 Foreign Currency Translation Adjustment Deferred Gain (Loss) on Hedging Activities Pension Liability Adjustment Unrealized Gain (Loss) on Investments Total (In millions) Balance at December 31, 2019 $ (2,152 ) $ (12 ) $ (268 ) $ 27 $ (2,405 ) Other comprehensive income (loss) before reclassifications (279 ) (102 ) — 3 (378 ) Amounts reclassified from AOCI — 101 5 — 106 Tax effect (14 ) (1 ) (12 ) (1 ) (28 ) Net of tax amount (293 ) (2 ) (7 ) 2 (300 ) Balance at June 30, 2020 $ (2,445 ) $ (14 ) $ (275 ) $ 29 $ (2,705 )</t>
        </is>
      </c>
    </row>
    <row r="5">
      <c r="A5" s="4" t="inlineStr">
        <is>
          <t>Reclassification out of Accumulated Other Comprehensive Income [Table Text Block]</t>
        </is>
      </c>
      <c r="B5" s="4" t="inlineStr">
        <is>
          <t xml:space="preserve"> Amount reclassified from AOCI Three months ended June 30, Six months ended June 30, Affected line item in the consolidated statement of earnings Details about AOCI components 2020 2019 2020 2019 (In millions) Deferred loss (gain) on hedging activities $ (3 ) $ (5 ) $ (8 ) $ 8 Revenues 36 (1 ) 60 (6 ) Cost of products sold 16 6 41 8 Other (income) expense-net 8 — 8 — Interest expense 57 — 101 10 Total before tax (10 ) 2 (14 ) — Tax $ 47 $ 2 $ 87 $ 10 Net of tax Pension liability adjustment Amortization of defined benefit pension items: Prior service credit $ (8 ) $ (9 ) $ (16 ) $ (13 ) Other (income) expense-net Actuarial losses 13 6 21 7 Other (income) expense-net 5 (3 ) 5 (6 ) Total before tax — 1 (11 ) 15 Tax $ 5 $ (2 ) $ (6 ) $ 9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6 Months Ended</t>
        </is>
      </c>
    </row>
    <row r="2">
      <c r="B2" s="2" t="inlineStr">
        <is>
          <t>Jun. 30, 2020</t>
        </is>
      </c>
    </row>
    <row r="3">
      <c r="A3" s="3" t="inlineStr">
        <is>
          <t>Other Income and Expenses [Abstract]</t>
        </is>
      </c>
    </row>
    <row r="4">
      <c r="A4" s="4" t="inlineStr">
        <is>
          <t>Other (Income) Expense - Net</t>
        </is>
      </c>
      <c r="B4" s="4" t="inlineStr">
        <is>
          <t>The following table sets forth the items in other (income) expense: Three Months Ended Six Months Ended June 30, June 30, 2020 2019 2020 2019 (In millions) Gains on sales of assets $ (64 ) $ (15 ) $ (64 ) $ (30 ) Other – net (3 ) 2 (35 ) 9 Other (Income) Expense - Net $ (67 ) $ (13 ) $ (99 )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 xml:space="preserve"> Three Months Ended Six Months Ended June 30, June 30, (In millions) 2020 2019 2020 2019 Gross revenues Ag Services and Oilseeds $ 14,431 $ 13,728 $ 26,781 $ 26,601 Carbohydrate Solutions 2,213 2,878 4,767 5,454 Nutrition 1,474 1,541 2,990 2,841 Other Business 89 104 193 185 Intersegment elimination (1,926 ) (1,954 ) (3,480 ) (3,480 ) Total gross revenues $ 16,281 $ 16,297 $ 31,251 $ 31,601 Intersegment sales Ag Services and Oilseeds $ 1,690 $ 1,500 $ 2,961 $ 2,835 Carbohydrate Solutions 199 437 437 610 Nutrition 37 17 82 35 Total intersegment sales $ 1,926 $ 1,954 $ 3,480 $ 3,480 Revenues from external customers Ag Services and Oilseeds Ag Services $ 8,652 $ 8,030 $ 15,578 $ 15,407 Crushing 2,405 2,316 4,718 4,665 Refined Products and Other 1,684 1,882 3,524 3,694 Total Ag Services and Oilseeds 12,741 12,228 23,820 23,766 Carbohydrate Solutions Starches and Sweeteners 1,545 1,684 3,195 3,306 Vantage Corn Processors 469 757 1,135 1,538 Total Carbohydrate Solutions 2,014 2,441 4,330 4,844 Nutrition Human Nutrition 723 728 1,442 1,402 Animal Nutrition 714 796 1,466 1,404 Total Nutrition 1,437 1,524 2,908 2,806 Other Business 89 104 193 185 Total revenues from external customers $ 16,281 $ 16,297 $ 31,251 $ 31,601 Three Months Ended Six Months Ended June 30, June 30, (In millions) 2020 2019 2020 2019 Segment operating profit Ag Services and Oilseeds $ 413 $ 362 $ 835 $ 779 Carbohydrate Solutions 195 192 263 288 Nutrition 158 117 300 198 Other Business 38 11 49 25 Specified Items: Gains (losses) on sales of assets and businesses (1) 23 — 23 12 Impairment, restructuring, and settlement charges (2) (14 ) (37 ) (58 ) (46 ) Total segment operating profit 813 645 1,412 1,256 Corporate (261 ) (371 ) (485 ) (667 ) Earnings before income taxes $ 552 $ 274 $ 927 $ 589 (1) Current quarter and year-to-date gain consisted of a gain on the sale of certain assets. Prior year-to-date gains consisted of a gain on the sale of certain assets and a step up gain on an equity investment. (2) Current quarter and year-to-date charges related to the impairment of certain long-lived assets and restructuring. Prior quarter and year-to-date charges related to the impairment of certain long-lived assets and a settl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sentation Basis of Presentation (Details) - USD ($) $ / shares in Units,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New Accounting Pronouncements or Change in Accounting Principle [Line Items]</t>
        </is>
      </c>
    </row>
    <row r="4">
      <c r="A4" s="4" t="inlineStr">
        <is>
          <t>SEC Schedule, 12-09, Valuation Allowances and Reserves, Amount</t>
        </is>
      </c>
      <c r="B4" s="6" t="n">
        <v>113</v>
      </c>
      <c r="E4" s="6" t="n">
        <v>113</v>
      </c>
      <c r="G4" s="6" t="n">
        <v>110</v>
      </c>
    </row>
    <row r="5">
      <c r="A5" s="4" t="inlineStr">
        <is>
          <t>SEC Schedule, 12-09, Valuation Allowances and Reserves, Additions, Charge to Cost and Expense</t>
        </is>
      </c>
      <c r="B5" s="5" t="n">
        <v>14</v>
      </c>
      <c r="D5" s="6" t="n">
        <v>7</v>
      </c>
      <c r="E5" s="5" t="n">
        <v>25</v>
      </c>
      <c r="F5" s="6" t="n">
        <v>7</v>
      </c>
    </row>
    <row r="6">
      <c r="A6" s="4" t="inlineStr">
        <is>
          <t>Percentage of LIFO Inventory</t>
        </is>
      </c>
      <c r="G6" s="4" t="inlineStr">
        <is>
          <t>10.00%</t>
        </is>
      </c>
    </row>
    <row r="7">
      <c r="A7" s="4" t="inlineStr">
        <is>
          <t>Cost of Revenue</t>
        </is>
      </c>
      <c r="B7" s="5" t="n">
        <v>-15173</v>
      </c>
      <c r="D7" s="5" t="n">
        <v>-15325</v>
      </c>
      <c r="E7" s="5" t="n">
        <v>-29192</v>
      </c>
      <c r="F7" s="5" t="n">
        <v>-29701</v>
      </c>
    </row>
    <row r="8">
      <c r="A8" s="4" t="inlineStr">
        <is>
          <t>Net Income (Loss) Attributable to Noncontrolling Interest</t>
        </is>
      </c>
      <c r="B8" s="6" t="n">
        <v>3</v>
      </c>
      <c r="D8" s="6" t="n">
        <v>3</v>
      </c>
      <c r="E8" s="6" t="n">
        <v>3</v>
      </c>
      <c r="F8" s="6" t="n">
        <v>4</v>
      </c>
    </row>
    <row r="9">
      <c r="A9" s="4" t="inlineStr">
        <is>
          <t>Earnings Per Share, Diluted</t>
        </is>
      </c>
      <c r="B9" s="7" t="n">
        <v>0.84</v>
      </c>
      <c r="D9" s="7" t="n">
        <v>0.42</v>
      </c>
      <c r="E9" s="7" t="n">
        <v>1.53</v>
      </c>
      <c r="F9" s="7" t="n">
        <v>0.83</v>
      </c>
    </row>
    <row r="10">
      <c r="A10" s="4" t="inlineStr">
        <is>
          <t>Inventory, LIFO Reserve, Period Charge</t>
        </is>
      </c>
      <c r="B10" s="6" t="n">
        <v>1</v>
      </c>
      <c r="E10" s="6" t="n">
        <v>-43</v>
      </c>
    </row>
    <row r="11">
      <c r="A11" s="4" t="inlineStr">
        <is>
          <t>Inventory, LIFO Reserve, Period Charge (Income), after tax</t>
        </is>
      </c>
      <c r="B11" s="6" t="n">
        <v>1</v>
      </c>
      <c r="E11" s="6" t="n">
        <v>-33</v>
      </c>
    </row>
    <row r="12">
      <c r="A12" s="4" t="inlineStr">
        <is>
          <t>Inventory, LIFO Reserve, Period Charge (Income), per share</t>
        </is>
      </c>
      <c r="B12" s="6" t="n">
        <v>0</v>
      </c>
      <c r="E12" s="7" t="n">
        <v>-0.06</v>
      </c>
    </row>
    <row r="13">
      <c r="A13" s="4" t="inlineStr">
        <is>
          <t>Change in Accounting Principle, Other [Member]</t>
        </is>
      </c>
    </row>
    <row r="14">
      <c r="A14" s="3" t="inlineStr">
        <is>
          <t>New Accounting Pronouncements or Change in Accounting Principle [Line Items]</t>
        </is>
      </c>
    </row>
    <row r="15">
      <c r="A15" s="4" t="inlineStr">
        <is>
          <t>Cost of Revenue</t>
        </is>
      </c>
      <c r="C15" s="6" t="n">
        <v>91</v>
      </c>
    </row>
    <row r="16">
      <c r="A16" s="4" t="inlineStr">
        <is>
          <t>Net Income (Loss) Attributable to Noncontrolling Interest</t>
        </is>
      </c>
      <c r="C16" s="6" t="n">
        <v>69</v>
      </c>
    </row>
    <row r="17">
      <c r="A17" s="4" t="inlineStr">
        <is>
          <t>Earnings Per Share, Diluted</t>
        </is>
      </c>
      <c r="C17" s="7" t="n">
        <v>0.12</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 Accounting Standards New Accounting Standard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ew Accounting Pronouncements or Change in Accounting Principle [Line Items]</t>
        </is>
      </c>
    </row>
    <row r="3">
      <c r="A3" s="4" t="inlineStr">
        <is>
          <t>Stockholders' Equity, Including Portion Attributable to Noncontrolling Interest</t>
        </is>
      </c>
      <c r="B3" s="6" t="n">
        <v>-19311</v>
      </c>
      <c r="C3" s="6" t="n">
        <v>-18976</v>
      </c>
      <c r="D3" s="6" t="n">
        <v>-19225</v>
      </c>
      <c r="E3" s="6" t="n">
        <v>-18979</v>
      </c>
      <c r="F3" s="6" t="n">
        <v>-18910</v>
      </c>
      <c r="G3" s="6" t="n">
        <v>-18996</v>
      </c>
    </row>
    <row r="4">
      <c r="A4" s="4" t="inlineStr">
        <is>
          <t>Cumulative Effect, Period of Adoption, Adjustment [Member]</t>
        </is>
      </c>
    </row>
    <row r="5">
      <c r="A5" s="3" t="inlineStr">
        <is>
          <t>New Accounting Pronouncements or Change in Accounting Principle [Line Items]</t>
        </is>
      </c>
    </row>
    <row r="6">
      <c r="A6" s="4" t="inlineStr">
        <is>
          <t>Stockholders' Equity, Including Portion Attributable to Noncontrolling Interest</t>
        </is>
      </c>
      <c r="D6" s="5" t="n">
        <v>8</v>
      </c>
    </row>
    <row r="7">
      <c r="A7" s="4" t="inlineStr">
        <is>
          <t>Retained Earnings [Member]</t>
        </is>
      </c>
    </row>
    <row r="8">
      <c r="A8" s="3" t="inlineStr">
        <is>
          <t>New Accounting Pronouncements or Change in Accounting Principle [Line Items]</t>
        </is>
      </c>
    </row>
    <row r="9">
      <c r="A9" s="4" t="inlineStr">
        <is>
          <t>Stockholders' Equity, Including Portion Attributable to Noncontrolling Interest</t>
        </is>
      </c>
      <c r="B9" s="6" t="n">
        <v>-19293</v>
      </c>
      <c r="C9" s="6" t="n">
        <v>-19026</v>
      </c>
      <c r="E9" s="6" t="n">
        <v>-18497</v>
      </c>
      <c r="F9" s="6" t="n">
        <v>-18553</v>
      </c>
      <c r="G9" s="6" t="n">
        <v>-18527</v>
      </c>
    </row>
    <row r="10">
      <c r="A10" s="4" t="inlineStr">
        <is>
          <t>Retained Earnings [Member] | Cumulative Effect, Period of Adoption, Adjustment [Member]</t>
        </is>
      </c>
    </row>
    <row r="11">
      <c r="A11" s="3" t="inlineStr">
        <is>
          <t>New Accounting Pronouncements or Change in Accounting Principle [Line Items]</t>
        </is>
      </c>
    </row>
    <row r="12">
      <c r="A12" s="4" t="inlineStr">
        <is>
          <t>Stockholders' Equity, Including Portion Attributable to Noncontrolling Interest</t>
        </is>
      </c>
      <c r="D12"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Revenue from Contract with Customer, Excluding Assessed Tax</t>
        </is>
      </c>
      <c r="B4" s="6" t="n">
        <v>16281</v>
      </c>
      <c r="C4" s="6" t="n">
        <v>16297</v>
      </c>
      <c r="D4" s="6" t="n">
        <v>31251</v>
      </c>
      <c r="E4" s="6" t="n">
        <v>31601</v>
      </c>
    </row>
    <row r="5">
      <c r="A5" s="3" t="inlineStr">
        <is>
          <t>Contract with Customer, Liability [Abstract]</t>
        </is>
      </c>
    </row>
    <row r="6">
      <c r="A6" s="4" t="inlineStr">
        <is>
          <t>Contract with Customer, Liability</t>
        </is>
      </c>
      <c r="B6" s="5" t="n">
        <v>286</v>
      </c>
      <c r="D6" s="5" t="n">
        <v>286</v>
      </c>
      <c r="F6" s="6" t="n">
        <v>604</v>
      </c>
    </row>
    <row r="7">
      <c r="A7" s="3" t="inlineStr">
        <is>
          <t>Change in Contract with Customer, Liability [Abstract]</t>
        </is>
      </c>
    </row>
    <row r="8">
      <c r="A8" s="4" t="inlineStr">
        <is>
          <t>Contract with Customer, Liability, Revenue Recognized</t>
        </is>
      </c>
      <c r="B8" s="5" t="n">
        <v>339</v>
      </c>
      <c r="C8" s="5" t="n">
        <v>160</v>
      </c>
      <c r="D8" s="5" t="n">
        <v>621</v>
      </c>
      <c r="E8" s="5" t="n">
        <v>326</v>
      </c>
    </row>
    <row r="9">
      <c r="A9" s="4" t="inlineStr">
        <is>
          <t>Ag Services and Oilseeds [Member]</t>
        </is>
      </c>
    </row>
    <row r="10">
      <c r="A10" s="3" t="inlineStr">
        <is>
          <t>Revenue from Contract with Customer [Abstract]</t>
        </is>
      </c>
    </row>
    <row r="11">
      <c r="A11" s="4" t="inlineStr">
        <is>
          <t>Revenue from Contract with Customer, Excluding Assessed Tax</t>
        </is>
      </c>
      <c r="B11" s="5" t="n">
        <v>12741</v>
      </c>
      <c r="C11" s="5" t="n">
        <v>12228</v>
      </c>
      <c r="D11" s="5" t="n">
        <v>23820</v>
      </c>
      <c r="E11" s="5" t="n">
        <v>23766</v>
      </c>
    </row>
    <row r="12">
      <c r="A12" s="4" t="inlineStr">
        <is>
          <t>Ag Services [Member]</t>
        </is>
      </c>
    </row>
    <row r="13">
      <c r="A13" s="3" t="inlineStr">
        <is>
          <t>Revenue from Contract with Customer [Abstract]</t>
        </is>
      </c>
    </row>
    <row r="14">
      <c r="A14" s="4" t="inlineStr">
        <is>
          <t>Revenue from Contract with Customer, Excluding Assessed Tax</t>
        </is>
      </c>
      <c r="B14" s="5" t="n">
        <v>8652</v>
      </c>
      <c r="C14" s="5" t="n">
        <v>8030</v>
      </c>
      <c r="D14" s="5" t="n">
        <v>15578</v>
      </c>
      <c r="E14" s="5" t="n">
        <v>15407</v>
      </c>
    </row>
    <row r="15">
      <c r="A15" s="4" t="inlineStr">
        <is>
          <t>Crushing [Member]</t>
        </is>
      </c>
    </row>
    <row r="16">
      <c r="A16" s="3" t="inlineStr">
        <is>
          <t>Revenue from Contract with Customer [Abstract]</t>
        </is>
      </c>
    </row>
    <row r="17">
      <c r="A17" s="4" t="inlineStr">
        <is>
          <t>Revenue from Contract with Customer, Excluding Assessed Tax</t>
        </is>
      </c>
      <c r="B17" s="5" t="n">
        <v>2405</v>
      </c>
      <c r="C17" s="5" t="n">
        <v>2316</v>
      </c>
      <c r="D17" s="5" t="n">
        <v>4718</v>
      </c>
      <c r="E17" s="5" t="n">
        <v>4665</v>
      </c>
    </row>
    <row r="18">
      <c r="A18" s="4" t="inlineStr">
        <is>
          <t>Refined Products and Other [Member]</t>
        </is>
      </c>
    </row>
    <row r="19">
      <c r="A19" s="3" t="inlineStr">
        <is>
          <t>Revenue from Contract with Customer [Abstract]</t>
        </is>
      </c>
    </row>
    <row r="20">
      <c r="A20" s="4" t="inlineStr">
        <is>
          <t>Revenue from Contract with Customer, Excluding Assessed Tax</t>
        </is>
      </c>
      <c r="B20" s="5" t="n">
        <v>1684</v>
      </c>
      <c r="C20" s="5" t="n">
        <v>1882</v>
      </c>
      <c r="D20" s="5" t="n">
        <v>3524</v>
      </c>
      <c r="E20" s="5" t="n">
        <v>3694</v>
      </c>
    </row>
    <row r="21">
      <c r="A21" s="4" t="inlineStr">
        <is>
          <t>Carbohydrate Solutions [Member]</t>
        </is>
      </c>
    </row>
    <row r="22">
      <c r="A22" s="3" t="inlineStr">
        <is>
          <t>Revenue from Contract with Customer [Abstract]</t>
        </is>
      </c>
    </row>
    <row r="23">
      <c r="A23" s="4" t="inlineStr">
        <is>
          <t>Revenue from Contract with Customer, Excluding Assessed Tax</t>
        </is>
      </c>
      <c r="B23" s="5" t="n">
        <v>2014</v>
      </c>
      <c r="C23" s="5" t="n">
        <v>2441</v>
      </c>
      <c r="D23" s="5" t="n">
        <v>4330</v>
      </c>
      <c r="E23" s="5" t="n">
        <v>4844</v>
      </c>
    </row>
    <row r="24">
      <c r="A24" s="4" t="inlineStr">
        <is>
          <t>Starches and sweeteners [Member]</t>
        </is>
      </c>
    </row>
    <row r="25">
      <c r="A25" s="3" t="inlineStr">
        <is>
          <t>Revenue from Contract with Customer [Abstract]</t>
        </is>
      </c>
    </row>
    <row r="26">
      <c r="A26" s="4" t="inlineStr">
        <is>
          <t>Revenue from Contract with Customer, Excluding Assessed Tax</t>
        </is>
      </c>
      <c r="B26" s="5" t="n">
        <v>1545</v>
      </c>
      <c r="C26" s="5" t="n">
        <v>1684</v>
      </c>
      <c r="D26" s="5" t="n">
        <v>3195</v>
      </c>
      <c r="E26" s="5" t="n">
        <v>3306</v>
      </c>
    </row>
    <row r="27">
      <c r="A27" s="4" t="inlineStr">
        <is>
          <t>VCP [Member]</t>
        </is>
      </c>
    </row>
    <row r="28">
      <c r="A28" s="3" t="inlineStr">
        <is>
          <t>Revenue from Contract with Customer [Abstract]</t>
        </is>
      </c>
    </row>
    <row r="29">
      <c r="A29" s="4" t="inlineStr">
        <is>
          <t>Revenue from Contract with Customer, Excluding Assessed Tax</t>
        </is>
      </c>
      <c r="B29" s="5" t="n">
        <v>469</v>
      </c>
      <c r="C29" s="5" t="n">
        <v>757</v>
      </c>
      <c r="D29" s="5" t="n">
        <v>1135</v>
      </c>
      <c r="E29" s="5" t="n">
        <v>1538</v>
      </c>
    </row>
    <row r="30">
      <c r="A30" s="4" t="inlineStr">
        <is>
          <t>Nutrition [Member]</t>
        </is>
      </c>
    </row>
    <row r="31">
      <c r="A31" s="3" t="inlineStr">
        <is>
          <t>Revenue from Contract with Customer [Abstract]</t>
        </is>
      </c>
    </row>
    <row r="32">
      <c r="A32" s="4" t="inlineStr">
        <is>
          <t>Revenue from Contract with Customer, Excluding Assessed Tax</t>
        </is>
      </c>
      <c r="B32" s="5" t="n">
        <v>1437</v>
      </c>
      <c r="C32" s="5" t="n">
        <v>1524</v>
      </c>
      <c r="D32" s="5" t="n">
        <v>2908</v>
      </c>
      <c r="E32" s="5" t="n">
        <v>2806</v>
      </c>
    </row>
    <row r="33">
      <c r="A33" s="4" t="inlineStr">
        <is>
          <t>Wild Flavors and Specialty Ingredients [Member]</t>
        </is>
      </c>
    </row>
    <row r="34">
      <c r="A34" s="3" t="inlineStr">
        <is>
          <t>Revenue from Contract with Customer [Abstract]</t>
        </is>
      </c>
    </row>
    <row r="35">
      <c r="A35" s="4" t="inlineStr">
        <is>
          <t>Revenue from Contract with Customer, Excluding Assessed Tax</t>
        </is>
      </c>
      <c r="B35" s="5" t="n">
        <v>723</v>
      </c>
      <c r="C35" s="5" t="n">
        <v>728</v>
      </c>
      <c r="D35" s="5" t="n">
        <v>1442</v>
      </c>
      <c r="E35" s="5" t="n">
        <v>1402</v>
      </c>
    </row>
    <row r="36">
      <c r="A36" s="4" t="inlineStr">
        <is>
          <t>Animal Nutrition [Member]</t>
        </is>
      </c>
    </row>
    <row r="37">
      <c r="A37" s="3" t="inlineStr">
        <is>
          <t>Revenue from Contract with Customer [Abstract]</t>
        </is>
      </c>
    </row>
    <row r="38">
      <c r="A38" s="4" t="inlineStr">
        <is>
          <t>Revenue from Contract with Customer, Excluding Assessed Tax</t>
        </is>
      </c>
      <c r="B38" s="5" t="n">
        <v>714</v>
      </c>
      <c r="C38" s="5" t="n">
        <v>796</v>
      </c>
      <c r="D38" s="5" t="n">
        <v>1466</v>
      </c>
      <c r="E38" s="5" t="n">
        <v>1404</v>
      </c>
    </row>
    <row r="39">
      <c r="A39" s="4" t="inlineStr">
        <is>
          <t>Other [Member]</t>
        </is>
      </c>
    </row>
    <row r="40">
      <c r="A40" s="3" t="inlineStr">
        <is>
          <t>Revenue from Contract with Customer [Abstract]</t>
        </is>
      </c>
    </row>
    <row r="41">
      <c r="A41" s="4" t="inlineStr">
        <is>
          <t>Revenue from Contract with Customer, Excluding Assessed Tax</t>
        </is>
      </c>
      <c r="B41" s="5" t="n">
        <v>89</v>
      </c>
      <c r="C41" s="5" t="n">
        <v>104</v>
      </c>
      <c r="D41" s="5" t="n">
        <v>193</v>
      </c>
      <c r="E41" s="5" t="n">
        <v>185</v>
      </c>
    </row>
    <row r="42">
      <c r="A42" s="4" t="inlineStr">
        <is>
          <t>Non MTM Products and Services [Member]</t>
        </is>
      </c>
    </row>
    <row r="43">
      <c r="A43" s="3" t="inlineStr">
        <is>
          <t>Revenue from Contract with Customer [Abstract]</t>
        </is>
      </c>
    </row>
    <row r="44">
      <c r="A44" s="4" t="inlineStr">
        <is>
          <t>Revenue from Contract with Customer, Excluding Assessed Tax</t>
        </is>
      </c>
      <c r="B44" s="5" t="n">
        <v>4836</v>
      </c>
      <c r="C44" s="5" t="n">
        <v>5307</v>
      </c>
      <c r="D44" s="5" t="n">
        <v>9983</v>
      </c>
      <c r="E44" s="5" t="n">
        <v>9779</v>
      </c>
    </row>
    <row r="45">
      <c r="A45" s="4" t="inlineStr">
        <is>
          <t>Non MTM Products and Services [Member] | Transferred at Point in Time [Member]</t>
        </is>
      </c>
    </row>
    <row r="46">
      <c r="A46" s="3" t="inlineStr">
        <is>
          <t>Revenue from Contract with Customer [Abstract]</t>
        </is>
      </c>
    </row>
    <row r="47">
      <c r="A47" s="4" t="inlineStr">
        <is>
          <t>Revenue from Contract with Customer, Excluding Assessed Tax</t>
        </is>
      </c>
      <c r="B47" s="5" t="n">
        <v>4730</v>
      </c>
      <c r="C47" s="5" t="n">
        <v>5179</v>
      </c>
      <c r="D47" s="5" t="n">
        <v>9760</v>
      </c>
      <c r="E47" s="5" t="n">
        <v>9536</v>
      </c>
    </row>
    <row r="48">
      <c r="A48" s="4" t="inlineStr">
        <is>
          <t>Non MTM Products and Services [Member] | Transferred over Time [Member]</t>
        </is>
      </c>
    </row>
    <row r="49">
      <c r="A49" s="3" t="inlineStr">
        <is>
          <t>Revenue from Contract with Customer [Abstract]</t>
        </is>
      </c>
    </row>
    <row r="50">
      <c r="A50" s="4" t="inlineStr">
        <is>
          <t>Revenue from Contract with Customer, Excluding Assessed Tax</t>
        </is>
      </c>
      <c r="B50" s="5" t="n">
        <v>106</v>
      </c>
      <c r="C50" s="5" t="n">
        <v>128</v>
      </c>
      <c r="D50" s="5" t="n">
        <v>223</v>
      </c>
      <c r="E50" s="5" t="n">
        <v>243</v>
      </c>
    </row>
    <row r="51">
      <c r="A51" s="4" t="inlineStr">
        <is>
          <t>Non MTM Products and Services [Member] | Ag Services and Oilseeds [Member]</t>
        </is>
      </c>
    </row>
    <row r="52">
      <c r="A52" s="3" t="inlineStr">
        <is>
          <t>Revenue from Contract with Customer [Abstract]</t>
        </is>
      </c>
    </row>
    <row r="53">
      <c r="A53" s="4" t="inlineStr">
        <is>
          <t>Revenue from Contract with Customer, Excluding Assessed Tax</t>
        </is>
      </c>
      <c r="B53" s="5" t="n">
        <v>1704</v>
      </c>
      <c r="C53" s="5" t="n">
        <v>1662</v>
      </c>
      <c r="D53" s="5" t="n">
        <v>3370</v>
      </c>
      <c r="E53" s="5" t="n">
        <v>2791</v>
      </c>
    </row>
    <row r="54">
      <c r="A54" s="4" t="inlineStr">
        <is>
          <t>Non MTM Products and Services [Member] | Ag Services and Oilseeds [Member] | Transferred at Point in Time [Member]</t>
        </is>
      </c>
    </row>
    <row r="55">
      <c r="A55" s="3" t="inlineStr">
        <is>
          <t>Revenue from Contract with Customer [Abstract]</t>
        </is>
      </c>
    </row>
    <row r="56">
      <c r="A56" s="4" t="inlineStr">
        <is>
          <t>Revenue from Contract with Customer, Excluding Assessed Tax</t>
        </is>
      </c>
      <c r="B56" s="5" t="n">
        <v>1598</v>
      </c>
      <c r="C56" s="5" t="n">
        <v>1534</v>
      </c>
      <c r="D56" s="5" t="n">
        <v>3147</v>
      </c>
      <c r="E56" s="5" t="n">
        <v>2548</v>
      </c>
    </row>
    <row r="57">
      <c r="A57" s="4" t="inlineStr">
        <is>
          <t>Non MTM Products and Services [Member] | Ag Services and Oilseeds [Member] | Transferred over Time [Member]</t>
        </is>
      </c>
    </row>
    <row r="58">
      <c r="A58" s="3" t="inlineStr">
        <is>
          <t>Revenue from Contract with Customer [Abstract]</t>
        </is>
      </c>
    </row>
    <row r="59">
      <c r="A59" s="4" t="inlineStr">
        <is>
          <t>Revenue from Contract with Customer, Excluding Assessed Tax</t>
        </is>
      </c>
      <c r="B59" s="5" t="n">
        <v>106</v>
      </c>
      <c r="C59" s="5" t="n">
        <v>128</v>
      </c>
      <c r="D59" s="5" t="n">
        <v>223</v>
      </c>
      <c r="E59" s="5" t="n">
        <v>243</v>
      </c>
    </row>
    <row r="60">
      <c r="A60" s="4" t="inlineStr">
        <is>
          <t>Non MTM Products and Services [Member] | Ag Services [Member]</t>
        </is>
      </c>
    </row>
    <row r="61">
      <c r="A61" s="3" t="inlineStr">
        <is>
          <t>Revenue from Contract with Customer [Abstract]</t>
        </is>
      </c>
    </row>
    <row r="62">
      <c r="A62" s="4" t="inlineStr">
        <is>
          <t>Revenue from Contract with Customer, Excluding Assessed Tax</t>
        </is>
      </c>
      <c r="B62" s="5" t="n">
        <v>983</v>
      </c>
      <c r="C62" s="5" t="n">
        <v>938</v>
      </c>
      <c r="D62" s="5" t="n">
        <v>1951</v>
      </c>
      <c r="E62" s="5" t="n">
        <v>1384</v>
      </c>
    </row>
    <row r="63">
      <c r="A63" s="4" t="inlineStr">
        <is>
          <t>Non MTM Products and Services [Member] | Ag Services [Member] | Transferred at Point in Time [Member]</t>
        </is>
      </c>
    </row>
    <row r="64">
      <c r="A64" s="3" t="inlineStr">
        <is>
          <t>Revenue from Contract with Customer [Abstract]</t>
        </is>
      </c>
    </row>
    <row r="65">
      <c r="A65" s="4" t="inlineStr">
        <is>
          <t>Revenue from Contract with Customer, Excluding Assessed Tax</t>
        </is>
      </c>
      <c r="B65" s="5" t="n">
        <v>877</v>
      </c>
      <c r="C65" s="5" t="n">
        <v>810</v>
      </c>
      <c r="D65" s="5" t="n">
        <v>1728</v>
      </c>
      <c r="E65" s="5" t="n">
        <v>1141</v>
      </c>
    </row>
    <row r="66">
      <c r="A66" s="4" t="inlineStr">
        <is>
          <t>Non MTM Products and Services [Member] | Ag Services [Member] | Transferred over Time [Member]</t>
        </is>
      </c>
    </row>
    <row r="67">
      <c r="A67" s="3" t="inlineStr">
        <is>
          <t>Revenue from Contract with Customer [Abstract]</t>
        </is>
      </c>
    </row>
    <row r="68">
      <c r="A68" s="4" t="inlineStr">
        <is>
          <t>Revenue from Contract with Customer, Excluding Assessed Tax</t>
        </is>
      </c>
      <c r="B68" s="5" t="n">
        <v>106</v>
      </c>
      <c r="C68" s="5" t="n">
        <v>128</v>
      </c>
      <c r="D68" s="5" t="n">
        <v>223</v>
      </c>
      <c r="E68" s="5" t="n">
        <v>243</v>
      </c>
    </row>
    <row r="69">
      <c r="A69" s="4" t="inlineStr">
        <is>
          <t>Non MTM Products and Services [Member] | Crushing [Member]</t>
        </is>
      </c>
    </row>
    <row r="70">
      <c r="A70" s="3" t="inlineStr">
        <is>
          <t>Revenue from Contract with Customer [Abstract]</t>
        </is>
      </c>
    </row>
    <row r="71">
      <c r="A71" s="4" t="inlineStr">
        <is>
          <t>Revenue from Contract with Customer, Excluding Assessed Tax</t>
        </is>
      </c>
      <c r="B71" s="5" t="n">
        <v>200</v>
      </c>
      <c r="C71" s="5" t="n">
        <v>201</v>
      </c>
      <c r="D71" s="5" t="n">
        <v>380</v>
      </c>
      <c r="E71" s="5" t="n">
        <v>372</v>
      </c>
    </row>
    <row r="72">
      <c r="A72" s="4" t="inlineStr">
        <is>
          <t>Non MTM Products and Services [Member] | Crushing [Member] | Transferred at Point in Time [Member]</t>
        </is>
      </c>
    </row>
    <row r="73">
      <c r="A73" s="3" t="inlineStr">
        <is>
          <t>Revenue from Contract with Customer [Abstract]</t>
        </is>
      </c>
    </row>
    <row r="74">
      <c r="A74" s="4" t="inlineStr">
        <is>
          <t>Revenue from Contract with Customer, Excluding Assessed Tax</t>
        </is>
      </c>
      <c r="B74" s="5" t="n">
        <v>200</v>
      </c>
      <c r="C74" s="5" t="n">
        <v>201</v>
      </c>
      <c r="D74" s="5" t="n">
        <v>380</v>
      </c>
      <c r="E74" s="5" t="n">
        <v>372</v>
      </c>
    </row>
    <row r="75">
      <c r="A75" s="4" t="inlineStr">
        <is>
          <t>Non MTM Products and Services [Member] | Refined Products and Other [Member]</t>
        </is>
      </c>
    </row>
    <row r="76">
      <c r="A76" s="3" t="inlineStr">
        <is>
          <t>Revenue from Contract with Customer [Abstract]</t>
        </is>
      </c>
    </row>
    <row r="77">
      <c r="A77" s="4" t="inlineStr">
        <is>
          <t>Revenue from Contract with Customer, Excluding Assessed Tax</t>
        </is>
      </c>
      <c r="B77" s="5" t="n">
        <v>521</v>
      </c>
      <c r="C77" s="5" t="n">
        <v>523</v>
      </c>
      <c r="D77" s="5" t="n">
        <v>1039</v>
      </c>
      <c r="E77" s="5" t="n">
        <v>1035</v>
      </c>
    </row>
    <row r="78">
      <c r="A78" s="4" t="inlineStr">
        <is>
          <t>Non MTM Products and Services [Member] | Refined Products and Other [Member] | Transferred at Point in Time [Member]</t>
        </is>
      </c>
    </row>
    <row r="79">
      <c r="A79" s="3" t="inlineStr">
        <is>
          <t>Revenue from Contract with Customer [Abstract]</t>
        </is>
      </c>
    </row>
    <row r="80">
      <c r="A80" s="4" t="inlineStr">
        <is>
          <t>Revenue from Contract with Customer, Excluding Assessed Tax</t>
        </is>
      </c>
      <c r="B80" s="5" t="n">
        <v>521</v>
      </c>
      <c r="C80" s="5" t="n">
        <v>523</v>
      </c>
      <c r="D80" s="5" t="n">
        <v>1039</v>
      </c>
      <c r="E80" s="5" t="n">
        <v>1035</v>
      </c>
    </row>
    <row r="81">
      <c r="A81" s="4" t="inlineStr">
        <is>
          <t>Non MTM Products and Services [Member] | Carbohydrate Solutions [Member]</t>
        </is>
      </c>
    </row>
    <row r="82">
      <c r="A82" s="3" t="inlineStr">
        <is>
          <t>Revenue from Contract with Customer [Abstract]</t>
        </is>
      </c>
    </row>
    <row r="83">
      <c r="A83" s="4" t="inlineStr">
        <is>
          <t>Revenue from Contract with Customer, Excluding Assessed Tax</t>
        </is>
      </c>
      <c r="B83" s="5" t="n">
        <v>1606</v>
      </c>
      <c r="C83" s="5" t="n">
        <v>2017</v>
      </c>
      <c r="D83" s="5" t="n">
        <v>3512</v>
      </c>
      <c r="E83" s="5" t="n">
        <v>3997</v>
      </c>
    </row>
    <row r="84">
      <c r="A84" s="4" t="inlineStr">
        <is>
          <t>Non MTM Products and Services [Member] | Carbohydrate Solutions [Member] | Transferred at Point in Time [Member]</t>
        </is>
      </c>
    </row>
    <row r="85">
      <c r="A85" s="3" t="inlineStr">
        <is>
          <t>Revenue from Contract with Customer [Abstract]</t>
        </is>
      </c>
    </row>
    <row r="86">
      <c r="A86" s="4" t="inlineStr">
        <is>
          <t>Revenue from Contract with Customer, Excluding Assessed Tax</t>
        </is>
      </c>
      <c r="B86" s="5" t="n">
        <v>1606</v>
      </c>
      <c r="C86" s="5" t="n">
        <v>2017</v>
      </c>
      <c r="D86" s="5" t="n">
        <v>3512</v>
      </c>
      <c r="E86" s="5" t="n">
        <v>3997</v>
      </c>
    </row>
    <row r="87">
      <c r="A87" s="4" t="inlineStr">
        <is>
          <t>Non MTM Products and Services [Member] | Starches and sweeteners [Member]</t>
        </is>
      </c>
    </row>
    <row r="88">
      <c r="A88" s="3" t="inlineStr">
        <is>
          <t>Revenue from Contract with Customer [Abstract]</t>
        </is>
      </c>
    </row>
    <row r="89">
      <c r="A89" s="4" t="inlineStr">
        <is>
          <t>Revenue from Contract with Customer, Excluding Assessed Tax</t>
        </is>
      </c>
      <c r="B89" s="5" t="n">
        <v>1137</v>
      </c>
      <c r="C89" s="5" t="n">
        <v>1260</v>
      </c>
      <c r="D89" s="5" t="n">
        <v>2377</v>
      </c>
      <c r="E89" s="5" t="n">
        <v>2459</v>
      </c>
    </row>
    <row r="90">
      <c r="A90" s="4" t="inlineStr">
        <is>
          <t>Non MTM Products and Services [Member] | Starches and sweeteners [Member] | Transferred at Point in Time [Member]</t>
        </is>
      </c>
    </row>
    <row r="91">
      <c r="A91" s="3" t="inlineStr">
        <is>
          <t>Revenue from Contract with Customer [Abstract]</t>
        </is>
      </c>
    </row>
    <row r="92">
      <c r="A92" s="4" t="inlineStr">
        <is>
          <t>Revenue from Contract with Customer, Excluding Assessed Tax</t>
        </is>
      </c>
      <c r="B92" s="5" t="n">
        <v>1137</v>
      </c>
      <c r="C92" s="5" t="n">
        <v>1260</v>
      </c>
      <c r="D92" s="5" t="n">
        <v>2377</v>
      </c>
      <c r="E92" s="5" t="n">
        <v>2459</v>
      </c>
    </row>
    <row r="93">
      <c r="A93" s="4" t="inlineStr">
        <is>
          <t>Non MTM Products and Services [Member] | VCP [Member]</t>
        </is>
      </c>
    </row>
    <row r="94">
      <c r="A94" s="3" t="inlineStr">
        <is>
          <t>Revenue from Contract with Customer [Abstract]</t>
        </is>
      </c>
    </row>
    <row r="95">
      <c r="A95" s="4" t="inlineStr">
        <is>
          <t>Revenue from Contract with Customer, Excluding Assessed Tax</t>
        </is>
      </c>
      <c r="B95" s="5" t="n">
        <v>469</v>
      </c>
      <c r="C95" s="5" t="n">
        <v>757</v>
      </c>
      <c r="D95" s="5" t="n">
        <v>1135</v>
      </c>
      <c r="E95" s="5" t="n">
        <v>1538</v>
      </c>
    </row>
    <row r="96">
      <c r="A96" s="4" t="inlineStr">
        <is>
          <t>Non MTM Products and Services [Member] | VCP [Member] | Transferred at Point in Time [Member]</t>
        </is>
      </c>
    </row>
    <row r="97">
      <c r="A97" s="3" t="inlineStr">
        <is>
          <t>Revenue from Contract with Customer [Abstract]</t>
        </is>
      </c>
    </row>
    <row r="98">
      <c r="A98" s="4" t="inlineStr">
        <is>
          <t>Revenue from Contract with Customer, Excluding Assessed Tax</t>
        </is>
      </c>
      <c r="B98" s="5" t="n">
        <v>469</v>
      </c>
      <c r="C98" s="5" t="n">
        <v>757</v>
      </c>
      <c r="D98" s="5" t="n">
        <v>1135</v>
      </c>
      <c r="E98" s="5" t="n">
        <v>1538</v>
      </c>
    </row>
    <row r="99">
      <c r="A99" s="4" t="inlineStr">
        <is>
          <t>Non MTM Products and Services [Member] | Nutrition [Member]</t>
        </is>
      </c>
    </row>
    <row r="100">
      <c r="A100" s="3" t="inlineStr">
        <is>
          <t>Revenue from Contract with Customer [Abstract]</t>
        </is>
      </c>
    </row>
    <row r="101">
      <c r="A101" s="4" t="inlineStr">
        <is>
          <t>Revenue from Contract with Customer, Excluding Assessed Tax</t>
        </is>
      </c>
      <c r="B101" s="5" t="n">
        <v>1437</v>
      </c>
      <c r="C101" s="5" t="n">
        <v>1524</v>
      </c>
      <c r="D101" s="5" t="n">
        <v>2908</v>
      </c>
      <c r="E101" s="5" t="n">
        <v>2806</v>
      </c>
    </row>
    <row r="102">
      <c r="A102" s="4" t="inlineStr">
        <is>
          <t>Non MTM Products and Services [Member] | Nutrition [Member] | Transferred at Point in Time [Member]</t>
        </is>
      </c>
    </row>
    <row r="103">
      <c r="A103" s="3" t="inlineStr">
        <is>
          <t>Revenue from Contract with Customer [Abstract]</t>
        </is>
      </c>
    </row>
    <row r="104">
      <c r="A104" s="4" t="inlineStr">
        <is>
          <t>Revenue from Contract with Customer, Excluding Assessed Tax</t>
        </is>
      </c>
      <c r="B104" s="5" t="n">
        <v>1437</v>
      </c>
      <c r="C104" s="5" t="n">
        <v>1524</v>
      </c>
      <c r="D104" s="5" t="n">
        <v>2908</v>
      </c>
      <c r="E104" s="5" t="n">
        <v>2806</v>
      </c>
    </row>
    <row r="105">
      <c r="A105" s="4" t="inlineStr">
        <is>
          <t>Non MTM Products and Services [Member] | Wild Flavors and Specialty Ingredients [Member]</t>
        </is>
      </c>
    </row>
    <row r="106">
      <c r="A106" s="3" t="inlineStr">
        <is>
          <t>Revenue from Contract with Customer [Abstract]</t>
        </is>
      </c>
    </row>
    <row r="107">
      <c r="A107" s="4" t="inlineStr">
        <is>
          <t>Revenue from Contract with Customer, Excluding Assessed Tax</t>
        </is>
      </c>
      <c r="B107" s="5" t="n">
        <v>723</v>
      </c>
      <c r="C107" s="5" t="n">
        <v>728</v>
      </c>
      <c r="D107" s="5" t="n">
        <v>1442</v>
      </c>
      <c r="E107" s="5" t="n">
        <v>1402</v>
      </c>
    </row>
    <row r="108">
      <c r="A108" s="4" t="inlineStr">
        <is>
          <t>Non MTM Products and Services [Member] | Wild Flavors and Specialty Ingredients [Member] | Transferred at Point in Time [Member]</t>
        </is>
      </c>
    </row>
    <row r="109">
      <c r="A109" s="3" t="inlineStr">
        <is>
          <t>Revenue from Contract with Customer [Abstract]</t>
        </is>
      </c>
    </row>
    <row r="110">
      <c r="A110" s="4" t="inlineStr">
        <is>
          <t>Revenue from Contract with Customer, Excluding Assessed Tax</t>
        </is>
      </c>
      <c r="B110" s="5" t="n">
        <v>723</v>
      </c>
      <c r="C110" s="5" t="n">
        <v>728</v>
      </c>
      <c r="D110" s="5" t="n">
        <v>1442</v>
      </c>
      <c r="E110" s="5" t="n">
        <v>1402</v>
      </c>
    </row>
    <row r="111">
      <c r="A111" s="4" t="inlineStr">
        <is>
          <t>Non MTM Products and Services [Member] | Animal Nutrition [Member]</t>
        </is>
      </c>
    </row>
    <row r="112">
      <c r="A112" s="3" t="inlineStr">
        <is>
          <t>Revenue from Contract with Customer [Abstract]</t>
        </is>
      </c>
    </row>
    <row r="113">
      <c r="A113" s="4" t="inlineStr">
        <is>
          <t>Revenue from Contract with Customer, Excluding Assessed Tax</t>
        </is>
      </c>
      <c r="B113" s="5" t="n">
        <v>714</v>
      </c>
      <c r="C113" s="5" t="n">
        <v>796</v>
      </c>
      <c r="D113" s="5" t="n">
        <v>1466</v>
      </c>
      <c r="E113" s="5" t="n">
        <v>1404</v>
      </c>
    </row>
    <row r="114">
      <c r="A114" s="4" t="inlineStr">
        <is>
          <t>Non MTM Products and Services [Member] | Animal Nutrition [Member] | Transferred at Point in Time [Member]</t>
        </is>
      </c>
    </row>
    <row r="115">
      <c r="A115" s="3" t="inlineStr">
        <is>
          <t>Revenue from Contract with Customer [Abstract]</t>
        </is>
      </c>
    </row>
    <row r="116">
      <c r="A116" s="4" t="inlineStr">
        <is>
          <t>Revenue from Contract with Customer, Excluding Assessed Tax</t>
        </is>
      </c>
      <c r="B116" s="5" t="n">
        <v>714</v>
      </c>
      <c r="C116" s="5" t="n">
        <v>796</v>
      </c>
      <c r="D116" s="5" t="n">
        <v>1466</v>
      </c>
      <c r="E116" s="5" t="n">
        <v>1404</v>
      </c>
    </row>
    <row r="117">
      <c r="A117" s="4" t="inlineStr">
        <is>
          <t>Non MTM Products and Services [Member] | Other [Member]</t>
        </is>
      </c>
    </row>
    <row r="118">
      <c r="A118" s="3" t="inlineStr">
        <is>
          <t>Revenue from Contract with Customer [Abstract]</t>
        </is>
      </c>
    </row>
    <row r="119">
      <c r="A119" s="4" t="inlineStr">
        <is>
          <t>Revenue from Contract with Customer, Excluding Assessed Tax</t>
        </is>
      </c>
      <c r="B119" s="5" t="n">
        <v>89</v>
      </c>
      <c r="C119" s="5" t="n">
        <v>104</v>
      </c>
      <c r="D119" s="5" t="n">
        <v>193</v>
      </c>
      <c r="E119" s="5" t="n">
        <v>185</v>
      </c>
    </row>
    <row r="120">
      <c r="A120" s="4" t="inlineStr">
        <is>
          <t>Non MTM Products and Services [Member] | Other [Member] | Transferred at Point in Time [Member]</t>
        </is>
      </c>
    </row>
    <row r="121">
      <c r="A121" s="3" t="inlineStr">
        <is>
          <t>Revenue from Contract with Customer [Abstract]</t>
        </is>
      </c>
    </row>
    <row r="122">
      <c r="A122" s="4" t="inlineStr">
        <is>
          <t>Revenue from Contract with Customer, Excluding Assessed Tax</t>
        </is>
      </c>
      <c r="B122" s="5" t="n">
        <v>89</v>
      </c>
      <c r="C122" s="5" t="n">
        <v>104</v>
      </c>
      <c r="D122" s="5" t="n">
        <v>193</v>
      </c>
      <c r="E122" s="5" t="n">
        <v>185</v>
      </c>
    </row>
    <row r="123">
      <c r="A123" s="4" t="inlineStr">
        <is>
          <t>Mark-to-Market Products [Member]</t>
        </is>
      </c>
    </row>
    <row r="124">
      <c r="A124" s="3" t="inlineStr">
        <is>
          <t>Revenue from Contract with Customer [Abstract]</t>
        </is>
      </c>
    </row>
    <row r="125">
      <c r="A125" s="4" t="inlineStr">
        <is>
          <t>Revenue from Contract with Customer, Excluding Assessed Tax</t>
        </is>
      </c>
      <c r="B125" s="5" t="n">
        <v>11445</v>
      </c>
      <c r="C125" s="5" t="n">
        <v>10990</v>
      </c>
      <c r="D125" s="5" t="n">
        <v>21268</v>
      </c>
      <c r="E125" s="5" t="n">
        <v>21822</v>
      </c>
    </row>
    <row r="126">
      <c r="A126" s="4" t="inlineStr">
        <is>
          <t>Mark-to-Market Products [Member] | Ag Services and Oilseeds [Member]</t>
        </is>
      </c>
    </row>
    <row r="127">
      <c r="A127" s="3" t="inlineStr">
        <is>
          <t>Revenue from Contract with Customer [Abstract]</t>
        </is>
      </c>
    </row>
    <row r="128">
      <c r="A128" s="4" t="inlineStr">
        <is>
          <t>Revenue from Contract with Customer, Excluding Assessed Tax</t>
        </is>
      </c>
      <c r="B128" s="5" t="n">
        <v>11037</v>
      </c>
      <c r="C128" s="5" t="n">
        <v>10566</v>
      </c>
      <c r="D128" s="5" t="n">
        <v>20450</v>
      </c>
      <c r="E128" s="5" t="n">
        <v>20975</v>
      </c>
    </row>
    <row r="129">
      <c r="A129" s="4" t="inlineStr">
        <is>
          <t>Mark-to-Market Products [Member] | Ag Services [Member]</t>
        </is>
      </c>
    </row>
    <row r="130">
      <c r="A130" s="3" t="inlineStr">
        <is>
          <t>Revenue from Contract with Customer [Abstract]</t>
        </is>
      </c>
    </row>
    <row r="131">
      <c r="A131" s="4" t="inlineStr">
        <is>
          <t>Revenue from Contract with Customer, Excluding Assessed Tax</t>
        </is>
      </c>
      <c r="B131" s="5" t="n">
        <v>7669</v>
      </c>
      <c r="C131" s="5" t="n">
        <v>7092</v>
      </c>
      <c r="D131" s="5" t="n">
        <v>13627</v>
      </c>
      <c r="E131" s="5" t="n">
        <v>14023</v>
      </c>
    </row>
    <row r="132">
      <c r="A132" s="4" t="inlineStr">
        <is>
          <t>Mark-to-Market Products [Member] | Crushing [Member]</t>
        </is>
      </c>
    </row>
    <row r="133">
      <c r="A133" s="3" t="inlineStr">
        <is>
          <t>Revenue from Contract with Customer [Abstract]</t>
        </is>
      </c>
    </row>
    <row r="134">
      <c r="A134" s="4" t="inlineStr">
        <is>
          <t>Revenue from Contract with Customer, Excluding Assessed Tax</t>
        </is>
      </c>
      <c r="B134" s="5" t="n">
        <v>2205</v>
      </c>
      <c r="C134" s="5" t="n">
        <v>2115</v>
      </c>
      <c r="D134" s="5" t="n">
        <v>4338</v>
      </c>
      <c r="E134" s="5" t="n">
        <v>4293</v>
      </c>
    </row>
    <row r="135">
      <c r="A135" s="4" t="inlineStr">
        <is>
          <t>Mark-to-Market Products [Member] | Refined Products and Other [Member]</t>
        </is>
      </c>
    </row>
    <row r="136">
      <c r="A136" s="3" t="inlineStr">
        <is>
          <t>Revenue from Contract with Customer [Abstract]</t>
        </is>
      </c>
    </row>
    <row r="137">
      <c r="A137" s="4" t="inlineStr">
        <is>
          <t>Revenue from Contract with Customer, Excluding Assessed Tax</t>
        </is>
      </c>
      <c r="B137" s="5" t="n">
        <v>1163</v>
      </c>
      <c r="C137" s="5" t="n">
        <v>1359</v>
      </c>
      <c r="D137" s="5" t="n">
        <v>2485</v>
      </c>
      <c r="E137" s="5" t="n">
        <v>2659</v>
      </c>
    </row>
    <row r="138">
      <c r="A138" s="4" t="inlineStr">
        <is>
          <t>Mark-to-Market Products [Member] | Carbohydrate Solutions [Member]</t>
        </is>
      </c>
    </row>
    <row r="139">
      <c r="A139" s="3" t="inlineStr">
        <is>
          <t>Revenue from Contract with Customer [Abstract]</t>
        </is>
      </c>
    </row>
    <row r="140">
      <c r="A140" s="4" t="inlineStr">
        <is>
          <t>Revenue from Contract with Customer, Excluding Assessed Tax</t>
        </is>
      </c>
      <c r="B140" s="5" t="n">
        <v>408</v>
      </c>
      <c r="C140" s="5" t="n">
        <v>424</v>
      </c>
      <c r="D140" s="5" t="n">
        <v>818</v>
      </c>
      <c r="E140" s="5" t="n">
        <v>847</v>
      </c>
    </row>
    <row r="141">
      <c r="A141" s="4" t="inlineStr">
        <is>
          <t>Mark-to-Market Products [Member] | Starches and sweeteners [Member]</t>
        </is>
      </c>
    </row>
    <row r="142">
      <c r="A142" s="3" t="inlineStr">
        <is>
          <t>Revenue from Contract with Customer [Abstract]</t>
        </is>
      </c>
    </row>
    <row r="143">
      <c r="A143" s="4" t="inlineStr">
        <is>
          <t>Revenue from Contract with Customer, Excluding Assessed Tax</t>
        </is>
      </c>
      <c r="B143" s="6" t="n">
        <v>408</v>
      </c>
      <c r="C143" s="6" t="n">
        <v>424</v>
      </c>
      <c r="D143" s="6" t="n">
        <v>818</v>
      </c>
      <c r="E143" s="6" t="n">
        <v>8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Measurements [Line Items]</t>
        </is>
      </c>
    </row>
    <row r="4">
      <c r="A4" s="4" t="inlineStr">
        <is>
          <t>Fair Value, Liability, Recurring Basis, Still Held, Unrealized Gain (Loss)</t>
        </is>
      </c>
      <c r="B4" s="6" t="n">
        <v>-253</v>
      </c>
      <c r="C4" s="6" t="n">
        <v>-157</v>
      </c>
      <c r="D4" s="6" t="n">
        <v>-463</v>
      </c>
      <c r="E4" s="6" t="n">
        <v>-177</v>
      </c>
    </row>
    <row r="5">
      <c r="A5" s="4" t="inlineStr">
        <is>
          <t>Fair Value, Asset, Recurring Basis, Still Held, Unrealized Gain (Loss)</t>
        </is>
      </c>
      <c r="B5" s="6" t="n">
        <v>422</v>
      </c>
      <c r="C5" s="6" t="n">
        <v>280</v>
      </c>
      <c r="D5" s="6" t="n">
        <v>804</v>
      </c>
      <c r="E5" s="6" t="n">
        <v>491</v>
      </c>
    </row>
    <row r="6">
      <c r="A6" s="4" t="inlineStr">
        <is>
          <t>Weighted Average [Member] | Fair Value, Recurring [Member] | Significant Unobservable Inputs (Level 3) [Member] | Inventory Related Payables [Member]</t>
        </is>
      </c>
    </row>
    <row r="7">
      <c r="A7" s="3" t="inlineStr">
        <is>
          <t>Fair Value Measurements [Line Items]</t>
        </is>
      </c>
    </row>
    <row r="8">
      <c r="A8" s="4" t="inlineStr">
        <is>
          <t>Basis</t>
        </is>
      </c>
      <c r="B8" s="4" t="inlineStr">
        <is>
          <t>13.50%</t>
        </is>
      </c>
      <c r="D8" s="4" t="inlineStr">
        <is>
          <t>13.50%</t>
        </is>
      </c>
      <c r="F8" s="4" t="inlineStr">
        <is>
          <t>14.70%</t>
        </is>
      </c>
    </row>
    <row r="9">
      <c r="A9" s="4" t="inlineStr">
        <is>
          <t>Weighted Average [Member] | Fair Value, Recurring [Member] | Significant Unobservable Inputs (Level 3) [Member] | Inventories Carried At Market [Member]</t>
        </is>
      </c>
    </row>
    <row r="10">
      <c r="A10" s="3" t="inlineStr">
        <is>
          <t>Fair Value Measurements [Line Items]</t>
        </is>
      </c>
    </row>
    <row r="11">
      <c r="A11" s="4" t="inlineStr">
        <is>
          <t>Basis</t>
        </is>
      </c>
      <c r="B11" s="4" t="inlineStr">
        <is>
          <t>17.50%</t>
        </is>
      </c>
      <c r="D11" s="4" t="inlineStr">
        <is>
          <t>17.50%</t>
        </is>
      </c>
      <c r="F11" s="4" t="inlineStr">
        <is>
          <t>28.2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Reporting Date) (Details) - USD ($) $ in Millions</t>
        </is>
      </c>
      <c r="B1" s="2" t="inlineStr">
        <is>
          <t>Jun. 30, 2020</t>
        </is>
      </c>
      <c r="C1" s="2" t="inlineStr">
        <is>
          <t>Dec. 31, 2019</t>
        </is>
      </c>
    </row>
    <row r="2">
      <c r="A2" s="3" t="inlineStr">
        <is>
          <t>Assets:</t>
        </is>
      </c>
    </row>
    <row r="3">
      <c r="A3" s="4" t="inlineStr">
        <is>
          <t>Derivative Asset</t>
        </is>
      </c>
      <c r="B3" s="6" t="n">
        <v>1065</v>
      </c>
      <c r="C3" s="6" t="n">
        <v>619</v>
      </c>
    </row>
    <row r="4">
      <c r="A4" s="4" t="inlineStr">
        <is>
          <t>Deferred Receivables Consideration</t>
        </is>
      </c>
      <c r="B4" s="5" t="n">
        <v>1149</v>
      </c>
      <c r="C4" s="5" t="n">
        <v>446</v>
      </c>
    </row>
    <row r="5">
      <c r="A5" s="3" t="inlineStr">
        <is>
          <t>Liabilities:</t>
        </is>
      </c>
    </row>
    <row r="6">
      <c r="A6" s="4" t="inlineStr">
        <is>
          <t>Derivative Liability</t>
        </is>
      </c>
      <c r="B6" s="5" t="n">
        <v>1121</v>
      </c>
      <c r="C6" s="5" t="n">
        <v>742</v>
      </c>
    </row>
    <row r="7">
      <c r="A7" s="4" t="inlineStr">
        <is>
          <t>Fair Value, Recurring [Member]</t>
        </is>
      </c>
    </row>
    <row r="8">
      <c r="A8" s="3" t="inlineStr">
        <is>
          <t>Assets:</t>
        </is>
      </c>
    </row>
    <row r="9">
      <c r="A9" s="4" t="inlineStr">
        <is>
          <t>Inventories carried at market</t>
        </is>
      </c>
      <c r="B9" s="5" t="n">
        <v>4582</v>
      </c>
      <c r="C9" s="5" t="n">
        <v>4704</v>
      </c>
    </row>
    <row r="10">
      <c r="A10" s="4" t="inlineStr">
        <is>
          <t>Cash Equivalents, at Carrying Value</t>
        </is>
      </c>
      <c r="B10" s="5" t="n">
        <v>498</v>
      </c>
      <c r="C10" s="5" t="n">
        <v>505</v>
      </c>
    </row>
    <row r="11">
      <c r="A11" s="4" t="inlineStr">
        <is>
          <t>Available-for-sale Securities, Fair Value Disclosure</t>
        </is>
      </c>
      <c r="B11" s="5" t="n">
        <v>3</v>
      </c>
      <c r="C11" s="5" t="n">
        <v>5</v>
      </c>
    </row>
    <row r="12">
      <c r="A12" s="4" t="inlineStr">
        <is>
          <t>Restricted Investments, at Fair Value</t>
        </is>
      </c>
      <c r="B12" s="5" t="n">
        <v>1061</v>
      </c>
      <c r="C12" s="5" t="n">
        <v>628</v>
      </c>
    </row>
    <row r="13">
      <c r="A13" s="4" t="inlineStr">
        <is>
          <t>Deferred Receivables Consideration</t>
        </is>
      </c>
      <c r="B13" s="5" t="n">
        <v>1149</v>
      </c>
      <c r="C13" s="5" t="n">
        <v>446</v>
      </c>
    </row>
    <row r="14">
      <c r="A14" s="4" t="inlineStr">
        <is>
          <t>Total Assets</t>
        </is>
      </c>
      <c r="B14" s="5" t="n">
        <v>8358</v>
      </c>
      <c r="C14" s="5" t="n">
        <v>6907</v>
      </c>
    </row>
    <row r="15">
      <c r="A15" s="3" t="inlineStr">
        <is>
          <t>Liabilities:</t>
        </is>
      </c>
    </row>
    <row r="16">
      <c r="A16" s="4" t="inlineStr">
        <is>
          <t>Inventory-related payables</t>
        </is>
      </c>
      <c r="B16" s="5" t="n">
        <v>643</v>
      </c>
      <c r="C16" s="5" t="n">
        <v>729</v>
      </c>
    </row>
    <row r="17">
      <c r="A17" s="4" t="inlineStr">
        <is>
          <t>Total Liabilities</t>
        </is>
      </c>
      <c r="B17" s="5" t="n">
        <v>1764</v>
      </c>
      <c r="C17" s="5" t="n">
        <v>1471</v>
      </c>
    </row>
    <row r="18">
      <c r="A18" s="4" t="inlineStr">
        <is>
          <t>Fair Value, Recurring [Member] | Commodity Contracts [Member]</t>
        </is>
      </c>
    </row>
    <row r="19">
      <c r="A19" s="3" t="inlineStr">
        <is>
          <t>Assets:</t>
        </is>
      </c>
    </row>
    <row r="20">
      <c r="A20" s="4" t="inlineStr">
        <is>
          <t>Derivative Asset</t>
        </is>
      </c>
      <c r="B20" s="5" t="n">
        <v>746</v>
      </c>
      <c r="C20" s="5" t="n">
        <v>478</v>
      </c>
    </row>
    <row r="21">
      <c r="A21" s="3" t="inlineStr">
        <is>
          <t>Liabilities:</t>
        </is>
      </c>
    </row>
    <row r="22">
      <c r="A22" s="4" t="inlineStr">
        <is>
          <t>Derivative Liability</t>
        </is>
      </c>
      <c r="B22" s="5" t="n">
        <v>684</v>
      </c>
      <c r="C22" s="5" t="n">
        <v>574</v>
      </c>
    </row>
    <row r="23">
      <c r="A23" s="4" t="inlineStr">
        <is>
          <t>Fair Value, Recurring [Member] | Foreign Exchange Contracts [Member]</t>
        </is>
      </c>
    </row>
    <row r="24">
      <c r="A24" s="3" t="inlineStr">
        <is>
          <t>Assets:</t>
        </is>
      </c>
    </row>
    <row r="25">
      <c r="A25" s="4" t="inlineStr">
        <is>
          <t>Derivative Asset</t>
        </is>
      </c>
      <c r="B25" s="5" t="n">
        <v>309</v>
      </c>
      <c r="C25" s="5" t="n">
        <v>138</v>
      </c>
    </row>
    <row r="26">
      <c r="A26" s="3" t="inlineStr">
        <is>
          <t>Liabilities:</t>
        </is>
      </c>
    </row>
    <row r="27">
      <c r="A27" s="4" t="inlineStr">
        <is>
          <t>Derivative Liability</t>
        </is>
      </c>
      <c r="B27" s="5" t="n">
        <v>391</v>
      </c>
      <c r="C27" s="5" t="n">
        <v>125</v>
      </c>
    </row>
    <row r="28">
      <c r="A28" s="4" t="inlineStr">
        <is>
          <t>Fair Value, Recurring [Member] | Interest Rate Contracts [Member]</t>
        </is>
      </c>
    </row>
    <row r="29">
      <c r="A29" s="3" t="inlineStr">
        <is>
          <t>Assets:</t>
        </is>
      </c>
    </row>
    <row r="30">
      <c r="A30" s="4" t="inlineStr">
        <is>
          <t>Derivative Asset</t>
        </is>
      </c>
      <c r="B30" s="5" t="n">
        <v>10</v>
      </c>
      <c r="C30" s="5" t="n">
        <v>3</v>
      </c>
    </row>
    <row r="31">
      <c r="A31" s="3" t="inlineStr">
        <is>
          <t>Liabilities:</t>
        </is>
      </c>
    </row>
    <row r="32">
      <c r="A32" s="4" t="inlineStr">
        <is>
          <t>Derivative Liability</t>
        </is>
      </c>
      <c r="B32" s="5" t="n">
        <v>46</v>
      </c>
      <c r="C32" s="5" t="n">
        <v>43</v>
      </c>
    </row>
    <row r="33">
      <c r="A33" s="4" t="inlineStr">
        <is>
          <t>Fair Value, Recurring [Member] | Quoted Prices In Active Markets For Identical Assets (Level 1) [Member]</t>
        </is>
      </c>
    </row>
    <row r="34">
      <c r="A34" s="3" t="inlineStr">
        <is>
          <t>Assets:</t>
        </is>
      </c>
    </row>
    <row r="35">
      <c r="A35" s="4" t="inlineStr">
        <is>
          <t>Inventories carried at market</t>
        </is>
      </c>
      <c r="B35" s="5" t="n">
        <v>0</v>
      </c>
      <c r="C35" s="5" t="n">
        <v>0</v>
      </c>
    </row>
    <row r="36">
      <c r="A36" s="4" t="inlineStr">
        <is>
          <t>Cash Equivalents, at Carrying Value</t>
        </is>
      </c>
      <c r="B36" s="5" t="n">
        <v>498</v>
      </c>
      <c r="C36" s="5" t="n">
        <v>505</v>
      </c>
    </row>
    <row r="37">
      <c r="A37" s="4" t="inlineStr">
        <is>
          <t>Available-for-sale Securities, Fair Value Disclosure</t>
        </is>
      </c>
      <c r="B37" s="5" t="n">
        <v>3</v>
      </c>
      <c r="C37" s="5" t="n">
        <v>5</v>
      </c>
    </row>
    <row r="38">
      <c r="A38" s="4" t="inlineStr">
        <is>
          <t>Restricted Investments, at Fair Value</t>
        </is>
      </c>
      <c r="B38" s="5" t="n">
        <v>1061</v>
      </c>
      <c r="C38" s="5" t="n">
        <v>628</v>
      </c>
    </row>
    <row r="39">
      <c r="A39" s="4" t="inlineStr">
        <is>
          <t>Deferred Receivables Consideration</t>
        </is>
      </c>
      <c r="B39" s="5" t="n">
        <v>0</v>
      </c>
      <c r="C39" s="5" t="n">
        <v>0</v>
      </c>
    </row>
    <row r="40">
      <c r="A40" s="4" t="inlineStr">
        <is>
          <t>Total Assets</t>
        </is>
      </c>
      <c r="B40" s="5" t="n">
        <v>1562</v>
      </c>
      <c r="C40" s="5" t="n">
        <v>1138</v>
      </c>
    </row>
    <row r="41">
      <c r="A41" s="3" t="inlineStr">
        <is>
          <t>Liabilities:</t>
        </is>
      </c>
    </row>
    <row r="42">
      <c r="A42" s="4" t="inlineStr">
        <is>
          <t>Inventory-related payables</t>
        </is>
      </c>
      <c r="B42" s="5" t="n">
        <v>0</v>
      </c>
      <c r="C42" s="5" t="n">
        <v>0</v>
      </c>
    </row>
    <row r="43">
      <c r="A43" s="4" t="inlineStr">
        <is>
          <t>Total Liabilities</t>
        </is>
      </c>
      <c r="B43" s="5" t="n">
        <v>0</v>
      </c>
      <c r="C43" s="5" t="n">
        <v>0</v>
      </c>
    </row>
    <row r="44">
      <c r="A44" s="4" t="inlineStr">
        <is>
          <t>Fair Value, Recurring [Member] | Quoted Prices In Active Markets For Identical Assets (Level 1) [Member] | Commodity Contracts [Member]</t>
        </is>
      </c>
    </row>
    <row r="45">
      <c r="A45" s="3" t="inlineStr">
        <is>
          <t>Assets:</t>
        </is>
      </c>
    </row>
    <row r="46">
      <c r="A46" s="4" t="inlineStr">
        <is>
          <t>Derivative Asset</t>
        </is>
      </c>
      <c r="B46" s="5" t="n">
        <v>0</v>
      </c>
      <c r="C46" s="5" t="n">
        <v>0</v>
      </c>
    </row>
    <row r="47">
      <c r="A47" s="3" t="inlineStr">
        <is>
          <t>Liabilities:</t>
        </is>
      </c>
    </row>
    <row r="48">
      <c r="A48" s="4" t="inlineStr">
        <is>
          <t>Derivative Liability</t>
        </is>
      </c>
      <c r="B48" s="5" t="n">
        <v>0</v>
      </c>
      <c r="C48" s="5" t="n">
        <v>0</v>
      </c>
    </row>
    <row r="49">
      <c r="A49" s="4" t="inlineStr">
        <is>
          <t>Fair Value, Recurring [Member] | Quoted Prices In Active Markets For Identical Assets (Level 1) [Member] | Foreign Exchange Contracts [Member]</t>
        </is>
      </c>
    </row>
    <row r="50">
      <c r="A50" s="3" t="inlineStr">
        <is>
          <t>Assets:</t>
        </is>
      </c>
    </row>
    <row r="51">
      <c r="A51" s="4" t="inlineStr">
        <is>
          <t>Derivative Asset</t>
        </is>
      </c>
      <c r="B51" s="5" t="n">
        <v>0</v>
      </c>
      <c r="C51" s="5" t="n">
        <v>0</v>
      </c>
    </row>
    <row r="52">
      <c r="A52" s="3" t="inlineStr">
        <is>
          <t>Liabilities:</t>
        </is>
      </c>
    </row>
    <row r="53">
      <c r="A53" s="4" t="inlineStr">
        <is>
          <t>Derivative Liability</t>
        </is>
      </c>
      <c r="B53" s="5" t="n">
        <v>0</v>
      </c>
      <c r="C53" s="5" t="n">
        <v>0</v>
      </c>
    </row>
    <row r="54">
      <c r="A54" s="4" t="inlineStr">
        <is>
          <t>Fair Value, Recurring [Member] | Quoted Prices In Active Markets For Identical Assets (Level 1) [Member] | Interest Rate Contracts [Member]</t>
        </is>
      </c>
    </row>
    <row r="55">
      <c r="A55" s="3" t="inlineStr">
        <is>
          <t>Assets:</t>
        </is>
      </c>
    </row>
    <row r="56">
      <c r="A56" s="4" t="inlineStr">
        <is>
          <t>Derivative Asset</t>
        </is>
      </c>
      <c r="B56" s="5" t="n">
        <v>0</v>
      </c>
      <c r="C56" s="5" t="n">
        <v>0</v>
      </c>
    </row>
    <row r="57">
      <c r="A57" s="3" t="inlineStr">
        <is>
          <t>Liabilities:</t>
        </is>
      </c>
    </row>
    <row r="58">
      <c r="A58" s="4" t="inlineStr">
        <is>
          <t>Derivative Liability</t>
        </is>
      </c>
      <c r="B58" s="5" t="n">
        <v>0</v>
      </c>
      <c r="C58" s="5" t="n">
        <v>0</v>
      </c>
    </row>
    <row r="59">
      <c r="A59" s="4" t="inlineStr">
        <is>
          <t>Fair Value, Recurring [Member] | Significant Other Observable Inputs (Level 2) [Member]</t>
        </is>
      </c>
    </row>
    <row r="60">
      <c r="A60" s="3" t="inlineStr">
        <is>
          <t>Assets:</t>
        </is>
      </c>
    </row>
    <row r="61">
      <c r="A61" s="4" t="inlineStr">
        <is>
          <t>Inventories carried at market</t>
        </is>
      </c>
      <c r="B61" s="5" t="n">
        <v>3183</v>
      </c>
      <c r="C61" s="5" t="n">
        <v>3227</v>
      </c>
    </row>
    <row r="62">
      <c r="A62" s="4" t="inlineStr">
        <is>
          <t>Cash Equivalents, at Carrying Value</t>
        </is>
      </c>
      <c r="B62" s="5" t="n">
        <v>0</v>
      </c>
      <c r="C62" s="5" t="n">
        <v>0</v>
      </c>
    </row>
    <row r="63">
      <c r="A63" s="4" t="inlineStr">
        <is>
          <t>Available-for-sale Securities, Fair Value Disclosure</t>
        </is>
      </c>
      <c r="B63" s="5" t="n">
        <v>0</v>
      </c>
      <c r="C63" s="5" t="n">
        <v>0</v>
      </c>
    </row>
    <row r="64">
      <c r="A64" s="4" t="inlineStr">
        <is>
          <t>Restricted Investments, at Fair Value</t>
        </is>
      </c>
      <c r="B64" s="5" t="n">
        <v>0</v>
      </c>
      <c r="C64" s="5" t="n">
        <v>0</v>
      </c>
    </row>
    <row r="65">
      <c r="A65" s="4" t="inlineStr">
        <is>
          <t>Deferred Receivables Consideration</t>
        </is>
      </c>
      <c r="B65" s="5" t="n">
        <v>1149</v>
      </c>
      <c r="C65" s="5" t="n">
        <v>446</v>
      </c>
    </row>
    <row r="66">
      <c r="A66" s="4" t="inlineStr">
        <is>
          <t>Total Assets</t>
        </is>
      </c>
      <c r="B66" s="5" t="n">
        <v>4955</v>
      </c>
      <c r="C66" s="5" t="n">
        <v>4091</v>
      </c>
    </row>
    <row r="67">
      <c r="A67" s="3" t="inlineStr">
        <is>
          <t>Liabilities:</t>
        </is>
      </c>
    </row>
    <row r="68">
      <c r="A68" s="4" t="inlineStr">
        <is>
          <t>Inventory-related payables</t>
        </is>
      </c>
      <c r="B68" s="5" t="n">
        <v>629</v>
      </c>
      <c r="C68" s="5" t="n">
        <v>702</v>
      </c>
    </row>
    <row r="69">
      <c r="A69" s="4" t="inlineStr">
        <is>
          <t>Total Liabilities</t>
        </is>
      </c>
      <c r="B69" s="5" t="n">
        <v>1387</v>
      </c>
      <c r="C69" s="5" t="n">
        <v>1245</v>
      </c>
    </row>
    <row r="70">
      <c r="A70" s="4" t="inlineStr">
        <is>
          <t>Fair Value, Recurring [Member] | Significant Other Observable Inputs (Level 2) [Member] | Commodity Contracts [Member]</t>
        </is>
      </c>
    </row>
    <row r="71">
      <c r="A71" s="3" t="inlineStr">
        <is>
          <t>Assets:</t>
        </is>
      </c>
    </row>
    <row r="72">
      <c r="A72" s="4" t="inlineStr">
        <is>
          <t>Derivative Asset</t>
        </is>
      </c>
      <c r="B72" s="5" t="n">
        <v>304</v>
      </c>
      <c r="C72" s="5" t="n">
        <v>277</v>
      </c>
    </row>
    <row r="73">
      <c r="A73" s="3" t="inlineStr">
        <is>
          <t>Liabilities:</t>
        </is>
      </c>
    </row>
    <row r="74">
      <c r="A74" s="4" t="inlineStr">
        <is>
          <t>Derivative Liability</t>
        </is>
      </c>
      <c r="B74" s="5" t="n">
        <v>321</v>
      </c>
      <c r="C74" s="5" t="n">
        <v>375</v>
      </c>
    </row>
    <row r="75">
      <c r="A75" s="4" t="inlineStr">
        <is>
          <t>Fair Value, Recurring [Member] | Significant Other Observable Inputs (Level 2) [Member] | Foreign Exchange Contracts [Member]</t>
        </is>
      </c>
    </row>
    <row r="76">
      <c r="A76" s="3" t="inlineStr">
        <is>
          <t>Assets:</t>
        </is>
      </c>
    </row>
    <row r="77">
      <c r="A77" s="4" t="inlineStr">
        <is>
          <t>Derivative Asset</t>
        </is>
      </c>
      <c r="B77" s="5" t="n">
        <v>309</v>
      </c>
      <c r="C77" s="5" t="n">
        <v>138</v>
      </c>
    </row>
    <row r="78">
      <c r="A78" s="3" t="inlineStr">
        <is>
          <t>Liabilities:</t>
        </is>
      </c>
    </row>
    <row r="79">
      <c r="A79" s="4" t="inlineStr">
        <is>
          <t>Derivative Liability</t>
        </is>
      </c>
      <c r="B79" s="5" t="n">
        <v>391</v>
      </c>
      <c r="C79" s="5" t="n">
        <v>125</v>
      </c>
    </row>
    <row r="80">
      <c r="A80" s="4" t="inlineStr">
        <is>
          <t>Fair Value, Recurring [Member] | Significant Other Observable Inputs (Level 2) [Member] | Interest Rate Contracts [Member]</t>
        </is>
      </c>
    </row>
    <row r="81">
      <c r="A81" s="3" t="inlineStr">
        <is>
          <t>Assets:</t>
        </is>
      </c>
    </row>
    <row r="82">
      <c r="A82" s="4" t="inlineStr">
        <is>
          <t>Derivative Asset</t>
        </is>
      </c>
      <c r="B82" s="5" t="n">
        <v>10</v>
      </c>
      <c r="C82" s="5" t="n">
        <v>3</v>
      </c>
    </row>
    <row r="83">
      <c r="A83" s="3" t="inlineStr">
        <is>
          <t>Liabilities:</t>
        </is>
      </c>
    </row>
    <row r="84">
      <c r="A84" s="4" t="inlineStr">
        <is>
          <t>Derivative Liability</t>
        </is>
      </c>
      <c r="B84" s="5" t="n">
        <v>46</v>
      </c>
      <c r="C84" s="5" t="n">
        <v>43</v>
      </c>
    </row>
    <row r="85">
      <c r="A85" s="4" t="inlineStr">
        <is>
          <t>Fair Value, Recurring [Member] | Significant Unobservable Inputs (Level 3) [Member]</t>
        </is>
      </c>
    </row>
    <row r="86">
      <c r="A86" s="3" t="inlineStr">
        <is>
          <t>Assets:</t>
        </is>
      </c>
    </row>
    <row r="87">
      <c r="A87" s="4" t="inlineStr">
        <is>
          <t>Inventories carried at market</t>
        </is>
      </c>
      <c r="B87" s="5" t="n">
        <v>1399</v>
      </c>
      <c r="C87" s="5" t="n">
        <v>1477</v>
      </c>
    </row>
    <row r="88">
      <c r="A88" s="4" t="inlineStr">
        <is>
          <t>Cash Equivalents, at Carrying Value</t>
        </is>
      </c>
      <c r="B88" s="5" t="n">
        <v>0</v>
      </c>
      <c r="C88" s="5" t="n">
        <v>0</v>
      </c>
    </row>
    <row r="89">
      <c r="A89" s="4" t="inlineStr">
        <is>
          <t>Available-for-sale Securities, Fair Value Disclosure</t>
        </is>
      </c>
      <c r="B89" s="5" t="n">
        <v>0</v>
      </c>
      <c r="C89" s="5" t="n">
        <v>0</v>
      </c>
    </row>
    <row r="90">
      <c r="A90" s="4" t="inlineStr">
        <is>
          <t>Restricted Investments, at Fair Value</t>
        </is>
      </c>
      <c r="B90" s="5" t="n">
        <v>0</v>
      </c>
      <c r="C90" s="5" t="n">
        <v>0</v>
      </c>
    </row>
    <row r="91">
      <c r="A91" s="4" t="inlineStr">
        <is>
          <t>Deferred Receivables Consideration</t>
        </is>
      </c>
      <c r="B91" s="5" t="n">
        <v>0</v>
      </c>
      <c r="C91" s="5" t="n">
        <v>0</v>
      </c>
    </row>
    <row r="92">
      <c r="A92" s="4" t="inlineStr">
        <is>
          <t>Total Assets</t>
        </is>
      </c>
      <c r="B92" s="5" t="n">
        <v>1841</v>
      </c>
      <c r="C92" s="5" t="n">
        <v>1678</v>
      </c>
    </row>
    <row r="93">
      <c r="A93" s="3" t="inlineStr">
        <is>
          <t>Liabilities:</t>
        </is>
      </c>
    </row>
    <row r="94">
      <c r="A94" s="4" t="inlineStr">
        <is>
          <t>Inventory-related payables</t>
        </is>
      </c>
      <c r="B94" s="5" t="n">
        <v>14</v>
      </c>
      <c r="C94" s="5" t="n">
        <v>27</v>
      </c>
    </row>
    <row r="95">
      <c r="A95" s="4" t="inlineStr">
        <is>
          <t>Total Liabilities</t>
        </is>
      </c>
      <c r="B95" s="5" t="n">
        <v>377</v>
      </c>
      <c r="C95" s="5" t="n">
        <v>226</v>
      </c>
    </row>
    <row r="96">
      <c r="A96" s="4" t="inlineStr">
        <is>
          <t>Fair Value, Recurring [Member] | Significant Unobservable Inputs (Level 3) [Member] | Commodity Contracts [Member]</t>
        </is>
      </c>
    </row>
    <row r="97">
      <c r="A97" s="3" t="inlineStr">
        <is>
          <t>Assets:</t>
        </is>
      </c>
    </row>
    <row r="98">
      <c r="A98" s="4" t="inlineStr">
        <is>
          <t>Derivative Asset</t>
        </is>
      </c>
      <c r="B98" s="5" t="n">
        <v>442</v>
      </c>
      <c r="C98" s="5" t="n">
        <v>201</v>
      </c>
    </row>
    <row r="99">
      <c r="A99" s="3" t="inlineStr">
        <is>
          <t>Liabilities:</t>
        </is>
      </c>
    </row>
    <row r="100">
      <c r="A100" s="4" t="inlineStr">
        <is>
          <t>Derivative Liability</t>
        </is>
      </c>
      <c r="B100" s="5" t="n">
        <v>363</v>
      </c>
      <c r="C100" s="5" t="n">
        <v>199</v>
      </c>
    </row>
    <row r="101">
      <c r="A101" s="4" t="inlineStr">
        <is>
          <t>Fair Value, Recurring [Member] | Significant Unobservable Inputs (Level 3) [Member] | Foreign Exchange Contracts [Member]</t>
        </is>
      </c>
    </row>
    <row r="102">
      <c r="A102" s="3" t="inlineStr">
        <is>
          <t>Assets:</t>
        </is>
      </c>
    </row>
    <row r="103">
      <c r="A103" s="4" t="inlineStr">
        <is>
          <t>Derivative Asset</t>
        </is>
      </c>
      <c r="B103" s="5" t="n">
        <v>0</v>
      </c>
      <c r="C103" s="5" t="n">
        <v>0</v>
      </c>
    </row>
    <row r="104">
      <c r="A104" s="3" t="inlineStr">
        <is>
          <t>Liabilities:</t>
        </is>
      </c>
    </row>
    <row r="105">
      <c r="A105" s="4" t="inlineStr">
        <is>
          <t>Derivative Liability</t>
        </is>
      </c>
      <c r="B105" s="5" t="n">
        <v>0</v>
      </c>
      <c r="C105" s="5" t="n">
        <v>0</v>
      </c>
    </row>
    <row r="106">
      <c r="A106" s="4" t="inlineStr">
        <is>
          <t>Fair Value, Recurring [Member] | Significant Unobservable Inputs (Level 3) [Member] | Interest Rate Contracts [Member]</t>
        </is>
      </c>
    </row>
    <row r="107">
      <c r="A107" s="3" t="inlineStr">
        <is>
          <t>Assets:</t>
        </is>
      </c>
    </row>
    <row r="108">
      <c r="A108" s="4" t="inlineStr">
        <is>
          <t>Derivative Asset</t>
        </is>
      </c>
      <c r="B108" s="5" t="n">
        <v>0</v>
      </c>
      <c r="C108" s="5" t="n">
        <v>0</v>
      </c>
    </row>
    <row r="109">
      <c r="A109" s="3" t="inlineStr">
        <is>
          <t>Liabilities:</t>
        </is>
      </c>
    </row>
    <row r="110">
      <c r="A110" s="4" t="inlineStr">
        <is>
          <t>Derivative Liability</t>
        </is>
      </c>
      <c r="B110" s="6" t="n">
        <v>0</v>
      </c>
      <c r="C1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203</v>
      </c>
      <c r="C3" s="6" t="n">
        <v>852</v>
      </c>
    </row>
    <row r="4">
      <c r="A4" s="4" t="inlineStr">
        <is>
          <t>Segregated cash and investments</t>
        </is>
      </c>
      <c r="B4" s="5" t="n">
        <v>5045</v>
      </c>
      <c r="C4" s="5" t="n">
        <v>4458</v>
      </c>
    </row>
    <row r="5">
      <c r="A5" s="4" t="inlineStr">
        <is>
          <t>Trade receivables</t>
        </is>
      </c>
      <c r="B5" s="5" t="n">
        <v>2583</v>
      </c>
      <c r="C5" s="5" t="n">
        <v>2267</v>
      </c>
    </row>
    <row r="6">
      <c r="A6" s="4" t="inlineStr">
        <is>
          <t>Inventories</t>
        </is>
      </c>
      <c r="B6" s="5" t="n">
        <v>7626</v>
      </c>
      <c r="C6" s="5" t="n">
        <v>9170</v>
      </c>
    </row>
    <row r="7">
      <c r="A7" s="4" t="inlineStr">
        <is>
          <t>Other current assets</t>
        </is>
      </c>
      <c r="B7" s="5" t="n">
        <v>5554</v>
      </c>
      <c r="C7" s="5" t="n">
        <v>4600</v>
      </c>
    </row>
    <row r="8">
      <c r="A8" s="4" t="inlineStr">
        <is>
          <t>Total Current Assets</t>
        </is>
      </c>
      <c r="B8" s="5" t="n">
        <v>22011</v>
      </c>
      <c r="C8" s="5" t="n">
        <v>21347</v>
      </c>
    </row>
    <row r="9">
      <c r="A9" s="3" t="inlineStr">
        <is>
          <t>Investments and Other Assets</t>
        </is>
      </c>
    </row>
    <row r="10">
      <c r="A10" s="4" t="inlineStr">
        <is>
          <t>Investments in and advances to affiliates</t>
        </is>
      </c>
      <c r="B10" s="5" t="n">
        <v>5239</v>
      </c>
      <c r="C10" s="5" t="n">
        <v>5132</v>
      </c>
    </row>
    <row r="11">
      <c r="A11" s="4" t="inlineStr">
        <is>
          <t>Goodwill and other intangible assets</t>
        </is>
      </c>
      <c r="B11" s="5" t="n">
        <v>5212</v>
      </c>
      <c r="C11" s="5" t="n">
        <v>5476</v>
      </c>
    </row>
    <row r="12">
      <c r="A12" s="4" t="inlineStr">
        <is>
          <t>Other assets</t>
        </is>
      </c>
      <c r="B12" s="5" t="n">
        <v>2046</v>
      </c>
      <c r="C12" s="5" t="n">
        <v>1936</v>
      </c>
    </row>
    <row r="13">
      <c r="A13" s="4" t="inlineStr">
        <is>
          <t>Total Investments and Other Assets</t>
        </is>
      </c>
      <c r="B13" s="5" t="n">
        <v>12497</v>
      </c>
      <c r="C13" s="5" t="n">
        <v>12544</v>
      </c>
    </row>
    <row r="14">
      <c r="A14" s="3" t="inlineStr">
        <is>
          <t>Property, Plant, and Equipment</t>
        </is>
      </c>
    </row>
    <row r="15">
      <c r="A15" s="4" t="inlineStr">
        <is>
          <t>Land and Land Improvements</t>
        </is>
      </c>
      <c r="B15" s="5" t="n">
        <v>534</v>
      </c>
      <c r="C15" s="5" t="n">
        <v>592</v>
      </c>
    </row>
    <row r="16">
      <c r="A16" s="4" t="inlineStr">
        <is>
          <t>Buildings</t>
        </is>
      </c>
      <c r="B16" s="5" t="n">
        <v>5399</v>
      </c>
      <c r="C16" s="5" t="n">
        <v>5381</v>
      </c>
    </row>
    <row r="17">
      <c r="A17" s="4" t="inlineStr">
        <is>
          <t>Machinery and equipment</t>
        </is>
      </c>
      <c r="B17" s="5" t="n">
        <v>19003</v>
      </c>
      <c r="C17" s="5" t="n">
        <v>19005</v>
      </c>
    </row>
    <row r="18">
      <c r="A18" s="4" t="inlineStr">
        <is>
          <t>Construction in progress</t>
        </is>
      </c>
      <c r="B18" s="5" t="n">
        <v>963</v>
      </c>
      <c r="C18" s="5" t="n">
        <v>1021</v>
      </c>
    </row>
    <row r="19">
      <c r="A19" s="4" t="inlineStr">
        <is>
          <t>Gross Property, Plant, and Equipment</t>
        </is>
      </c>
      <c r="B19" s="5" t="n">
        <v>25899</v>
      </c>
      <c r="C19" s="5" t="n">
        <v>25999</v>
      </c>
    </row>
    <row r="20">
      <c r="A20" s="4" t="inlineStr">
        <is>
          <t>Accumulated depreciation</t>
        </is>
      </c>
      <c r="B20" s="5" t="n">
        <v>-16066</v>
      </c>
      <c r="C20" s="5" t="n">
        <v>-15893</v>
      </c>
    </row>
    <row r="21">
      <c r="A21" s="4" t="inlineStr">
        <is>
          <t>Net Property, Plant, and Equipment</t>
        </is>
      </c>
      <c r="B21" s="5" t="n">
        <v>9833</v>
      </c>
      <c r="C21" s="5" t="n">
        <v>10106</v>
      </c>
    </row>
    <row r="22">
      <c r="A22" s="4" t="inlineStr">
        <is>
          <t>Total Assets</t>
        </is>
      </c>
      <c r="B22" s="5" t="n">
        <v>44341</v>
      </c>
      <c r="C22" s="5" t="n">
        <v>43997</v>
      </c>
    </row>
    <row r="23">
      <c r="A23" s="3" t="inlineStr">
        <is>
          <t>Current Liabilities</t>
        </is>
      </c>
    </row>
    <row r="24">
      <c r="A24" s="4" t="inlineStr">
        <is>
          <t>Short-term debt</t>
        </is>
      </c>
      <c r="B24" s="5" t="n">
        <v>531</v>
      </c>
      <c r="C24" s="5" t="n">
        <v>1202</v>
      </c>
    </row>
    <row r="25">
      <c r="A25" s="4" t="inlineStr">
        <is>
          <t>Trade payables</t>
        </is>
      </c>
      <c r="B25" s="5" t="n">
        <v>2897</v>
      </c>
      <c r="C25" s="5" t="n">
        <v>3746</v>
      </c>
    </row>
    <row r="26">
      <c r="A26" s="4" t="inlineStr">
        <is>
          <t>Payables to Brokerage Customers</t>
        </is>
      </c>
      <c r="B26" s="5" t="n">
        <v>5840</v>
      </c>
      <c r="C26" s="5" t="n">
        <v>5022</v>
      </c>
    </row>
    <row r="27">
      <c r="A27" s="4" t="inlineStr">
        <is>
          <t>Accrued expenses and other payables</t>
        </is>
      </c>
      <c r="B27" s="5" t="n">
        <v>3531</v>
      </c>
      <c r="C27" s="5" t="n">
        <v>3757</v>
      </c>
    </row>
    <row r="28">
      <c r="A28" s="4" t="inlineStr">
        <is>
          <t>Current maturities of long-term debt</t>
        </is>
      </c>
      <c r="B28" s="5" t="n">
        <v>10</v>
      </c>
      <c r="C28" s="5" t="n">
        <v>7</v>
      </c>
    </row>
    <row r="29">
      <c r="A29" s="4" t="inlineStr">
        <is>
          <t>Total Current Liabilities</t>
        </is>
      </c>
      <c r="B29" s="5" t="n">
        <v>12809</v>
      </c>
      <c r="C29" s="5" t="n">
        <v>13734</v>
      </c>
    </row>
    <row r="30">
      <c r="A30" s="3" t="inlineStr">
        <is>
          <t>Long-Term Liabilities</t>
        </is>
      </c>
    </row>
    <row r="31">
      <c r="A31" s="4" t="inlineStr">
        <is>
          <t>Long-term debt</t>
        </is>
      </c>
      <c r="B31" s="5" t="n">
        <v>8632</v>
      </c>
      <c r="C31" s="5" t="n">
        <v>7672</v>
      </c>
    </row>
    <row r="32">
      <c r="A32" s="4" t="inlineStr">
        <is>
          <t>Deferred income taxes</t>
        </is>
      </c>
      <c r="B32" s="5" t="n">
        <v>1347</v>
      </c>
      <c r="C32" s="5" t="n">
        <v>1194</v>
      </c>
    </row>
    <row r="33">
      <c r="A33" s="4" t="inlineStr">
        <is>
          <t>Other</t>
        </is>
      </c>
      <c r="B33" s="5" t="n">
        <v>2157</v>
      </c>
      <c r="C33" s="5" t="n">
        <v>2114</v>
      </c>
    </row>
    <row r="34">
      <c r="A34" s="4" t="inlineStr">
        <is>
          <t>Total Long-Term Liabilities</t>
        </is>
      </c>
      <c r="B34" s="5" t="n">
        <v>12136</v>
      </c>
      <c r="C34" s="5" t="n">
        <v>10980</v>
      </c>
    </row>
    <row r="35">
      <c r="A35" s="4" t="inlineStr">
        <is>
          <t>Redeemable Noncontrolling Interest, Equity, Carrying Amount</t>
        </is>
      </c>
      <c r="B35" s="5" t="n">
        <v>85</v>
      </c>
      <c r="C35" s="5" t="n">
        <v>58</v>
      </c>
    </row>
    <row r="36">
      <c r="A36" s="3" t="inlineStr">
        <is>
          <t>Shareholders' Equity</t>
        </is>
      </c>
    </row>
    <row r="37">
      <c r="A37" s="4" t="inlineStr">
        <is>
          <t>Common stock</t>
        </is>
      </c>
      <c r="B37" s="5" t="n">
        <v>2705</v>
      </c>
      <c r="C37" s="5" t="n">
        <v>2655</v>
      </c>
    </row>
    <row r="38">
      <c r="A38" s="4" t="inlineStr">
        <is>
          <t>Reinvested earnings</t>
        </is>
      </c>
      <c r="B38" s="5" t="n">
        <v>19293</v>
      </c>
      <c r="C38" s="5" t="n">
        <v>18958</v>
      </c>
    </row>
    <row r="39">
      <c r="A39" s="4" t="inlineStr">
        <is>
          <t>Accumulated other comprehensive income (loss)</t>
        </is>
      </c>
      <c r="B39" s="5" t="n">
        <v>-2705</v>
      </c>
      <c r="C39" s="5" t="n">
        <v>-2405</v>
      </c>
    </row>
    <row r="40">
      <c r="A40" s="4" t="inlineStr">
        <is>
          <t>Noncontrolling interests</t>
        </is>
      </c>
      <c r="B40" s="5" t="n">
        <v>18</v>
      </c>
      <c r="C40" s="5" t="n">
        <v>17</v>
      </c>
    </row>
    <row r="41">
      <c r="A41" s="4" t="inlineStr">
        <is>
          <t>Total Shareholders' Equity</t>
        </is>
      </c>
      <c r="B41" s="5" t="n">
        <v>19311</v>
      </c>
      <c r="C41" s="5" t="n">
        <v>19225</v>
      </c>
    </row>
    <row r="42">
      <c r="A42" s="4" t="inlineStr">
        <is>
          <t>Total Liabilities and Shareholders' Equity</t>
        </is>
      </c>
      <c r="B42" s="6" t="n">
        <v>44341</v>
      </c>
      <c r="C42" s="6" t="n">
        <v>43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Assets Measured At Fair Value On A Recurring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Fair Value, Asset, Recurring Basis, Still Held, Unrealized Gain (Loss)</t>
        </is>
      </c>
      <c r="B4" s="6" t="n">
        <v>422</v>
      </c>
      <c r="C4" s="6" t="n">
        <v>280</v>
      </c>
      <c r="D4" s="6" t="n">
        <v>804</v>
      </c>
      <c r="E4" s="6" t="n">
        <v>491</v>
      </c>
    </row>
    <row r="5">
      <c r="A5" s="4" t="inlineStr">
        <is>
          <t>Significant Unobservable Inputs (Level 3) [Member]</t>
        </is>
      </c>
    </row>
    <row r="6">
      <c r="A6" s="3" t="inlineStr">
        <is>
          <t>Fair Value, Assets Measured on Recurring Basis, Unobservable Input Reconciliation [Line Items]</t>
        </is>
      </c>
    </row>
    <row r="7">
      <c r="A7" s="4" t="inlineStr">
        <is>
          <t>Balance at beginning of period</t>
        </is>
      </c>
      <c r="B7" s="5" t="n">
        <v>2329</v>
      </c>
      <c r="C7" s="5" t="n">
        <v>1723</v>
      </c>
      <c r="D7" s="5" t="n">
        <v>1678</v>
      </c>
      <c r="E7" s="5" t="n">
        <v>1670</v>
      </c>
    </row>
    <row r="8">
      <c r="A8" s="4" t="inlineStr">
        <is>
          <t>Total increase (decrease) in unrealized gains included in cost of products sold</t>
        </is>
      </c>
      <c r="B8" s="5" t="n">
        <v>508</v>
      </c>
      <c r="C8" s="5" t="n">
        <v>321</v>
      </c>
      <c r="D8" s="5" t="n">
        <v>842</v>
      </c>
      <c r="E8" s="5" t="n">
        <v>444</v>
      </c>
    </row>
    <row r="9">
      <c r="A9" s="4" t="inlineStr">
        <is>
          <t>Purchases</t>
        </is>
      </c>
      <c r="B9" s="5" t="n">
        <v>3012</v>
      </c>
      <c r="C9" s="5" t="n">
        <v>2657</v>
      </c>
      <c r="D9" s="5" t="n">
        <v>6419</v>
      </c>
      <c r="E9" s="5" t="n">
        <v>5346</v>
      </c>
    </row>
    <row r="10">
      <c r="A10" s="4" t="inlineStr">
        <is>
          <t>Sales</t>
        </is>
      </c>
      <c r="B10" s="5" t="n">
        <v>-3625</v>
      </c>
      <c r="C10" s="5" t="n">
        <v>-2958</v>
      </c>
      <c r="D10" s="5" t="n">
        <v>-7135</v>
      </c>
      <c r="E10" s="5" t="n">
        <v>-5782</v>
      </c>
    </row>
    <row r="11">
      <c r="A11" s="4" t="inlineStr">
        <is>
          <t>Settlements</t>
        </is>
      </c>
      <c r="B11" s="5" t="n">
        <v>-190</v>
      </c>
      <c r="C11" s="5" t="n">
        <v>-137</v>
      </c>
      <c r="D11" s="5" t="n">
        <v>-235</v>
      </c>
      <c r="E11" s="5" t="n">
        <v>-240</v>
      </c>
    </row>
    <row r="12">
      <c r="A12" s="4" t="inlineStr">
        <is>
          <t>Transfers into Level 3</t>
        </is>
      </c>
      <c r="B12" s="5" t="n">
        <v>329</v>
      </c>
      <c r="C12" s="5" t="n">
        <v>242</v>
      </c>
      <c r="D12" s="5" t="n">
        <v>350</v>
      </c>
      <c r="E12" s="5" t="n">
        <v>265</v>
      </c>
    </row>
    <row r="13">
      <c r="A13" s="4" t="inlineStr">
        <is>
          <t>Transfers out of Level 3</t>
        </is>
      </c>
      <c r="B13" s="5" t="n">
        <v>-522</v>
      </c>
      <c r="C13" s="5" t="n">
        <v>-301</v>
      </c>
      <c r="D13" s="5" t="n">
        <v>-78</v>
      </c>
      <c r="E13" s="5" t="n">
        <v>-156</v>
      </c>
    </row>
    <row r="14">
      <c r="A14" s="4" t="inlineStr">
        <is>
          <t>Balance at end of period</t>
        </is>
      </c>
      <c r="B14" s="5" t="n">
        <v>1841</v>
      </c>
      <c r="C14" s="5" t="n">
        <v>1547</v>
      </c>
      <c r="D14" s="5" t="n">
        <v>1841</v>
      </c>
      <c r="E14" s="5" t="n">
        <v>1547</v>
      </c>
    </row>
    <row r="15">
      <c r="A15" s="4" t="inlineStr">
        <is>
          <t>Significant Unobservable Inputs (Level 3) [Member] | Inventories Carried At Market [Member]</t>
        </is>
      </c>
    </row>
    <row r="16">
      <c r="A16" s="3" t="inlineStr">
        <is>
          <t>Fair Value, Assets Measured on Recurring Basis, Unobservable Input Reconciliation [Line Items]</t>
        </is>
      </c>
    </row>
    <row r="17">
      <c r="A17" s="4" t="inlineStr">
        <is>
          <t>Balance at beginning of period</t>
        </is>
      </c>
      <c r="B17" s="5" t="n">
        <v>1938</v>
      </c>
      <c r="C17" s="5" t="n">
        <v>1511</v>
      </c>
      <c r="D17" s="5" t="n">
        <v>1477</v>
      </c>
      <c r="E17" s="5" t="n">
        <v>1515</v>
      </c>
    </row>
    <row r="18">
      <c r="A18" s="4" t="inlineStr">
        <is>
          <t>Total increase (decrease) in unrealized gains included in cost of products sold</t>
        </is>
      </c>
      <c r="B18" s="5" t="n">
        <v>279</v>
      </c>
      <c r="C18" s="5" t="n">
        <v>237</v>
      </c>
      <c r="D18" s="5" t="n">
        <v>396</v>
      </c>
      <c r="E18" s="5" t="n">
        <v>216</v>
      </c>
    </row>
    <row r="19">
      <c r="A19" s="4" t="inlineStr">
        <is>
          <t>Purchases</t>
        </is>
      </c>
      <c r="B19" s="5" t="n">
        <v>3012</v>
      </c>
      <c r="C19" s="5" t="n">
        <v>2657</v>
      </c>
      <c r="D19" s="5" t="n">
        <v>6419</v>
      </c>
      <c r="E19" s="5" t="n">
        <v>5346</v>
      </c>
    </row>
    <row r="20">
      <c r="A20" s="4" t="inlineStr">
        <is>
          <t>Sales</t>
        </is>
      </c>
      <c r="B20" s="5" t="n">
        <v>-3625</v>
      </c>
      <c r="C20" s="5" t="n">
        <v>-2958</v>
      </c>
      <c r="D20" s="5" t="n">
        <v>-7135</v>
      </c>
      <c r="E20" s="5" t="n">
        <v>-5782</v>
      </c>
    </row>
    <row r="21">
      <c r="A21" s="4" t="inlineStr">
        <is>
          <t>Settlements</t>
        </is>
      </c>
      <c r="B21" s="5" t="n">
        <v>0</v>
      </c>
      <c r="C21" s="5" t="n">
        <v>0</v>
      </c>
      <c r="D21" s="5" t="n">
        <v>0</v>
      </c>
      <c r="E21" s="5" t="n">
        <v>0</v>
      </c>
    </row>
    <row r="22">
      <c r="A22" s="4" t="inlineStr">
        <is>
          <t>Transfers into Level 3</t>
        </is>
      </c>
      <c r="B22" s="5" t="n">
        <v>306</v>
      </c>
      <c r="C22" s="5" t="n">
        <v>232</v>
      </c>
      <c r="D22" s="5" t="n">
        <v>306</v>
      </c>
      <c r="E22" s="5" t="n">
        <v>232</v>
      </c>
    </row>
    <row r="23">
      <c r="A23" s="4" t="inlineStr">
        <is>
          <t>Transfers out of Level 3</t>
        </is>
      </c>
      <c r="B23" s="5" t="n">
        <v>-511</v>
      </c>
      <c r="C23" s="5" t="n">
        <v>-291</v>
      </c>
      <c r="D23" s="5" t="n">
        <v>-64</v>
      </c>
      <c r="E23" s="5" t="n">
        <v>-139</v>
      </c>
    </row>
    <row r="24">
      <c r="A24" s="4" t="inlineStr">
        <is>
          <t>Balance at end of period</t>
        </is>
      </c>
      <c r="B24" s="5" t="n">
        <v>1399</v>
      </c>
      <c r="C24" s="5" t="n">
        <v>1388</v>
      </c>
      <c r="D24" s="5" t="n">
        <v>1399</v>
      </c>
      <c r="E24" s="5" t="n">
        <v>1388</v>
      </c>
    </row>
    <row r="25">
      <c r="A25" s="4" t="inlineStr">
        <is>
          <t>Significant Unobservable Inputs (Level 3) [Member] | Commodity Derivative Contracts Gains [Member]</t>
        </is>
      </c>
    </row>
    <row r="26">
      <c r="A26" s="3" t="inlineStr">
        <is>
          <t>Fair Value, Assets Measured on Recurring Basis, Unobservable Input Reconciliation [Line Items]</t>
        </is>
      </c>
    </row>
    <row r="27">
      <c r="A27" s="4" t="inlineStr">
        <is>
          <t>Balance at beginning of period</t>
        </is>
      </c>
      <c r="B27" s="5" t="n">
        <v>391</v>
      </c>
      <c r="C27" s="5" t="n">
        <v>212</v>
      </c>
      <c r="D27" s="5" t="n">
        <v>201</v>
      </c>
      <c r="E27" s="5" t="n">
        <v>155</v>
      </c>
    </row>
    <row r="28">
      <c r="A28" s="4" t="inlineStr">
        <is>
          <t>Total increase (decrease) in unrealized gains included in cost of products sold</t>
        </is>
      </c>
      <c r="B28" s="5" t="n">
        <v>229</v>
      </c>
      <c r="C28" s="5" t="n">
        <v>84</v>
      </c>
      <c r="D28" s="5" t="n">
        <v>446</v>
      </c>
      <c r="E28" s="5" t="n">
        <v>228</v>
      </c>
    </row>
    <row r="29">
      <c r="A29" s="4" t="inlineStr">
        <is>
          <t>Purchases</t>
        </is>
      </c>
      <c r="B29" s="5" t="n">
        <v>0</v>
      </c>
      <c r="C29" s="5" t="n">
        <v>0</v>
      </c>
      <c r="D29" s="5" t="n">
        <v>0</v>
      </c>
      <c r="E29" s="5" t="n">
        <v>0</v>
      </c>
    </row>
    <row r="30">
      <c r="A30" s="4" t="inlineStr">
        <is>
          <t>Sales</t>
        </is>
      </c>
      <c r="B30" s="5" t="n">
        <v>0</v>
      </c>
      <c r="C30" s="5" t="n">
        <v>0</v>
      </c>
      <c r="D30" s="5" t="n">
        <v>0</v>
      </c>
      <c r="E30" s="5" t="n">
        <v>0</v>
      </c>
    </row>
    <row r="31">
      <c r="A31" s="4" t="inlineStr">
        <is>
          <t>Settlements</t>
        </is>
      </c>
      <c r="B31" s="5" t="n">
        <v>-190</v>
      </c>
      <c r="C31" s="5" t="n">
        <v>-137</v>
      </c>
      <c r="D31" s="5" t="n">
        <v>-235</v>
      </c>
      <c r="E31" s="5" t="n">
        <v>-240</v>
      </c>
    </row>
    <row r="32">
      <c r="A32" s="4" t="inlineStr">
        <is>
          <t>Transfers into Level 3</t>
        </is>
      </c>
      <c r="B32" s="5" t="n">
        <v>23</v>
      </c>
      <c r="C32" s="5" t="n">
        <v>10</v>
      </c>
      <c r="D32" s="5" t="n">
        <v>44</v>
      </c>
      <c r="E32" s="5" t="n">
        <v>33</v>
      </c>
    </row>
    <row r="33">
      <c r="A33" s="4" t="inlineStr">
        <is>
          <t>Transfers out of Level 3</t>
        </is>
      </c>
      <c r="B33" s="5" t="n">
        <v>-11</v>
      </c>
      <c r="C33" s="5" t="n">
        <v>-10</v>
      </c>
      <c r="D33" s="5" t="n">
        <v>-14</v>
      </c>
      <c r="E33" s="5" t="n">
        <v>-17</v>
      </c>
    </row>
    <row r="34">
      <c r="A34" s="4" t="inlineStr">
        <is>
          <t>Balance at end of period</t>
        </is>
      </c>
      <c r="B34" s="6" t="n">
        <v>442</v>
      </c>
      <c r="C34" s="6" t="n">
        <v>159</v>
      </c>
      <c r="D34" s="6" t="n">
        <v>442</v>
      </c>
      <c r="E34" s="6" t="n">
        <v>1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Liabilities Measured At Fair Value On A Recurring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Line Items]</t>
        </is>
      </c>
    </row>
    <row r="4">
      <c r="A4" s="4" t="inlineStr">
        <is>
          <t>Fair Value, Liability, Recurring Basis, Still Held, Unrealized Gain (Loss)</t>
        </is>
      </c>
      <c r="B4" s="6" t="n">
        <v>-253</v>
      </c>
      <c r="C4" s="6" t="n">
        <v>-157</v>
      </c>
      <c r="D4" s="6" t="n">
        <v>-463</v>
      </c>
      <c r="E4" s="6" t="n">
        <v>-177</v>
      </c>
    </row>
    <row r="5">
      <c r="A5" s="4" t="inlineStr">
        <is>
          <t>Significant Unobservable Inputs (Level 3) [Member]</t>
        </is>
      </c>
    </row>
    <row r="6">
      <c r="A6" s="3" t="inlineStr">
        <is>
          <t>Fair Value, Liabilities Measured on Recurring Basis, Unobservable Input Reconciliation [Line Items]</t>
        </is>
      </c>
    </row>
    <row r="7">
      <c r="A7" s="4" t="inlineStr">
        <is>
          <t>Balance at beginning of period</t>
        </is>
      </c>
      <c r="B7" s="5" t="n">
        <v>329</v>
      </c>
      <c r="C7" s="5" t="n">
        <v>159</v>
      </c>
      <c r="D7" s="5" t="n">
        <v>226</v>
      </c>
      <c r="E7" s="5" t="n">
        <v>263</v>
      </c>
    </row>
    <row r="8">
      <c r="A8" s="4" t="inlineStr">
        <is>
          <t>Total increase (decrease) in unrealized losses included in cost of products sold</t>
        </is>
      </c>
      <c r="B8" s="5" t="n">
        <v>248</v>
      </c>
      <c r="C8" s="5" t="n">
        <v>155</v>
      </c>
      <c r="D8" s="5" t="n">
        <v>456</v>
      </c>
      <c r="E8" s="5" t="n">
        <v>173</v>
      </c>
    </row>
    <row r="9">
      <c r="A9" s="4" t="inlineStr">
        <is>
          <t>Purchases</t>
        </is>
      </c>
      <c r="B9" s="5" t="n">
        <v>2</v>
      </c>
      <c r="C9" s="5" t="n">
        <v>11</v>
      </c>
      <c r="D9" s="5" t="n">
        <v>8</v>
      </c>
      <c r="E9" s="5" t="n">
        <v>15</v>
      </c>
    </row>
    <row r="10">
      <c r="A10" s="4" t="inlineStr">
        <is>
          <t>Sales</t>
        </is>
      </c>
      <c r="B10" s="5" t="n">
        <v>-9</v>
      </c>
      <c r="C10" s="5" t="n">
        <v>-6</v>
      </c>
      <c r="D10" s="5" t="n">
        <v>-25</v>
      </c>
      <c r="E10" s="5" t="n">
        <v>-12</v>
      </c>
    </row>
    <row r="11">
      <c r="A11" s="4" t="inlineStr">
        <is>
          <t>Settlements</t>
        </is>
      </c>
      <c r="B11" s="5" t="n">
        <v>-211</v>
      </c>
      <c r="C11" s="5" t="n">
        <v>-88</v>
      </c>
      <c r="D11" s="5" t="n">
        <v>-333</v>
      </c>
      <c r="E11" s="5" t="n">
        <v>-187</v>
      </c>
    </row>
    <row r="12">
      <c r="A12" s="4" t="inlineStr">
        <is>
          <t>Transfers into Level 3</t>
        </is>
      </c>
      <c r="B12" s="5" t="n">
        <v>19</v>
      </c>
      <c r="C12" s="5" t="n">
        <v>17</v>
      </c>
      <c r="D12" s="5" t="n">
        <v>55</v>
      </c>
      <c r="E12" s="5" t="n">
        <v>24</v>
      </c>
    </row>
    <row r="13">
      <c r="A13" s="4" t="inlineStr">
        <is>
          <t>Transfers out of Level 3</t>
        </is>
      </c>
      <c r="B13" s="5" t="n">
        <v>-1</v>
      </c>
      <c r="C13" s="5" t="n">
        <v>-10</v>
      </c>
      <c r="D13" s="5" t="n">
        <v>-10</v>
      </c>
      <c r="E13" s="5" t="n">
        <v>-38</v>
      </c>
    </row>
    <row r="14">
      <c r="A14" s="4" t="inlineStr">
        <is>
          <t>Balance at end of period</t>
        </is>
      </c>
      <c r="B14" s="5" t="n">
        <v>377</v>
      </c>
      <c r="C14" s="5" t="n">
        <v>238</v>
      </c>
      <c r="D14" s="5" t="n">
        <v>377</v>
      </c>
      <c r="E14" s="5" t="n">
        <v>238</v>
      </c>
    </row>
    <row r="15">
      <c r="A15" s="4" t="inlineStr">
        <is>
          <t>Significant Unobservable Inputs (Level 3) [Member] | Inventory Related Payables [Member]</t>
        </is>
      </c>
    </row>
    <row r="16">
      <c r="A16" s="3" t="inlineStr">
        <is>
          <t>Fair Value, Liabilities Measured on Recurring Basis, Unobservable Input Reconciliation [Line Items]</t>
        </is>
      </c>
    </row>
    <row r="17">
      <c r="A17" s="4" t="inlineStr">
        <is>
          <t>Balance at beginning of period</t>
        </is>
      </c>
      <c r="B17" s="5" t="n">
        <v>20</v>
      </c>
      <c r="C17" s="5" t="n">
        <v>16</v>
      </c>
      <c r="D17" s="5" t="n">
        <v>27</v>
      </c>
      <c r="E17" s="5" t="n">
        <v>18</v>
      </c>
    </row>
    <row r="18">
      <c r="A18" s="4" t="inlineStr">
        <is>
          <t>Total increase (decrease) in unrealized losses included in cost of products sold</t>
        </is>
      </c>
      <c r="B18" s="5" t="n">
        <v>1</v>
      </c>
      <c r="C18" s="5" t="n">
        <v>1</v>
      </c>
      <c r="D18" s="5" t="n">
        <v>4</v>
      </c>
      <c r="E18" s="5" t="n">
        <v>1</v>
      </c>
    </row>
    <row r="19">
      <c r="A19" s="4" t="inlineStr">
        <is>
          <t>Purchases</t>
        </is>
      </c>
      <c r="B19" s="5" t="n">
        <v>2</v>
      </c>
      <c r="C19" s="5" t="n">
        <v>11</v>
      </c>
      <c r="D19" s="5" t="n">
        <v>8</v>
      </c>
      <c r="E19" s="5" t="n">
        <v>15</v>
      </c>
    </row>
    <row r="20">
      <c r="A20" s="4" t="inlineStr">
        <is>
          <t>Sales</t>
        </is>
      </c>
      <c r="B20" s="5" t="n">
        <v>-9</v>
      </c>
      <c r="C20" s="5" t="n">
        <v>-6</v>
      </c>
      <c r="D20" s="5" t="n">
        <v>-25</v>
      </c>
      <c r="E20" s="5" t="n">
        <v>-12</v>
      </c>
    </row>
    <row r="21">
      <c r="A21" s="4" t="inlineStr">
        <is>
          <t>Settlements</t>
        </is>
      </c>
      <c r="B21" s="5" t="n">
        <v>0</v>
      </c>
      <c r="C21" s="5" t="n">
        <v>0</v>
      </c>
      <c r="D21" s="5" t="n">
        <v>0</v>
      </c>
      <c r="E21" s="5" t="n">
        <v>0</v>
      </c>
    </row>
    <row r="22">
      <c r="A22" s="4" t="inlineStr">
        <is>
          <t>Transfers into Level 3</t>
        </is>
      </c>
      <c r="B22" s="5" t="n">
        <v>0</v>
      </c>
      <c r="C22" s="5" t="n">
        <v>0</v>
      </c>
      <c r="D22" s="5" t="n">
        <v>0</v>
      </c>
      <c r="E22" s="5" t="n">
        <v>0</v>
      </c>
    </row>
    <row r="23">
      <c r="A23" s="4" t="inlineStr">
        <is>
          <t>Transfers out of Level 3</t>
        </is>
      </c>
      <c r="B23" s="5" t="n">
        <v>0</v>
      </c>
      <c r="C23" s="5" t="n">
        <v>0</v>
      </c>
      <c r="D23" s="5" t="n">
        <v>0</v>
      </c>
      <c r="E23" s="5" t="n">
        <v>0</v>
      </c>
    </row>
    <row r="24">
      <c r="A24" s="4" t="inlineStr">
        <is>
          <t>Balance at end of period</t>
        </is>
      </c>
      <c r="B24" s="5" t="n">
        <v>14</v>
      </c>
      <c r="C24" s="5" t="n">
        <v>22</v>
      </c>
      <c r="D24" s="5" t="n">
        <v>14</v>
      </c>
      <c r="E24" s="5" t="n">
        <v>22</v>
      </c>
    </row>
    <row r="25">
      <c r="A25" s="4" t="inlineStr">
        <is>
          <t>Significant Unobservable Inputs (Level 3) [Member] | Commodity Derivative Contracts Losses [Member]</t>
        </is>
      </c>
    </row>
    <row r="26">
      <c r="A26" s="3" t="inlineStr">
        <is>
          <t>Fair Value, Liabilities Measured on Recurring Basis, Unobservable Input Reconciliation [Line Items]</t>
        </is>
      </c>
    </row>
    <row r="27">
      <c r="A27" s="4" t="inlineStr">
        <is>
          <t>Balance at beginning of period</t>
        </is>
      </c>
      <c r="B27" s="5" t="n">
        <v>309</v>
      </c>
      <c r="C27" s="5" t="n">
        <v>143</v>
      </c>
      <c r="D27" s="5" t="n">
        <v>199</v>
      </c>
      <c r="E27" s="5" t="n">
        <v>245</v>
      </c>
    </row>
    <row r="28">
      <c r="A28" s="4" t="inlineStr">
        <is>
          <t>Total increase (decrease) in unrealized losses included in cost of products sold</t>
        </is>
      </c>
      <c r="B28" s="5" t="n">
        <v>247</v>
      </c>
      <c r="C28" s="5" t="n">
        <v>154</v>
      </c>
      <c r="D28" s="5" t="n">
        <v>452</v>
      </c>
      <c r="E28" s="5" t="n">
        <v>172</v>
      </c>
    </row>
    <row r="29">
      <c r="A29" s="4" t="inlineStr">
        <is>
          <t>Purchases</t>
        </is>
      </c>
      <c r="B29" s="5" t="n">
        <v>0</v>
      </c>
      <c r="C29" s="5" t="n">
        <v>0</v>
      </c>
      <c r="D29" s="5" t="n">
        <v>0</v>
      </c>
      <c r="E29" s="5" t="n">
        <v>0</v>
      </c>
    </row>
    <row r="30">
      <c r="A30" s="4" t="inlineStr">
        <is>
          <t>Sales</t>
        </is>
      </c>
      <c r="B30" s="5" t="n">
        <v>0</v>
      </c>
      <c r="C30" s="5" t="n">
        <v>0</v>
      </c>
      <c r="D30" s="5" t="n">
        <v>0</v>
      </c>
      <c r="E30" s="5" t="n">
        <v>0</v>
      </c>
    </row>
    <row r="31">
      <c r="A31" s="4" t="inlineStr">
        <is>
          <t>Settlements</t>
        </is>
      </c>
      <c r="B31" s="5" t="n">
        <v>-211</v>
      </c>
      <c r="C31" s="5" t="n">
        <v>-88</v>
      </c>
      <c r="D31" s="5" t="n">
        <v>-333</v>
      </c>
      <c r="E31" s="5" t="n">
        <v>-187</v>
      </c>
    </row>
    <row r="32">
      <c r="A32" s="4" t="inlineStr">
        <is>
          <t>Transfers into Level 3</t>
        </is>
      </c>
      <c r="B32" s="5" t="n">
        <v>19</v>
      </c>
      <c r="C32" s="5" t="n">
        <v>17</v>
      </c>
      <c r="D32" s="5" t="n">
        <v>55</v>
      </c>
      <c r="E32" s="5" t="n">
        <v>24</v>
      </c>
    </row>
    <row r="33">
      <c r="A33" s="4" t="inlineStr">
        <is>
          <t>Transfers out of Level 3</t>
        </is>
      </c>
      <c r="B33" s="5" t="n">
        <v>-1</v>
      </c>
      <c r="C33" s="5" t="n">
        <v>-10</v>
      </c>
      <c r="D33" s="5" t="n">
        <v>-10</v>
      </c>
      <c r="E33" s="5" t="n">
        <v>-38</v>
      </c>
    </row>
    <row r="34">
      <c r="A34" s="4" t="inlineStr">
        <is>
          <t>Balance at end of period</t>
        </is>
      </c>
      <c r="B34" s="6" t="n">
        <v>363</v>
      </c>
      <c r="C34" s="6" t="n">
        <v>216</v>
      </c>
      <c r="D34" s="6" t="n">
        <v>363</v>
      </c>
      <c r="E34" s="6" t="n">
        <v>2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Inputs In Level 3 Valuations Of Assets And Liabilities Measured At Fair Value On A Recurring Basis) (Details) - Weighted Average [Member] - Significant Unobservable Inputs (Level 3) [Member] - Fair Value, Recurring [Member]</t>
        </is>
      </c>
      <c r="B1" s="2" t="inlineStr">
        <is>
          <t>Jun. 30, 2020</t>
        </is>
      </c>
      <c r="C1" s="2" t="inlineStr">
        <is>
          <t>Dec. 31, 2019</t>
        </is>
      </c>
    </row>
    <row r="2">
      <c r="A2" s="4" t="inlineStr">
        <is>
          <t>Inventory Related Payables [Member]</t>
        </is>
      </c>
    </row>
    <row r="3">
      <c r="A3" s="3" t="inlineStr">
        <is>
          <t>Unobservable inputs in Level 3 Valuations of Assets and Liabilities Measured at Fair Value on a Recurring Basis [Line Items]</t>
        </is>
      </c>
    </row>
    <row r="4">
      <c r="A4" s="4" t="inlineStr">
        <is>
          <t>Basis</t>
        </is>
      </c>
      <c r="B4" s="4" t="inlineStr">
        <is>
          <t>13.50%</t>
        </is>
      </c>
      <c r="C4" s="4" t="inlineStr">
        <is>
          <t>14.70%</t>
        </is>
      </c>
    </row>
    <row r="5">
      <c r="A5" s="4" t="inlineStr">
        <is>
          <t>Transportation cost</t>
        </is>
      </c>
      <c r="B5" s="4" t="inlineStr">
        <is>
          <t>0.00%</t>
        </is>
      </c>
      <c r="C5" s="4" t="inlineStr">
        <is>
          <t>0.00%</t>
        </is>
      </c>
    </row>
    <row r="6">
      <c r="A6" s="4" t="inlineStr">
        <is>
          <t>Commodity Derivative Contracts Losses [Member]</t>
        </is>
      </c>
    </row>
    <row r="7">
      <c r="A7" s="3" t="inlineStr">
        <is>
          <t>Unobservable inputs in Level 3 Valuations of Assets and Liabilities Measured at Fair Value on a Recurring Basis [Line Items]</t>
        </is>
      </c>
    </row>
    <row r="8">
      <c r="A8" s="4" t="inlineStr">
        <is>
          <t>Basis</t>
        </is>
      </c>
      <c r="B8" s="4" t="inlineStr">
        <is>
          <t>19.20%</t>
        </is>
      </c>
      <c r="C8" s="4" t="inlineStr">
        <is>
          <t>20.20%</t>
        </is>
      </c>
    </row>
    <row r="9">
      <c r="A9" s="4" t="inlineStr">
        <is>
          <t>Transportation cost</t>
        </is>
      </c>
      <c r="B9" s="4" t="inlineStr">
        <is>
          <t>6.00%</t>
        </is>
      </c>
      <c r="C9" s="4" t="inlineStr">
        <is>
          <t>3.10%</t>
        </is>
      </c>
    </row>
    <row r="10">
      <c r="A10" s="4" t="inlineStr">
        <is>
          <t>Inventories Carried At Market [Member]</t>
        </is>
      </c>
    </row>
    <row r="11">
      <c r="A11" s="3" t="inlineStr">
        <is>
          <t>Unobservable inputs in Level 3 Valuations of Assets and Liabilities Measured at Fair Value on a Recurring Basis [Line Items]</t>
        </is>
      </c>
    </row>
    <row r="12">
      <c r="A12" s="4" t="inlineStr">
        <is>
          <t>Basis</t>
        </is>
      </c>
      <c r="B12" s="4" t="inlineStr">
        <is>
          <t>17.50%</t>
        </is>
      </c>
      <c r="C12" s="4" t="inlineStr">
        <is>
          <t>28.20%</t>
        </is>
      </c>
    </row>
    <row r="13">
      <c r="A13" s="4" t="inlineStr">
        <is>
          <t>Transportation cost</t>
        </is>
      </c>
      <c r="B13" s="4" t="inlineStr">
        <is>
          <t>16.40%</t>
        </is>
      </c>
      <c r="C13" s="4" t="inlineStr">
        <is>
          <t>24.70%</t>
        </is>
      </c>
    </row>
    <row r="14">
      <c r="A14" s="4" t="inlineStr">
        <is>
          <t>Commodity Derivative Contracts Gains [Member]</t>
        </is>
      </c>
    </row>
    <row r="15">
      <c r="A15" s="3" t="inlineStr">
        <is>
          <t>Unobservable inputs in Level 3 Valuations of Assets and Liabilities Measured at Fair Value on a Recurring Basis [Line Items]</t>
        </is>
      </c>
    </row>
    <row r="16">
      <c r="A16" s="4" t="inlineStr">
        <is>
          <t>Basis</t>
        </is>
      </c>
      <c r="B16" s="4" t="inlineStr">
        <is>
          <t>13.40%</t>
        </is>
      </c>
      <c r="C16" s="4" t="inlineStr">
        <is>
          <t>16.00%</t>
        </is>
      </c>
    </row>
    <row r="17">
      <c r="A17" s="4" t="inlineStr">
        <is>
          <t>Transportation cost</t>
        </is>
      </c>
      <c r="B17" s="4" t="inlineStr">
        <is>
          <t>6.10%</t>
        </is>
      </c>
      <c r="C17" s="4" t="inlineStr">
        <is>
          <t>9.7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4" customWidth="1" min="2" max="2"/>
    <col width="23" customWidth="1" min="3" max="3"/>
    <col width="21" customWidth="1" min="4" max="4"/>
    <col width="21" customWidth="1" min="5" max="5"/>
  </cols>
  <sheetData>
    <row r="1">
      <c r="A1" s="1" t="inlineStr">
        <is>
          <t>Derivative Instruments and Hedging Activities (Narrative) (Details) gal in Millions, bu in Millions, $ in Millions, € in Billions</t>
        </is>
      </c>
      <c r="B1" s="2" t="inlineStr">
        <is>
          <t>3 Months Ended</t>
        </is>
      </c>
      <c r="C1" s="2" t="inlineStr">
        <is>
          <t>6 Months Ended</t>
        </is>
      </c>
      <c r="D1" s="2" t="inlineStr">
        <is>
          <t>12 Months Ended</t>
        </is>
      </c>
    </row>
    <row r="2">
      <c r="B2" s="2" t="inlineStr">
        <is>
          <t>Jun. 30, 2020USD ($)gal</t>
        </is>
      </c>
      <c r="C2" s="2" t="inlineStr">
        <is>
          <t>Jun. 30, 2020EUR (€)bu</t>
        </is>
      </c>
      <c r="D2" s="2" t="inlineStr">
        <is>
          <t>Dec. 31, 2019EUR (€)</t>
        </is>
      </c>
      <c r="E2" s="2" t="inlineStr">
        <is>
          <t>Dec. 31, 2019USD ($)</t>
        </is>
      </c>
    </row>
    <row r="3">
      <c r="A3" s="3" t="inlineStr">
        <is>
          <t>Derivative [Line Items]</t>
        </is>
      </c>
    </row>
    <row r="4">
      <c r="A4" s="4" t="inlineStr">
        <is>
          <t>Proceeds from hedge termination</t>
        </is>
      </c>
      <c r="B4" s="6" t="n">
        <v>8</v>
      </c>
    </row>
    <row r="5">
      <c r="A5" s="4" t="inlineStr">
        <is>
          <t>Unrealized gain (loss) on interest rate cash flow hedges, after-tax, AOCI</t>
        </is>
      </c>
      <c r="B5" s="5" t="n">
        <v>38</v>
      </c>
      <c r="E5" s="6" t="n">
        <v>43</v>
      </c>
    </row>
    <row r="6">
      <c r="A6" s="4" t="inlineStr">
        <is>
          <t>Corn processed per month (in bushels) | bu</t>
        </is>
      </c>
      <c r="C6" s="5" t="n">
        <v>72</v>
      </c>
    </row>
    <row r="7">
      <c r="A7" s="4" t="inlineStr">
        <is>
          <t>Notional Amount of Nonderivative Instruments | €</t>
        </is>
      </c>
      <c r="C7" s="9" t="n">
        <v>1.3</v>
      </c>
      <c r="D7" s="9" t="n">
        <v>1.7</v>
      </c>
    </row>
    <row r="8">
      <c r="A8" s="4" t="inlineStr">
        <is>
          <t>Foreign Debt used in Net Investment Hedge, Net of Tax</t>
        </is>
      </c>
      <c r="B8" s="5" t="n">
        <v>21</v>
      </c>
      <c r="E8" s="5" t="n">
        <v>7</v>
      </c>
    </row>
    <row r="9">
      <c r="A9" s="4" t="inlineStr">
        <is>
          <t>Designated As Hedging Instrument [Member]</t>
        </is>
      </c>
    </row>
    <row r="10">
      <c r="A10" s="3" t="inlineStr">
        <is>
          <t>Derivative [Line Items]</t>
        </is>
      </c>
    </row>
    <row r="11">
      <c r="A11" s="4" t="inlineStr">
        <is>
          <t>Unrealized Gain (Loss) on Price Risk Cash Flow Hedges, after Tax, Accumulated Other Comprehensive Income</t>
        </is>
      </c>
      <c r="B11" s="5" t="n">
        <v>2</v>
      </c>
      <c r="E11" s="5" t="n">
        <v>5</v>
      </c>
    </row>
    <row r="12">
      <c r="A12" s="4" t="inlineStr">
        <is>
          <t>Interest Rate Derivative Assets, at Fair Value</t>
        </is>
      </c>
      <c r="B12" s="5" t="n">
        <v>10</v>
      </c>
      <c r="E12" s="5" t="n">
        <v>3</v>
      </c>
    </row>
    <row r="13">
      <c r="A13" s="4" t="inlineStr">
        <is>
          <t>After-tax gains (losses) in AOCI from commodity cash flow hedge transactions</t>
        </is>
      </c>
      <c r="B13" s="6" t="n">
        <v>2</v>
      </c>
    </row>
    <row r="14">
      <c r="A14" s="4" t="inlineStr">
        <is>
          <t>Corn [Member] | Designated As Hedging Instrument [Member]</t>
        </is>
      </c>
    </row>
    <row r="15">
      <c r="A15" s="3" t="inlineStr">
        <is>
          <t>Derivative [Line Items]</t>
        </is>
      </c>
    </row>
    <row r="16">
      <c r="A16" s="4" t="inlineStr">
        <is>
          <t>Derivative Hedged Item Time Period</t>
        </is>
      </c>
      <c r="B16" s="4" t="inlineStr">
        <is>
          <t>12 months</t>
        </is>
      </c>
    </row>
    <row r="17">
      <c r="A17" s="4" t="inlineStr">
        <is>
          <t>Corn [Member] | Minimum [Member] | Designated As Hedging Instrument [Member]</t>
        </is>
      </c>
    </row>
    <row r="18">
      <c r="A18" s="3" t="inlineStr">
        <is>
          <t>Derivative [Line Items]</t>
        </is>
      </c>
    </row>
    <row r="19">
      <c r="A19" s="4" t="inlineStr">
        <is>
          <t>Percentage of anticipated commodity purchases or production hedged during historical hedging period (as a percent)</t>
        </is>
      </c>
      <c r="B19" s="4" t="inlineStr">
        <is>
          <t>20.00%</t>
        </is>
      </c>
    </row>
    <row r="20">
      <c r="A20" s="4" t="inlineStr">
        <is>
          <t>Percentage of anticipated commodity purchases or production hedged over future hedging period (as a percent)</t>
        </is>
      </c>
      <c r="B20" s="4" t="inlineStr">
        <is>
          <t>2.00%</t>
        </is>
      </c>
    </row>
    <row r="21">
      <c r="A21" s="4" t="inlineStr">
        <is>
          <t>Corn [Member] | Maximum [Member] | Designated As Hedging Instrument [Member]</t>
        </is>
      </c>
    </row>
    <row r="22">
      <c r="A22" s="3" t="inlineStr">
        <is>
          <t>Derivative [Line Items]</t>
        </is>
      </c>
    </row>
    <row r="23">
      <c r="A23" s="4" t="inlineStr">
        <is>
          <t>Percentage of anticipated commodity purchases or production hedged during historical hedging period (as a percent)</t>
        </is>
      </c>
      <c r="B23" s="4" t="inlineStr">
        <is>
          <t>60.00%</t>
        </is>
      </c>
    </row>
    <row r="24">
      <c r="A24" s="4" t="inlineStr">
        <is>
          <t>Percentage of anticipated commodity purchases or production hedged over future hedging period (as a percent)</t>
        </is>
      </c>
      <c r="B24" s="4" t="inlineStr">
        <is>
          <t>30.00%</t>
        </is>
      </c>
    </row>
    <row r="25">
      <c r="A25" s="4" t="inlineStr">
        <is>
          <t>Ethanol [Member] | Designated As Hedging Instrument [Member]</t>
        </is>
      </c>
    </row>
    <row r="26">
      <c r="A26" s="3" t="inlineStr">
        <is>
          <t>Derivative [Line Items]</t>
        </is>
      </c>
    </row>
    <row r="27">
      <c r="A27" s="4" t="inlineStr">
        <is>
          <t>Derivative Hedged Item Time Period</t>
        </is>
      </c>
      <c r="B27" s="4" t="inlineStr">
        <is>
          <t>3 months</t>
        </is>
      </c>
    </row>
    <row r="28">
      <c r="A28" s="4" t="inlineStr">
        <is>
          <t>Ethanol [Member] | Minimum [Member] | Designated As Hedging Instrument [Member]</t>
        </is>
      </c>
    </row>
    <row r="29">
      <c r="A29" s="3" t="inlineStr">
        <is>
          <t>Derivative [Line Items]</t>
        </is>
      </c>
    </row>
    <row r="30">
      <c r="A30" s="4" t="inlineStr">
        <is>
          <t>Commodity hedged during historical hedging period, (in gallons) | gal</t>
        </is>
      </c>
      <c r="B30" s="5" t="n">
        <v>0</v>
      </c>
    </row>
    <row r="31">
      <c r="A31" s="4" t="inlineStr">
        <is>
          <t>Commodity hedged over future hedging period, (in gallons) | gal</t>
        </is>
      </c>
      <c r="B31" s="5" t="n">
        <v>0</v>
      </c>
    </row>
    <row r="32">
      <c r="A32" s="4" t="inlineStr">
        <is>
          <t>Ethanol [Member] | Maximum [Member] | Designated As Hedging Instrument [Member]</t>
        </is>
      </c>
    </row>
    <row r="33">
      <c r="A33" s="3" t="inlineStr">
        <is>
          <t>Derivative [Line Items]</t>
        </is>
      </c>
    </row>
    <row r="34">
      <c r="A34" s="4" t="inlineStr">
        <is>
          <t>Commodity hedged during historical hedging period, (in gallons) | gal</t>
        </is>
      </c>
      <c r="B34" s="5" t="n">
        <v>91</v>
      </c>
    </row>
    <row r="35">
      <c r="A35" s="4" t="inlineStr">
        <is>
          <t>Commodity hedged over future hedging period, (in gallons) | gal</t>
        </is>
      </c>
      <c r="B35" s="5" t="n">
        <v>1</v>
      </c>
    </row>
    <row r="36">
      <c r="A36" s="4" t="inlineStr">
        <is>
          <t>Soybean [Member] | Designated As Hedging Instrument [Member]</t>
        </is>
      </c>
    </row>
    <row r="37">
      <c r="A37" s="3" t="inlineStr">
        <is>
          <t>Derivative [Line Items]</t>
        </is>
      </c>
    </row>
    <row r="38">
      <c r="A38" s="4" t="inlineStr">
        <is>
          <t>Derivative Hedged Item Time Period</t>
        </is>
      </c>
      <c r="B38" s="4" t="inlineStr">
        <is>
          <t>12 months</t>
        </is>
      </c>
    </row>
    <row r="39">
      <c r="A39" s="4" t="inlineStr">
        <is>
          <t>Soybean [Member] | Minimum [Member] | Designated As Hedging Instrument [Member]</t>
        </is>
      </c>
    </row>
    <row r="40">
      <c r="A40" s="3" t="inlineStr">
        <is>
          <t>Derivative [Line Items]</t>
        </is>
      </c>
    </row>
    <row r="41">
      <c r="A41" s="4" t="inlineStr">
        <is>
          <t>Percentage of anticipated commodity purchases or production hedged during historical hedging period (as a percent)</t>
        </is>
      </c>
      <c r="B41" s="4" t="inlineStr">
        <is>
          <t>79.00%</t>
        </is>
      </c>
    </row>
    <row r="42">
      <c r="A42" s="4" t="inlineStr">
        <is>
          <t>Percentage of anticipated commodity purchases or production hedged over future hedging period (as a percent)</t>
        </is>
      </c>
      <c r="B42" s="4" t="inlineStr">
        <is>
          <t>4.00%</t>
        </is>
      </c>
    </row>
    <row r="43">
      <c r="A43" s="4" t="inlineStr">
        <is>
          <t>Soybean [Member] | Maximum [Member] | Designated As Hedging Instrument [Member]</t>
        </is>
      </c>
    </row>
    <row r="44">
      <c r="A44" s="3" t="inlineStr">
        <is>
          <t>Derivative [Line Items]</t>
        </is>
      </c>
    </row>
    <row r="45">
      <c r="A45" s="4" t="inlineStr">
        <is>
          <t>Percentage of anticipated commodity purchases or production hedged during historical hedging period (as a percent)</t>
        </is>
      </c>
      <c r="B45" s="4" t="inlineStr">
        <is>
          <t>100.00%</t>
        </is>
      </c>
    </row>
    <row r="46">
      <c r="A46" s="4" t="inlineStr">
        <is>
          <t>Percentage of anticipated commodity purchases or production hedged over future hedging period (as a percent)</t>
        </is>
      </c>
      <c r="B46" s="4" t="inlineStr">
        <is>
          <t>100.00%</t>
        </is>
      </c>
    </row>
    <row r="47">
      <c r="A47" s="4" t="inlineStr">
        <is>
          <t>Fair Value Hedging [Member] | Interest Rate Swap [Member]</t>
        </is>
      </c>
    </row>
    <row r="48">
      <c r="A48" s="3" t="inlineStr">
        <is>
          <t>Derivative [Line Items]</t>
        </is>
      </c>
    </row>
    <row r="49">
      <c r="A49" s="4" t="inlineStr">
        <is>
          <t>Interest Rate Derivative Assets, at Fair Value</t>
        </is>
      </c>
      <c r="E49" s="5" t="n">
        <v>3</v>
      </c>
    </row>
    <row r="50">
      <c r="A50" s="4" t="inlineStr">
        <is>
          <t>Derivative Liability, Notional Amount</t>
        </is>
      </c>
      <c r="B50" s="6" t="n">
        <v>495</v>
      </c>
    </row>
    <row r="51">
      <c r="A51" s="4" t="inlineStr">
        <is>
          <t>Net Investment Hedging [Member]</t>
        </is>
      </c>
    </row>
    <row r="52">
      <c r="A52" s="3" t="inlineStr">
        <is>
          <t>Derivative [Line Items]</t>
        </is>
      </c>
    </row>
    <row r="53">
      <c r="A53" s="4" t="inlineStr">
        <is>
          <t>Derivatives used in Net Investment Hedge, Net of Tax</t>
        </is>
      </c>
      <c r="B53" s="5" t="n">
        <v>12</v>
      </c>
      <c r="E53" s="5" t="n">
        <v>6</v>
      </c>
    </row>
    <row r="54">
      <c r="A54" s="4" t="inlineStr">
        <is>
          <t>Net Investment Hedging [Member] | Currency Swap [Member]</t>
        </is>
      </c>
    </row>
    <row r="55">
      <c r="A55" s="3" t="inlineStr">
        <is>
          <t>Derivative [Line Items]</t>
        </is>
      </c>
    </row>
    <row r="56">
      <c r="A56" s="4" t="inlineStr">
        <is>
          <t>Derivative Liability, Notional Amount</t>
        </is>
      </c>
      <c r="E56" s="6" t="n">
        <v>1200</v>
      </c>
    </row>
    <row r="57">
      <c r="A57" s="4" t="inlineStr">
        <is>
          <t>Net Investment Hedging [Member] | Foreign Exchange Forward [Member]</t>
        </is>
      </c>
    </row>
    <row r="58">
      <c r="A58" s="3" t="inlineStr">
        <is>
          <t>Derivative [Line Items]</t>
        </is>
      </c>
    </row>
    <row r="59">
      <c r="A59" s="4" t="inlineStr">
        <is>
          <t>Derivative Liability, Notional Amount</t>
        </is>
      </c>
      <c r="B59" s="5" t="n">
        <v>1600</v>
      </c>
    </row>
    <row r="60">
      <c r="A60" s="4" t="inlineStr">
        <is>
          <t>Cash Flow Hedging [Member] | Interest Rate Swap [Member]</t>
        </is>
      </c>
    </row>
    <row r="61">
      <c r="A61" s="3" t="inlineStr">
        <is>
          <t>Derivative [Line Items]</t>
        </is>
      </c>
    </row>
    <row r="62">
      <c r="A62" s="4" t="inlineStr">
        <is>
          <t>Derivative Liability, Notional Amount</t>
        </is>
      </c>
      <c r="B62" s="6" t="n">
        <v>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Not Designated As Hedging Instruments) (Details) - Not Designated As Hedging Instrument [Member] - USD ($) $ in Millions</t>
        </is>
      </c>
      <c r="B1" s="2" t="inlineStr">
        <is>
          <t>Jun. 30, 2020</t>
        </is>
      </c>
      <c r="C1" s="2" t="inlineStr">
        <is>
          <t>Dec. 31, 2019</t>
        </is>
      </c>
    </row>
    <row r="2">
      <c r="A2" s="3" t="inlineStr">
        <is>
          <t>Derivative [Line Items]</t>
        </is>
      </c>
    </row>
    <row r="3">
      <c r="A3" s="4" t="inlineStr">
        <is>
          <t>FX Contracts Assets</t>
        </is>
      </c>
      <c r="B3" s="6" t="n">
        <v>239</v>
      </c>
      <c r="C3" s="6" t="n">
        <v>125</v>
      </c>
    </row>
    <row r="4">
      <c r="A4" s="4" t="inlineStr">
        <is>
          <t>Commodity Contracts Assets</t>
        </is>
      </c>
      <c r="B4" s="5" t="n">
        <v>746</v>
      </c>
      <c r="C4" s="5" t="n">
        <v>478</v>
      </c>
    </row>
    <row r="5">
      <c r="A5" s="4" t="inlineStr">
        <is>
          <t>Total fair value of derivative assets not designated as hedging instruments</t>
        </is>
      </c>
      <c r="B5" s="5" t="n">
        <v>985</v>
      </c>
      <c r="C5" s="5" t="n">
        <v>603</v>
      </c>
    </row>
    <row r="6">
      <c r="A6" s="4" t="inlineStr">
        <is>
          <t>FX Contracts Liabilities</t>
        </is>
      </c>
      <c r="B6" s="5" t="n">
        <v>391</v>
      </c>
      <c r="C6" s="5" t="n">
        <v>120</v>
      </c>
    </row>
    <row r="7">
      <c r="A7" s="4" t="inlineStr">
        <is>
          <t>Commodity Contracts Liabilities</t>
        </is>
      </c>
      <c r="B7" s="5" t="n">
        <v>684</v>
      </c>
      <c r="C7" s="5" t="n">
        <v>574</v>
      </c>
    </row>
    <row r="8">
      <c r="A8" s="4" t="inlineStr">
        <is>
          <t>Total fair value of derivative liabilities not designated as hedging instruments.</t>
        </is>
      </c>
      <c r="B8" s="6" t="n">
        <v>1075</v>
      </c>
      <c r="C8" s="6" t="n">
        <v>6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Pre-Tax Gains (Losses) On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Revenues</t>
        </is>
      </c>
      <c r="B4" s="6" t="n">
        <v>16281</v>
      </c>
      <c r="C4" s="6" t="n">
        <v>16297</v>
      </c>
      <c r="D4" s="6" t="n">
        <v>31251</v>
      </c>
      <c r="E4" s="6" t="n">
        <v>31601</v>
      </c>
    </row>
    <row r="5">
      <c r="A5" s="4" t="inlineStr">
        <is>
          <t>Cost of Products Sold</t>
        </is>
      </c>
      <c r="B5" s="5" t="n">
        <v>15173</v>
      </c>
      <c r="C5" s="5" t="n">
        <v>15325</v>
      </c>
      <c r="D5" s="5" t="n">
        <v>29192</v>
      </c>
      <c r="E5" s="5" t="n">
        <v>29701</v>
      </c>
    </row>
    <row r="6">
      <c r="A6" s="4" t="inlineStr">
        <is>
          <t>Other (Income) Expense - Net</t>
        </is>
      </c>
      <c r="B6" s="5" t="n">
        <v>-67</v>
      </c>
      <c r="C6" s="5" t="n">
        <v>-13</v>
      </c>
      <c r="D6" s="5" t="n">
        <v>-99</v>
      </c>
      <c r="E6" s="5" t="n">
        <v>-21</v>
      </c>
    </row>
    <row r="7">
      <c r="A7" s="4" t="inlineStr">
        <is>
          <t>Total gain (loss) recognized in earnings</t>
        </is>
      </c>
      <c r="D7" s="5" t="n">
        <v>105</v>
      </c>
      <c r="E7" s="5" t="n">
        <v>22</v>
      </c>
    </row>
    <row r="8">
      <c r="A8" s="4" t="inlineStr">
        <is>
          <t>Not Designated As Hedging Instrument [Member]</t>
        </is>
      </c>
    </row>
    <row r="9">
      <c r="A9" s="3" t="inlineStr">
        <is>
          <t>Derivative [Line Items]</t>
        </is>
      </c>
    </row>
    <row r="10">
      <c r="A10" s="4" t="inlineStr">
        <is>
          <t>Total gain (loss) recognized in earnings</t>
        </is>
      </c>
      <c r="B10" s="5" t="n">
        <v>-146</v>
      </c>
      <c r="C10" s="5" t="n">
        <v>-76</v>
      </c>
    </row>
    <row r="11">
      <c r="A11" s="4" t="inlineStr">
        <is>
          <t>Revenues [Member]</t>
        </is>
      </c>
    </row>
    <row r="12">
      <c r="A12" s="3" t="inlineStr">
        <is>
          <t>Derivative [Line Items]</t>
        </is>
      </c>
    </row>
    <row r="13">
      <c r="A13" s="4" t="inlineStr">
        <is>
          <t>FX Contracts</t>
        </is>
      </c>
      <c r="D13" s="5" t="n">
        <v>46</v>
      </c>
      <c r="E13" s="5" t="n">
        <v>-2</v>
      </c>
    </row>
    <row r="14">
      <c r="A14" s="4" t="inlineStr">
        <is>
          <t>Total gain (loss) recognized in earnings</t>
        </is>
      </c>
      <c r="D14" s="5" t="n">
        <v>46</v>
      </c>
      <c r="E14" s="5" t="n">
        <v>-2</v>
      </c>
    </row>
    <row r="15">
      <c r="A15" s="4" t="inlineStr">
        <is>
          <t>Revenues [Member] | Not Designated As Hedging Instrument [Member]</t>
        </is>
      </c>
    </row>
    <row r="16">
      <c r="A16" s="3" t="inlineStr">
        <is>
          <t>Derivative [Line Items]</t>
        </is>
      </c>
    </row>
    <row r="17">
      <c r="A17" s="4" t="inlineStr">
        <is>
          <t>FX Contracts</t>
        </is>
      </c>
      <c r="B17" s="5" t="n">
        <v>11</v>
      </c>
      <c r="C17" s="5" t="n">
        <v>-10</v>
      </c>
    </row>
    <row r="18">
      <c r="A18" s="4" t="inlineStr">
        <is>
          <t>Total gain (loss) recognized in earnings</t>
        </is>
      </c>
      <c r="B18" s="5" t="n">
        <v>11</v>
      </c>
      <c r="C18" s="5" t="n">
        <v>-10</v>
      </c>
    </row>
    <row r="19">
      <c r="A19" s="4" t="inlineStr">
        <is>
          <t>Cost of Products Sold [Member]</t>
        </is>
      </c>
    </row>
    <row r="20">
      <c r="A20" s="3" t="inlineStr">
        <is>
          <t>Derivative [Line Items]</t>
        </is>
      </c>
    </row>
    <row r="21">
      <c r="A21" s="4" t="inlineStr">
        <is>
          <t>FX Contracts</t>
        </is>
      </c>
      <c r="D21" s="5" t="n">
        <v>-661</v>
      </c>
      <c r="E21" s="5" t="n">
        <v>51</v>
      </c>
    </row>
    <row r="22">
      <c r="A22" s="4" t="inlineStr">
        <is>
          <t>Commodity Contracts</t>
        </is>
      </c>
      <c r="D22" s="5" t="n">
        <v>593</v>
      </c>
      <c r="E22" s="5" t="n">
        <v>-11</v>
      </c>
    </row>
    <row r="23">
      <c r="A23" s="4" t="inlineStr">
        <is>
          <t>Total gain (loss) recognized in earnings</t>
        </is>
      </c>
      <c r="D23" s="5" t="n">
        <v>-68</v>
      </c>
      <c r="E23" s="5" t="n">
        <v>40</v>
      </c>
    </row>
    <row r="24">
      <c r="A24" s="4" t="inlineStr">
        <is>
          <t>Cost of Products Sold [Member] | Not Designated As Hedging Instrument [Member]</t>
        </is>
      </c>
    </row>
    <row r="25">
      <c r="A25" s="3" t="inlineStr">
        <is>
          <t>Derivative [Line Items]</t>
        </is>
      </c>
    </row>
    <row r="26">
      <c r="A26" s="4" t="inlineStr">
        <is>
          <t>FX Contracts</t>
        </is>
      </c>
      <c r="B26" s="5" t="n">
        <v>-76</v>
      </c>
      <c r="C26" s="5" t="n">
        <v>51</v>
      </c>
    </row>
    <row r="27">
      <c r="A27" s="4" t="inlineStr">
        <is>
          <t>Commodity Contracts</t>
        </is>
      </c>
      <c r="B27" s="5" t="n">
        <v>-29</v>
      </c>
      <c r="C27" s="5" t="n">
        <v>-131</v>
      </c>
    </row>
    <row r="28">
      <c r="A28" s="4" t="inlineStr">
        <is>
          <t>Total gain (loss) recognized in earnings</t>
        </is>
      </c>
      <c r="B28" s="5" t="n">
        <v>-105</v>
      </c>
      <c r="C28" s="5" t="n">
        <v>-80</v>
      </c>
    </row>
    <row r="29">
      <c r="A29" s="4" t="inlineStr">
        <is>
          <t>Other (Income) Expense - Net [Member]</t>
        </is>
      </c>
    </row>
    <row r="30">
      <c r="A30" s="3" t="inlineStr">
        <is>
          <t>Derivative [Line Items]</t>
        </is>
      </c>
    </row>
    <row r="31">
      <c r="A31" s="4" t="inlineStr">
        <is>
          <t>FX Contracts</t>
        </is>
      </c>
      <c r="D31" s="5" t="n">
        <v>72</v>
      </c>
      <c r="E31" s="5" t="n">
        <v>-16</v>
      </c>
    </row>
    <row r="32">
      <c r="A32" s="4" t="inlineStr">
        <is>
          <t>Commodity Contracts</t>
        </is>
      </c>
      <c r="D32" s="5" t="n">
        <v>55</v>
      </c>
    </row>
    <row r="33">
      <c r="A33" s="4" t="inlineStr">
        <is>
          <t>Total gain (loss) recognized in earnings</t>
        </is>
      </c>
      <c r="D33" s="6" t="n">
        <v>127</v>
      </c>
      <c r="E33" s="6" t="n">
        <v>-16</v>
      </c>
    </row>
    <row r="34">
      <c r="A34" s="4" t="inlineStr">
        <is>
          <t>Other (Income) Expense - Net [Member] | Not Designated As Hedging Instrument [Member]</t>
        </is>
      </c>
    </row>
    <row r="35">
      <c r="A35" s="3" t="inlineStr">
        <is>
          <t>Derivative [Line Items]</t>
        </is>
      </c>
    </row>
    <row r="36">
      <c r="A36" s="4" t="inlineStr">
        <is>
          <t>FX Contracts</t>
        </is>
      </c>
      <c r="B36" s="5" t="n">
        <v>-52</v>
      </c>
      <c r="C36" s="5" t="n">
        <v>14</v>
      </c>
    </row>
    <row r="37">
      <c r="A37" s="4" t="inlineStr">
        <is>
          <t>Commodity Contracts</t>
        </is>
      </c>
      <c r="B37" s="5" t="n">
        <v>0</v>
      </c>
    </row>
    <row r="38">
      <c r="A38" s="4" t="inlineStr">
        <is>
          <t>Total gain (loss) recognized in earnings</t>
        </is>
      </c>
      <c r="B38" s="6" t="n">
        <v>-52</v>
      </c>
      <c r="C38" s="6" t="n">
        <v>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Designated As Hedging Instruments) (Details) - Designated As Hedging Instrument [Member] - USD ($) $ in Millions</t>
        </is>
      </c>
      <c r="B1" s="2" t="inlineStr">
        <is>
          <t>Jun. 30, 2020</t>
        </is>
      </c>
      <c r="C1" s="2" t="inlineStr">
        <is>
          <t>Dec. 31, 2019</t>
        </is>
      </c>
    </row>
    <row r="2">
      <c r="A2" s="3" t="inlineStr">
        <is>
          <t>Derivative [Line Items]</t>
        </is>
      </c>
    </row>
    <row r="3">
      <c r="A3" s="4" t="inlineStr">
        <is>
          <t>Derivative Instruments in Hedges, Net Investment in Foreign Operations, Assets, Fair Value</t>
        </is>
      </c>
      <c r="B3" s="6" t="n">
        <v>70</v>
      </c>
      <c r="C3" s="6" t="n">
        <v>13</v>
      </c>
    </row>
    <row r="4">
      <c r="A4" s="4" t="inlineStr">
        <is>
          <t>Derivative Instruments in Hedges, Net Investment in Foreign Operations, Liabilities, Fair Value</t>
        </is>
      </c>
      <c r="B4" s="5" t="n">
        <v>0</v>
      </c>
      <c r="C4" s="5" t="n">
        <v>5</v>
      </c>
    </row>
    <row r="5">
      <c r="A5" s="4" t="inlineStr">
        <is>
          <t>Interest Rate Derivative Assets, at Fair Value</t>
        </is>
      </c>
      <c r="B5" s="5" t="n">
        <v>10</v>
      </c>
      <c r="C5" s="5" t="n">
        <v>3</v>
      </c>
    </row>
    <row r="6">
      <c r="A6" s="4" t="inlineStr">
        <is>
          <t>Interest Rate Derivative Liabilities, at Fair Value</t>
        </is>
      </c>
      <c r="B6" s="5" t="n">
        <v>46</v>
      </c>
      <c r="C6" s="5" t="n">
        <v>43</v>
      </c>
    </row>
    <row r="7">
      <c r="A7" s="4" t="inlineStr">
        <is>
          <t>Derivative Instruments in Hedges, Assets, at Fair Value</t>
        </is>
      </c>
      <c r="B7" s="5" t="n">
        <v>80</v>
      </c>
      <c r="C7" s="5" t="n">
        <v>16</v>
      </c>
    </row>
    <row r="8">
      <c r="A8" s="4" t="inlineStr">
        <is>
          <t>Derivative Instruments in Hedges, Liabilities, at Fair Value</t>
        </is>
      </c>
      <c r="B8" s="6" t="n">
        <v>46</v>
      </c>
      <c r="C8" s="6"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Pre-Tax Gains (Losses) On Derivatives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s (Loss) [Line Items]</t>
        </is>
      </c>
    </row>
    <row r="4">
      <c r="A4" s="4" t="inlineStr">
        <is>
          <t>Revenues</t>
        </is>
      </c>
      <c r="B4" s="6" t="n">
        <v>16281</v>
      </c>
      <c r="C4" s="6" t="n">
        <v>16297</v>
      </c>
      <c r="D4" s="6" t="n">
        <v>31251</v>
      </c>
      <c r="E4" s="6" t="n">
        <v>31601</v>
      </c>
    </row>
    <row r="5">
      <c r="A5" s="4" t="inlineStr">
        <is>
          <t>Cost of Products Sold</t>
        </is>
      </c>
      <c r="B5" s="5" t="n">
        <v>15173</v>
      </c>
      <c r="C5" s="5" t="n">
        <v>15325</v>
      </c>
      <c r="D5" s="5" t="n">
        <v>29192</v>
      </c>
      <c r="E5" s="5" t="n">
        <v>29701</v>
      </c>
    </row>
    <row r="6">
      <c r="A6" s="4" t="inlineStr">
        <is>
          <t>Interest Expense</t>
        </is>
      </c>
      <c r="B6" s="5" t="n">
        <v>87</v>
      </c>
      <c r="C6" s="5" t="n">
        <v>109</v>
      </c>
      <c r="D6" s="5" t="n">
        <v>170</v>
      </c>
      <c r="E6" s="5" t="n">
        <v>210</v>
      </c>
    </row>
    <row r="7">
      <c r="A7" s="4" t="inlineStr">
        <is>
          <t>Other (Income) Expense - Net</t>
        </is>
      </c>
      <c r="B7" s="5" t="n">
        <v>-67</v>
      </c>
      <c r="C7" s="5" t="n">
        <v>-13</v>
      </c>
      <c r="D7" s="5" t="n">
        <v>-99</v>
      </c>
      <c r="E7" s="5" t="n">
        <v>-21</v>
      </c>
    </row>
    <row r="8">
      <c r="A8" s="4" t="inlineStr">
        <is>
          <t>Designated As Hedging Instrument [Member]</t>
        </is>
      </c>
    </row>
    <row r="9">
      <c r="A9" s="3" t="inlineStr">
        <is>
          <t>Derivative Instruments, Gains (Loss) [Line Items]</t>
        </is>
      </c>
    </row>
    <row r="10">
      <c r="A10" s="4" t="inlineStr">
        <is>
          <t>Total amount recognized in earnings</t>
        </is>
      </c>
      <c r="B10" s="5" t="n">
        <v>-57</v>
      </c>
      <c r="C10" s="5" t="n">
        <v>0</v>
      </c>
      <c r="D10" s="5" t="n">
        <v>-101</v>
      </c>
      <c r="E10" s="5" t="n">
        <v>-10</v>
      </c>
    </row>
    <row r="11">
      <c r="A11" s="4" t="inlineStr">
        <is>
          <t>Designated As Hedging Instrument [Member] | Revenues [Member]</t>
        </is>
      </c>
    </row>
    <row r="12">
      <c r="A12" s="3" t="inlineStr">
        <is>
          <t>Derivative Instruments, Gains (Loss) [Line Items]</t>
        </is>
      </c>
    </row>
    <row r="13">
      <c r="A13" s="4" t="inlineStr">
        <is>
          <t>Commodity Contracts effective amount recognized in earnings</t>
        </is>
      </c>
      <c r="B13" s="5" t="n">
        <v>3</v>
      </c>
      <c r="C13" s="5" t="n">
        <v>5</v>
      </c>
      <c r="D13" s="5" t="n">
        <v>8</v>
      </c>
      <c r="E13" s="5" t="n">
        <v>-8</v>
      </c>
    </row>
    <row r="14">
      <c r="A14" s="4" t="inlineStr">
        <is>
          <t>Total amount recognized in earnings</t>
        </is>
      </c>
      <c r="B14" s="5" t="n">
        <v>3</v>
      </c>
      <c r="C14" s="5" t="n">
        <v>5</v>
      </c>
      <c r="D14" s="5" t="n">
        <v>8</v>
      </c>
      <c r="E14" s="5" t="n">
        <v>-8</v>
      </c>
    </row>
    <row r="15">
      <c r="A15" s="4" t="inlineStr">
        <is>
          <t>Designated As Hedging Instrument [Member] | Cost of Products Sold [Member]</t>
        </is>
      </c>
    </row>
    <row r="16">
      <c r="A16" s="3" t="inlineStr">
        <is>
          <t>Derivative Instruments, Gains (Loss) [Line Items]</t>
        </is>
      </c>
    </row>
    <row r="17">
      <c r="A17" s="4" t="inlineStr">
        <is>
          <t>Commodity Contracts effective amount recognized in earnings</t>
        </is>
      </c>
      <c r="B17" s="5" t="n">
        <v>-36</v>
      </c>
      <c r="C17" s="5" t="n">
        <v>1</v>
      </c>
      <c r="D17" s="5" t="n">
        <v>-60</v>
      </c>
      <c r="E17" s="5" t="n">
        <v>6</v>
      </c>
    </row>
    <row r="18">
      <c r="A18" s="4" t="inlineStr">
        <is>
          <t>Total amount recognized in earnings</t>
        </is>
      </c>
      <c r="B18" s="5" t="n">
        <v>-36</v>
      </c>
      <c r="C18" s="5" t="n">
        <v>1</v>
      </c>
      <c r="D18" s="5" t="n">
        <v>-60</v>
      </c>
      <c r="E18" s="5" t="n">
        <v>6</v>
      </c>
    </row>
    <row r="19">
      <c r="A19" s="4" t="inlineStr">
        <is>
          <t>Designated As Hedging Instrument [Member] | Interest Expense [Member]</t>
        </is>
      </c>
    </row>
    <row r="20">
      <c r="A20" s="3" t="inlineStr">
        <is>
          <t>Derivative Instruments, Gains (Loss) [Line Items]</t>
        </is>
      </c>
    </row>
    <row r="21">
      <c r="A21" s="4" t="inlineStr">
        <is>
          <t>Interest contracts effective amount recognized in earnings</t>
        </is>
      </c>
      <c r="B21" s="5" t="n">
        <v>-8</v>
      </c>
      <c r="C21" s="5" t="n">
        <v>0</v>
      </c>
      <c r="D21" s="5" t="n">
        <v>-8</v>
      </c>
      <c r="E21" s="5" t="n">
        <v>0</v>
      </c>
    </row>
    <row r="22">
      <c r="A22" s="4" t="inlineStr">
        <is>
          <t>Total amount recognized in earnings</t>
        </is>
      </c>
      <c r="B22" s="5" t="n">
        <v>-8</v>
      </c>
      <c r="C22" s="5" t="n">
        <v>0</v>
      </c>
      <c r="D22" s="5" t="n">
        <v>-8</v>
      </c>
      <c r="E22" s="5" t="n">
        <v>0</v>
      </c>
    </row>
    <row r="23">
      <c r="A23" s="4" t="inlineStr">
        <is>
          <t>Designated As Hedging Instrument [Member] | Other (Income) Expense - Net [Member]</t>
        </is>
      </c>
    </row>
    <row r="24">
      <c r="A24" s="3" t="inlineStr">
        <is>
          <t>Derivative Instruments, Gains (Loss) [Line Items]</t>
        </is>
      </c>
    </row>
    <row r="25">
      <c r="A25" s="4" t="inlineStr">
        <is>
          <t>Interest contracts effective amount recognized in earnings</t>
        </is>
      </c>
      <c r="B25" s="5" t="n">
        <v>-16</v>
      </c>
      <c r="C25" s="5" t="n">
        <v>-6</v>
      </c>
      <c r="D25" s="5" t="n">
        <v>-41</v>
      </c>
      <c r="E25" s="5" t="n">
        <v>-8</v>
      </c>
    </row>
    <row r="26">
      <c r="A26" s="4" t="inlineStr">
        <is>
          <t>Commodity Contracts effective amount recognized in earnings</t>
        </is>
      </c>
      <c r="B26" s="5" t="n">
        <v>0</v>
      </c>
      <c r="C26" s="5" t="n">
        <v>0</v>
      </c>
      <c r="E26" s="5" t="n">
        <v>0</v>
      </c>
    </row>
    <row r="27">
      <c r="A27" s="4" t="inlineStr">
        <is>
          <t>Total amount recognized in earnings</t>
        </is>
      </c>
      <c r="B27" s="6" t="n">
        <v>-16</v>
      </c>
      <c r="C27" s="6" t="n">
        <v>-6</v>
      </c>
      <c r="D27" s="6" t="n">
        <v>-41</v>
      </c>
      <c r="E27" s="6" t="n">
        <v>-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Other Current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Assets [Abstract]</t>
        </is>
      </c>
    </row>
    <row r="4">
      <c r="A4" s="4" t="inlineStr">
        <is>
          <t>Derivative Asset</t>
        </is>
      </c>
      <c r="B4" s="6" t="n">
        <v>1065</v>
      </c>
      <c r="D4" s="6" t="n">
        <v>1065</v>
      </c>
      <c r="F4" s="6" t="n">
        <v>619</v>
      </c>
    </row>
    <row r="5">
      <c r="A5" s="4" t="inlineStr">
        <is>
          <t>Deferred Receivables Consideration</t>
        </is>
      </c>
      <c r="B5" s="5" t="n">
        <v>1149</v>
      </c>
      <c r="D5" s="5" t="n">
        <v>1149</v>
      </c>
      <c r="F5" s="5" t="n">
        <v>446</v>
      </c>
    </row>
    <row r="6">
      <c r="A6" s="4" t="inlineStr">
        <is>
          <t>Receivables from Customers</t>
        </is>
      </c>
      <c r="B6" s="5" t="n">
        <v>1086</v>
      </c>
      <c r="D6" s="5" t="n">
        <v>1086</v>
      </c>
      <c r="F6" s="5" t="n">
        <v>1014</v>
      </c>
    </row>
    <row r="7">
      <c r="A7" s="4" t="inlineStr">
        <is>
          <t>Financing Receivable, after Allowance for Credit Loss</t>
        </is>
      </c>
      <c r="B7" s="5" t="n">
        <v>551</v>
      </c>
      <c r="D7" s="5" t="n">
        <v>551</v>
      </c>
      <c r="F7" s="5" t="n">
        <v>395</v>
      </c>
    </row>
    <row r="8">
      <c r="A8" s="4" t="inlineStr">
        <is>
          <t>Premiums Receivable, Net</t>
        </is>
      </c>
      <c r="B8" s="5" t="n">
        <v>66</v>
      </c>
      <c r="D8" s="5" t="n">
        <v>66</v>
      </c>
      <c r="F8" s="5" t="n">
        <v>41</v>
      </c>
    </row>
    <row r="9">
      <c r="A9" s="4" t="inlineStr">
        <is>
          <t>Prepaid Expense, Current</t>
        </is>
      </c>
      <c r="B9" s="5" t="n">
        <v>337</v>
      </c>
      <c r="D9" s="5" t="n">
        <v>337</v>
      </c>
      <c r="F9" s="5" t="n">
        <v>318</v>
      </c>
    </row>
    <row r="10">
      <c r="A10" s="4" t="inlineStr">
        <is>
          <t>Biodiesel tax credit</t>
        </is>
      </c>
      <c r="B10" s="5" t="n">
        <v>134</v>
      </c>
      <c r="D10" s="5" t="n">
        <v>134</v>
      </c>
      <c r="F10" s="5" t="n">
        <v>541</v>
      </c>
    </row>
    <row r="11">
      <c r="A11" s="4" t="inlineStr">
        <is>
          <t>Tax receivables</t>
        </is>
      </c>
      <c r="B11" s="5" t="n">
        <v>606</v>
      </c>
      <c r="D11" s="5" t="n">
        <v>606</v>
      </c>
      <c r="F11" s="5" t="n">
        <v>579</v>
      </c>
    </row>
    <row r="12">
      <c r="A12" s="4" t="inlineStr">
        <is>
          <t>Other Receivables</t>
        </is>
      </c>
      <c r="B12" s="5" t="n">
        <v>297</v>
      </c>
      <c r="D12" s="5" t="n">
        <v>297</v>
      </c>
      <c r="F12" s="5" t="n">
        <v>369</v>
      </c>
    </row>
    <row r="13">
      <c r="A13" s="4" t="inlineStr">
        <is>
          <t>Other current assets</t>
        </is>
      </c>
      <c r="B13" s="5" t="n">
        <v>263</v>
      </c>
      <c r="D13" s="5" t="n">
        <v>263</v>
      </c>
      <c r="F13" s="5" t="n">
        <v>278</v>
      </c>
    </row>
    <row r="14">
      <c r="A14" s="4" t="inlineStr">
        <is>
          <t>Total other current assets</t>
        </is>
      </c>
      <c r="B14" s="5" t="n">
        <v>5554</v>
      </c>
      <c r="D14" s="5" t="n">
        <v>5554</v>
      </c>
      <c r="F14" s="5" t="n">
        <v>4600</v>
      </c>
    </row>
    <row r="15">
      <c r="A15" s="4" t="inlineStr">
        <is>
          <t>Financing Receivable, Allowance for Credit Loss</t>
        </is>
      </c>
      <c r="B15" s="5" t="n">
        <v>5</v>
      </c>
      <c r="D15" s="5" t="n">
        <v>5</v>
      </c>
      <c r="F15" s="5" t="n">
        <v>3</v>
      </c>
    </row>
    <row r="16">
      <c r="A16" s="4" t="inlineStr">
        <is>
          <t>Interest on financing receivables</t>
        </is>
      </c>
      <c r="B16" s="5" t="n">
        <v>3</v>
      </c>
      <c r="C16" s="6" t="n">
        <v>6</v>
      </c>
      <c r="D16" s="5" t="n">
        <v>11</v>
      </c>
      <c r="E16" s="6" t="n">
        <v>14</v>
      </c>
    </row>
    <row r="17">
      <c r="A17" s="4" t="inlineStr">
        <is>
          <t>Reinsurance Recoverables</t>
        </is>
      </c>
      <c r="B17" s="6" t="n">
        <v>74</v>
      </c>
      <c r="D17" s="6" t="n">
        <v>74</v>
      </c>
      <c r="F17" s="6" t="n">
        <v>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And Other Payables (Details) - USD ($) $ in Millions</t>
        </is>
      </c>
      <c r="B1" s="2" t="inlineStr">
        <is>
          <t>Jun. 30, 2020</t>
        </is>
      </c>
      <c r="C1" s="2" t="inlineStr">
        <is>
          <t>Dec. 31, 2019</t>
        </is>
      </c>
    </row>
    <row r="2">
      <c r="A2" s="3" t="inlineStr">
        <is>
          <t>Accrued Liabilities and Other Liabilities [Abstract]</t>
        </is>
      </c>
    </row>
    <row r="3">
      <c r="A3" s="4" t="inlineStr">
        <is>
          <t>Derivative Liability</t>
        </is>
      </c>
      <c r="B3" s="6" t="n">
        <v>1121</v>
      </c>
      <c r="C3" s="6" t="n">
        <v>742</v>
      </c>
    </row>
    <row r="4">
      <c r="A4" s="4" t="inlineStr">
        <is>
          <t>Employee-related Liabilities</t>
        </is>
      </c>
      <c r="B4" s="5" t="n">
        <v>307</v>
      </c>
      <c r="C4" s="5" t="n">
        <v>300</v>
      </c>
    </row>
    <row r="5">
      <c r="A5" s="4" t="inlineStr">
        <is>
          <t>Accrued Income Taxes, Current</t>
        </is>
      </c>
      <c r="B5" s="5" t="n">
        <v>106</v>
      </c>
      <c r="C5" s="5" t="n">
        <v>72</v>
      </c>
    </row>
    <row r="6">
      <c r="A6" s="4" t="inlineStr">
        <is>
          <t>Accrual for Taxes Other than Income Taxes, Current</t>
        </is>
      </c>
      <c r="B6" s="5" t="n">
        <v>128</v>
      </c>
      <c r="C6" s="5" t="n">
        <v>120</v>
      </c>
    </row>
    <row r="7">
      <c r="A7" s="4" t="inlineStr">
        <is>
          <t>Biodiesel tax credit payable</t>
        </is>
      </c>
      <c r="B7" s="5" t="n">
        <v>63</v>
      </c>
      <c r="C7" s="5" t="n">
        <v>332</v>
      </c>
    </row>
    <row r="8">
      <c r="A8" s="4" t="inlineStr">
        <is>
          <t>Liability for Claims and Claims Adjustment Expense</t>
        </is>
      </c>
      <c r="B8" s="5" t="n">
        <v>292</v>
      </c>
      <c r="C8" s="5" t="n">
        <v>284</v>
      </c>
    </row>
    <row r="9">
      <c r="A9" s="4" t="inlineStr">
        <is>
          <t>Contract with Customer, Liability</t>
        </is>
      </c>
      <c r="B9" s="5" t="n">
        <v>286</v>
      </c>
      <c r="C9" s="5" t="n">
        <v>604</v>
      </c>
    </row>
    <row r="10">
      <c r="A10" s="4" t="inlineStr">
        <is>
          <t>Operating Lease, Liability, Current</t>
        </is>
      </c>
      <c r="B10" s="5" t="n">
        <v>239</v>
      </c>
      <c r="C10" s="5" t="n">
        <v>215</v>
      </c>
    </row>
    <row r="11">
      <c r="A11" s="4" t="inlineStr">
        <is>
          <t>Accrued expenses and other payables</t>
        </is>
      </c>
      <c r="B11" s="5" t="n">
        <v>989</v>
      </c>
      <c r="C11" s="5" t="n">
        <v>1088</v>
      </c>
    </row>
    <row r="12">
      <c r="A12" s="4" t="inlineStr">
        <is>
          <t>Total accrued expenses and other payables</t>
        </is>
      </c>
      <c r="B12" s="6" t="n">
        <v>3531</v>
      </c>
      <c r="C12" s="6" t="n">
        <v>3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Statement of Cash Flows [Abstract]</t>
        </is>
      </c>
    </row>
    <row r="4">
      <c r="A4" s="4" t="inlineStr">
        <is>
          <t>Gain (Loss) on Extinguishment of Debt</t>
        </is>
      </c>
      <c r="B4" s="6" t="n">
        <v>14</v>
      </c>
      <c r="C4" s="6" t="n">
        <v>0</v>
      </c>
    </row>
    <row r="5">
      <c r="A5" s="3" t="inlineStr">
        <is>
          <t>Operating Activities</t>
        </is>
      </c>
    </row>
    <row r="6">
      <c r="A6" s="4" t="inlineStr">
        <is>
          <t>Net earnings including noncontrolling interests</t>
        </is>
      </c>
      <c r="B6" s="5" t="n">
        <v>863</v>
      </c>
      <c r="C6" s="5" t="n">
        <v>472</v>
      </c>
    </row>
    <row r="7">
      <c r="A7" s="3" t="inlineStr">
        <is>
          <t>Adjustments to reconcile net earnings to net cash provided by (used in) operating activities</t>
        </is>
      </c>
    </row>
    <row r="8">
      <c r="A8" s="4" t="inlineStr">
        <is>
          <t>Depreciation and amortization</t>
        </is>
      </c>
      <c r="B8" s="5" t="n">
        <v>489</v>
      </c>
      <c r="C8" s="5" t="n">
        <v>493</v>
      </c>
    </row>
    <row r="9">
      <c r="A9" s="4" t="inlineStr">
        <is>
          <t>Asset impairment charges</t>
        </is>
      </c>
      <c r="B9" s="5" t="n">
        <v>47</v>
      </c>
      <c r="C9" s="5" t="n">
        <v>44</v>
      </c>
    </row>
    <row r="10">
      <c r="A10" s="4" t="inlineStr">
        <is>
          <t>Deferred income taxes</t>
        </is>
      </c>
      <c r="B10" s="5" t="n">
        <v>49</v>
      </c>
      <c r="C10" s="5" t="n">
        <v>11</v>
      </c>
    </row>
    <row r="11">
      <c r="A11" s="4" t="inlineStr">
        <is>
          <t>Equity in earnings of affiliates, net of dividends</t>
        </is>
      </c>
      <c r="B11" s="5" t="n">
        <v>-93</v>
      </c>
      <c r="C11" s="5" t="n">
        <v>-60</v>
      </c>
    </row>
    <row r="12">
      <c r="A12" s="4" t="inlineStr">
        <is>
          <t>Stock compensation expense</t>
        </is>
      </c>
      <c r="B12" s="5" t="n">
        <v>75</v>
      </c>
      <c r="C12" s="5" t="n">
        <v>45</v>
      </c>
    </row>
    <row r="13">
      <c r="A13" s="4" t="inlineStr">
        <is>
          <t>Deferred cash flow hedges</t>
        </is>
      </c>
      <c r="B13" s="5" t="n">
        <v>-1</v>
      </c>
      <c r="C13" s="5" t="n">
        <v>-63</v>
      </c>
    </row>
    <row r="14">
      <c r="A14" s="4" t="inlineStr">
        <is>
          <t>Gain (Loss) on Disposition of Assets</t>
        </is>
      </c>
      <c r="B14" s="5" t="n">
        <v>-64</v>
      </c>
      <c r="C14" s="5" t="n">
        <v>-30</v>
      </c>
    </row>
    <row r="15">
      <c r="A15" s="4" t="inlineStr">
        <is>
          <t>Other - net</t>
        </is>
      </c>
      <c r="B15" s="5" t="n">
        <v>232</v>
      </c>
      <c r="C15" s="5" t="n">
        <v>104</v>
      </c>
    </row>
    <row r="16">
      <c r="A16" s="3" t="inlineStr">
        <is>
          <t>Changes in operating assets and liabilities, net of businesses acquired</t>
        </is>
      </c>
    </row>
    <row r="17">
      <c r="A17" s="4" t="inlineStr">
        <is>
          <t>Segregated cash and investments</t>
        </is>
      </c>
      <c r="B17" s="5" t="n">
        <v>570</v>
      </c>
      <c r="C17" s="5" t="n">
        <v>113</v>
      </c>
    </row>
    <row r="18">
      <c r="A18" s="4" t="inlineStr">
        <is>
          <t>Trade receivables</t>
        </is>
      </c>
      <c r="B18" s="5" t="n">
        <v>-364</v>
      </c>
      <c r="C18" s="5" t="n">
        <v>129</v>
      </c>
    </row>
    <row r="19">
      <c r="A19" s="4" t="inlineStr">
        <is>
          <t>Inventories</t>
        </is>
      </c>
      <c r="B19" s="5" t="n">
        <v>1439</v>
      </c>
      <c r="C19" s="5" t="n">
        <v>852</v>
      </c>
    </row>
    <row r="20">
      <c r="A20" s="4" t="inlineStr">
        <is>
          <t>Increase (Decrease) in Accounts Receivable from Securitization</t>
        </is>
      </c>
      <c r="B20" s="5" t="n">
        <v>-2456</v>
      </c>
      <c r="C20" s="5" t="n">
        <v>-3613</v>
      </c>
    </row>
    <row r="21">
      <c r="A21" s="4" t="inlineStr">
        <is>
          <t>Other current assets</t>
        </is>
      </c>
      <c r="B21" s="5" t="n">
        <v>-1058</v>
      </c>
      <c r="C21" s="5" t="n">
        <v>-467</v>
      </c>
    </row>
    <row r="22">
      <c r="A22" s="4" t="inlineStr">
        <is>
          <t>Trade payables</t>
        </is>
      </c>
      <c r="B22" s="5" t="n">
        <v>-819</v>
      </c>
      <c r="C22" s="5" t="n">
        <v>-742</v>
      </c>
    </row>
    <row r="23">
      <c r="A23" s="4" t="inlineStr">
        <is>
          <t>Increase (Decrease) in Payables to Brokerage Customers</t>
        </is>
      </c>
      <c r="B23" s="5" t="n">
        <v>881</v>
      </c>
      <c r="C23" s="5" t="n">
        <v>71</v>
      </c>
    </row>
    <row r="24">
      <c r="A24" s="4" t="inlineStr">
        <is>
          <t>Accrued expenses and other payables</t>
        </is>
      </c>
      <c r="B24" s="5" t="n">
        <v>-240</v>
      </c>
      <c r="C24" s="5" t="n">
        <v>-72</v>
      </c>
    </row>
    <row r="25">
      <c r="A25" s="4" t="inlineStr">
        <is>
          <t>Total Operating Activities</t>
        </is>
      </c>
      <c r="B25" s="5" t="n">
        <v>-436</v>
      </c>
      <c r="C25" s="5" t="n">
        <v>-2713</v>
      </c>
    </row>
    <row r="26">
      <c r="A26" s="3" t="inlineStr">
        <is>
          <t>Investing Activities</t>
        </is>
      </c>
    </row>
    <row r="27">
      <c r="A27" s="4" t="inlineStr">
        <is>
          <t>Purchases of property, plant, and equipment</t>
        </is>
      </c>
      <c r="B27" s="5" t="n">
        <v>-360</v>
      </c>
      <c r="C27" s="5" t="n">
        <v>-383</v>
      </c>
    </row>
    <row r="28">
      <c r="A28" s="4" t="inlineStr">
        <is>
          <t>Proceeds from sale of business and assets</t>
        </is>
      </c>
      <c r="B28" s="5" t="n">
        <v>91</v>
      </c>
      <c r="C28" s="5" t="n">
        <v>23</v>
      </c>
    </row>
    <row r="29">
      <c r="A29" s="4" t="inlineStr">
        <is>
          <t>Net assets of businesses acquired</t>
        </is>
      </c>
      <c r="B29" s="5" t="n">
        <v>-3</v>
      </c>
      <c r="C29" s="5" t="n">
        <v>-1944</v>
      </c>
    </row>
    <row r="30">
      <c r="A30" s="4" t="inlineStr">
        <is>
          <t>Purchases of marketable securities</t>
        </is>
      </c>
      <c r="B30" s="5" t="n">
        <v>-3</v>
      </c>
      <c r="C30" s="5" t="n">
        <v>-2</v>
      </c>
    </row>
    <row r="31">
      <c r="A31" s="4" t="inlineStr">
        <is>
          <t>Proceeds from sales of marketable securities</t>
        </is>
      </c>
      <c r="B31" s="5" t="n">
        <v>0</v>
      </c>
      <c r="C31" s="5" t="n">
        <v>67</v>
      </c>
    </row>
    <row r="32">
      <c r="A32" s="4" t="inlineStr">
        <is>
          <t>Payments to Acquire Interest in Subsidiaries and Affiliates</t>
        </is>
      </c>
      <c r="B32" s="5" t="n">
        <v>-5</v>
      </c>
      <c r="C32" s="5" t="n">
        <v>-10</v>
      </c>
    </row>
    <row r="33">
      <c r="A33" s="4" t="inlineStr">
        <is>
          <t>Payments to Acquire Retained Interest in Securitized Receivables</t>
        </is>
      </c>
      <c r="B33" s="5" t="n">
        <v>-2121</v>
      </c>
      <c r="C33" s="5" t="n">
        <v>-2590</v>
      </c>
    </row>
    <row r="34">
      <c r="A34" s="4" t="inlineStr">
        <is>
          <t>Proceeds from Collection of Retained Interest in Securitized Receivables</t>
        </is>
      </c>
      <c r="B34" s="5" t="n">
        <v>4577</v>
      </c>
      <c r="C34" s="5" t="n">
        <v>6203</v>
      </c>
    </row>
    <row r="35">
      <c r="A35" s="4" t="inlineStr">
        <is>
          <t>Other - net</t>
        </is>
      </c>
      <c r="B35" s="5" t="n">
        <v>-3</v>
      </c>
      <c r="C35" s="5" t="n">
        <v>-18</v>
      </c>
    </row>
    <row r="36">
      <c r="A36" s="4" t="inlineStr">
        <is>
          <t>Total Investing Activities</t>
        </is>
      </c>
      <c r="B36" s="5" t="n">
        <v>2173</v>
      </c>
      <c r="C36" s="5" t="n">
        <v>1346</v>
      </c>
    </row>
    <row r="37">
      <c r="A37" s="3" t="inlineStr">
        <is>
          <t>Financing Activities</t>
        </is>
      </c>
    </row>
    <row r="38">
      <c r="A38" s="4" t="inlineStr">
        <is>
          <t>Long-term debt borrowings</t>
        </is>
      </c>
      <c r="B38" s="5" t="n">
        <v>1478</v>
      </c>
      <c r="C38" s="5" t="n">
        <v>2</v>
      </c>
    </row>
    <row r="39">
      <c r="A39" s="4" t="inlineStr">
        <is>
          <t>Long-term debt payments</t>
        </is>
      </c>
      <c r="B39" s="5" t="n">
        <v>-525</v>
      </c>
      <c r="C39" s="5" t="n">
        <v>-611</v>
      </c>
    </row>
    <row r="40">
      <c r="A40" s="4" t="inlineStr">
        <is>
          <t>Net borrowings (payments) under lines of credit agreements</t>
        </is>
      </c>
      <c r="B40" s="5" t="n">
        <v>-667</v>
      </c>
      <c r="C40" s="5" t="n">
        <v>1413</v>
      </c>
    </row>
    <row r="41">
      <c r="A41" s="4" t="inlineStr">
        <is>
          <t>Purchases of treasury stock</t>
        </is>
      </c>
      <c r="B41" s="5" t="n">
        <v>-112</v>
      </c>
      <c r="C41" s="5" t="n">
        <v>-94</v>
      </c>
    </row>
    <row r="42">
      <c r="A42" s="4" t="inlineStr">
        <is>
          <t>Cash dividends</t>
        </is>
      </c>
      <c r="B42" s="5" t="n">
        <v>-405</v>
      </c>
      <c r="C42" s="5" t="n">
        <v>-395</v>
      </c>
    </row>
    <row r="43">
      <c r="A43" s="4" t="inlineStr">
        <is>
          <t>Other - net</t>
        </is>
      </c>
      <c r="B43" s="5" t="n">
        <v>3</v>
      </c>
      <c r="C43" s="5" t="n">
        <v>-42</v>
      </c>
    </row>
    <row r="44">
      <c r="A44" s="4" t="inlineStr">
        <is>
          <t>Total Financing Activities</t>
        </is>
      </c>
      <c r="B44" s="5" t="n">
        <v>-228</v>
      </c>
      <c r="C44" s="5" t="n">
        <v>273</v>
      </c>
    </row>
    <row r="45">
      <c r="A45" s="4" t="inlineStr">
        <is>
          <t>Cash, Cash Equivalents, Restricted Cash and Restricted Cash Equivalents, Period Increase (Decrease), Including Exchange Rate Effect</t>
        </is>
      </c>
      <c r="B45" s="5" t="n">
        <v>1509</v>
      </c>
      <c r="C45" s="5" t="n">
        <v>-1094</v>
      </c>
    </row>
    <row r="46">
      <c r="A46" s="4" t="inlineStr">
        <is>
          <t>Cash, Cash Equivalents, Restricted Cash and Restricted Cash Equivalents, Beginning</t>
        </is>
      </c>
      <c r="B46" s="5" t="n">
        <v>2990</v>
      </c>
      <c r="C46" s="5" t="n">
        <v>3843</v>
      </c>
    </row>
    <row r="47">
      <c r="A47" s="4" t="inlineStr">
        <is>
          <t>Cash, Cash Equivalents, Restricted Cash and Restricted Cash Equivalents, Ending</t>
        </is>
      </c>
      <c r="B47" s="5" t="n">
        <v>4499</v>
      </c>
      <c r="C47" s="5" t="n">
        <v>2749</v>
      </c>
    </row>
    <row r="48">
      <c r="A48" s="3" t="inlineStr">
        <is>
          <t>Reconciliation of cash, cash equivalents, restricted cash, and restricted cash equivalents [Abstract]</t>
        </is>
      </c>
    </row>
    <row r="49">
      <c r="A49" s="4" t="inlineStr">
        <is>
          <t>Cash and cash equivalents</t>
        </is>
      </c>
      <c r="B49" s="5" t="n">
        <v>1203</v>
      </c>
      <c r="C49" s="5" t="n">
        <v>849</v>
      </c>
    </row>
    <row r="50">
      <c r="A50" s="4" t="inlineStr">
        <is>
          <t>Restricted Cash and Cash Equivalents</t>
        </is>
      </c>
      <c r="B50" s="5" t="n">
        <v>3296</v>
      </c>
      <c r="C50" s="5" t="n">
        <v>1900</v>
      </c>
    </row>
    <row r="51">
      <c r="A51" s="3" t="inlineStr">
        <is>
          <t>Cash Flow, Noncash Investing and Financing Activities Disclosure [Abstract]</t>
        </is>
      </c>
    </row>
    <row r="52">
      <c r="A52" s="4" t="inlineStr">
        <is>
          <t>Noncash or Part Noncash Acquisition, Investments Acquired</t>
        </is>
      </c>
      <c r="B52" s="6" t="n">
        <v>3383</v>
      </c>
      <c r="C52" s="6" t="n">
        <v>3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15" customWidth="1" min="2" max="2"/>
    <col width="17" customWidth="1" min="3" max="3"/>
    <col width="15" customWidth="1" min="4" max="4"/>
    <col width="15" customWidth="1" min="5" max="5"/>
    <col width="14" customWidth="1" min="6" max="6"/>
  </cols>
  <sheetData>
    <row r="1">
      <c r="A1" s="1" t="inlineStr">
        <is>
          <t>Debt And Financing Arrangements (Narrative) (Details) - USD ($)</t>
        </is>
      </c>
      <c r="B1" s="2" t="inlineStr">
        <is>
          <t>Jun. 30, 2020</t>
        </is>
      </c>
      <c r="C1" s="2" t="inlineStr">
        <is>
          <t>Mar. 27, 2020</t>
        </is>
      </c>
      <c r="D1" s="2" t="inlineStr">
        <is>
          <t>Jun. 30, 2020</t>
        </is>
      </c>
      <c r="E1" s="2" t="inlineStr">
        <is>
          <t>Jun. 30, 2020</t>
        </is>
      </c>
      <c r="F1" s="2" t="inlineStr">
        <is>
          <t>Jun. 30, 2019</t>
        </is>
      </c>
    </row>
    <row r="2">
      <c r="A2" s="3" t="inlineStr">
        <is>
          <t>Debt Instrument [Line Items]</t>
        </is>
      </c>
    </row>
    <row r="3">
      <c r="A3" s="4" t="inlineStr">
        <is>
          <t>Debt Instrument, Issuance Date</t>
        </is>
      </c>
      <c r="C3" s="4" t="inlineStr">
        <is>
          <t>Mar. 27,
		2020</t>
        </is>
      </c>
    </row>
    <row r="4">
      <c r="A4" s="4" t="inlineStr">
        <is>
          <t>Payment for Debt Extinguishment or Debt Prepayment Cost</t>
        </is>
      </c>
      <c r="D4" s="6" t="n">
        <v>14000000</v>
      </c>
    </row>
    <row r="5">
      <c r="A5" s="4" t="inlineStr">
        <is>
          <t>Gain (Loss) on Extinguishment of Debt</t>
        </is>
      </c>
      <c r="E5" s="6" t="n">
        <v>14000000</v>
      </c>
      <c r="F5" s="6" t="n">
        <v>0</v>
      </c>
    </row>
    <row r="6">
      <c r="A6" s="4" t="inlineStr">
        <is>
          <t>Excess of fair value over carrying value of long-term debt</t>
        </is>
      </c>
      <c r="B6" s="6" t="n">
        <v>2400000000</v>
      </c>
      <c r="D6" s="5" t="n">
        <v>2400000000</v>
      </c>
      <c r="E6" s="5" t="n">
        <v>2400000000</v>
      </c>
    </row>
    <row r="7">
      <c r="A7" s="4" t="inlineStr">
        <is>
          <t>Line of Credit [Member]</t>
        </is>
      </c>
    </row>
    <row r="8">
      <c r="A8" s="3" t="inlineStr">
        <is>
          <t>Debt Instrument [Line Items]</t>
        </is>
      </c>
    </row>
    <row r="9">
      <c r="A9" s="4" t="inlineStr">
        <is>
          <t>Line of Credit Facility, Maximum Borrowing Capacity</t>
        </is>
      </c>
      <c r="B9" s="5" t="n">
        <v>10900000000</v>
      </c>
      <c r="D9" s="5" t="n">
        <v>10900000000</v>
      </c>
      <c r="E9" s="5" t="n">
        <v>10900000000</v>
      </c>
    </row>
    <row r="10">
      <c r="A10" s="4" t="inlineStr">
        <is>
          <t>Unused lines of credit</t>
        </is>
      </c>
      <c r="B10" s="5" t="n">
        <v>9700000000</v>
      </c>
      <c r="D10" s="5" t="n">
        <v>9700000000</v>
      </c>
      <c r="E10" s="5" t="n">
        <v>9700000000</v>
      </c>
    </row>
    <row r="11">
      <c r="A11" s="4" t="inlineStr">
        <is>
          <t>Commercial Paper [Member]</t>
        </is>
      </c>
    </row>
    <row r="12">
      <c r="A12" s="3" t="inlineStr">
        <is>
          <t>Debt Instrument [Line Items]</t>
        </is>
      </c>
    </row>
    <row r="13">
      <c r="A13" s="4" t="inlineStr">
        <is>
          <t>Line of Credit Facility, Maximum Borrowing Capacity</t>
        </is>
      </c>
      <c r="B13" s="5" t="n">
        <v>5000000000</v>
      </c>
      <c r="D13" s="5" t="n">
        <v>5000000000</v>
      </c>
      <c r="E13" s="5" t="n">
        <v>5000000000</v>
      </c>
    </row>
    <row r="14">
      <c r="A14" s="4" t="inlineStr">
        <is>
          <t>Commercial Paper</t>
        </is>
      </c>
      <c r="B14" s="5" t="n">
        <v>0</v>
      </c>
      <c r="D14" s="5" t="n">
        <v>0</v>
      </c>
      <c r="E14" s="5" t="n">
        <v>0</v>
      </c>
    </row>
    <row r="15">
      <c r="A15" s="4" t="inlineStr">
        <is>
          <t>Accounts Receivable Securitization Facility [Member]</t>
        </is>
      </c>
    </row>
    <row r="16">
      <c r="A16" s="3" t="inlineStr">
        <is>
          <t>Debt Instrument [Line Items]</t>
        </is>
      </c>
    </row>
    <row r="17">
      <c r="A17" s="4" t="inlineStr">
        <is>
          <t>Line of Credit Facility, Maximum Borrowing Capacity</t>
        </is>
      </c>
      <c r="B17" s="5" t="n">
        <v>1800000000</v>
      </c>
      <c r="D17" s="5" t="n">
        <v>1800000000</v>
      </c>
      <c r="E17" s="5" t="n">
        <v>1800000000</v>
      </c>
    </row>
    <row r="18">
      <c r="A18" s="4" t="inlineStr">
        <is>
          <t>Unused lines of credit</t>
        </is>
      </c>
      <c r="B18" s="5" t="n">
        <v>1200000000</v>
      </c>
      <c r="D18" s="6" t="n">
        <v>1200000000</v>
      </c>
      <c r="E18" s="6" t="n">
        <v>1200000000</v>
      </c>
    </row>
    <row r="19">
      <c r="A19" s="4" t="inlineStr">
        <is>
          <t>Notes Four Point Four Seventy-Nine Percent Due in 2021 [Member]</t>
        </is>
      </c>
    </row>
    <row r="20">
      <c r="A20" s="3" t="inlineStr">
        <is>
          <t>Debt Instrument [Line Items]</t>
        </is>
      </c>
    </row>
    <row r="21">
      <c r="A21" s="4" t="inlineStr">
        <is>
          <t>Extinguishment of Debt, Amount</t>
        </is>
      </c>
      <c r="B21" s="6" t="n">
        <v>495000000</v>
      </c>
    </row>
    <row r="22">
      <c r="A22" s="4" t="inlineStr">
        <is>
          <t>Debt Instrument, Interest Rate, Stated Percentage</t>
        </is>
      </c>
      <c r="B22" s="4" t="inlineStr">
        <is>
          <t>4.479%</t>
        </is>
      </c>
      <c r="D22" s="4" t="inlineStr">
        <is>
          <t>4.479%</t>
        </is>
      </c>
      <c r="E22" s="4" t="inlineStr">
        <is>
          <t>4.479%</t>
        </is>
      </c>
    </row>
    <row r="23">
      <c r="A23" s="4" t="inlineStr">
        <is>
          <t>Notes Two Point Seventy-Five Percent Due in 2025 [Member]</t>
        </is>
      </c>
    </row>
    <row r="24">
      <c r="A24" s="3" t="inlineStr">
        <is>
          <t>Debt Instrument [Line Items]</t>
        </is>
      </c>
    </row>
    <row r="25">
      <c r="A25" s="4" t="inlineStr">
        <is>
          <t>Debt Instrument, Face Amount</t>
        </is>
      </c>
      <c r="C25" s="6" t="n">
        <v>500000000</v>
      </c>
    </row>
    <row r="26">
      <c r="A26" s="4" t="inlineStr">
        <is>
          <t>Debt Instrument, Interest Rate, Stated Percentage</t>
        </is>
      </c>
      <c r="C26" s="4" t="inlineStr">
        <is>
          <t>2.75%</t>
        </is>
      </c>
    </row>
    <row r="27">
      <c r="A27" s="4" t="inlineStr">
        <is>
          <t>Proceeds from Issuance of Unsecured Debt</t>
        </is>
      </c>
      <c r="C27" s="6" t="n">
        <v>492000000</v>
      </c>
    </row>
    <row r="28">
      <c r="A28" s="4" t="inlineStr">
        <is>
          <t>Notes Three Point Twenty-Five Percent Due in 2030 [Member]</t>
        </is>
      </c>
    </row>
    <row r="29">
      <c r="A29" s="3" t="inlineStr">
        <is>
          <t>Debt Instrument [Line Items]</t>
        </is>
      </c>
    </row>
    <row r="30">
      <c r="A30" s="4" t="inlineStr">
        <is>
          <t>Debt Instrument, Face Amount</t>
        </is>
      </c>
      <c r="C30" s="6" t="n">
        <v>1000000000</v>
      </c>
    </row>
    <row r="31">
      <c r="A31" s="4" t="inlineStr">
        <is>
          <t>Debt Instrument, Interest Rate, Stated Percentage</t>
        </is>
      </c>
      <c r="C31" s="4" t="inlineStr">
        <is>
          <t>3.25%</t>
        </is>
      </c>
    </row>
    <row r="32">
      <c r="A32" s="4" t="inlineStr">
        <is>
          <t>Proceeds from Issuance of Unsecured Debt</t>
        </is>
      </c>
      <c r="C32" s="6" t="n">
        <v>98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Contingency [Line Items]</t>
        </is>
      </c>
    </row>
    <row r="4">
      <c r="A4" s="4" t="inlineStr">
        <is>
          <t>Effective income tax rate</t>
        </is>
      </c>
      <c r="B4" s="4" t="inlineStr">
        <is>
          <t>14.50%</t>
        </is>
      </c>
      <c r="D4" s="4" t="inlineStr">
        <is>
          <t>13.10%</t>
        </is>
      </c>
      <c r="E4" s="4" t="inlineStr">
        <is>
          <t>6.90%</t>
        </is>
      </c>
      <c r="F4" s="4" t="inlineStr">
        <is>
          <t>19.90%</t>
        </is>
      </c>
    </row>
    <row r="5">
      <c r="A5" s="4" t="inlineStr">
        <is>
          <t>Tax expense (credit) related to out of period discretes</t>
        </is>
      </c>
      <c r="C5" s="6" t="n">
        <v>-73</v>
      </c>
    </row>
    <row r="6">
      <c r="A6" s="4" t="inlineStr">
        <is>
          <t>Brazilian Federal Revenue Service [Member]</t>
        </is>
      </c>
    </row>
    <row r="7">
      <c r="A7" s="3" t="inlineStr">
        <is>
          <t>Income Tax Contingency [Line Items]</t>
        </is>
      </c>
    </row>
    <row r="8">
      <c r="A8" s="4" t="inlineStr">
        <is>
          <t>Income tax assessment</t>
        </is>
      </c>
      <c r="B8" s="6" t="n">
        <v>77</v>
      </c>
      <c r="E8" s="6" t="n">
        <v>77</v>
      </c>
    </row>
    <row r="9">
      <c r="A9" s="4" t="inlineStr">
        <is>
          <t>Income tax assessment - Interest and Penalties</t>
        </is>
      </c>
      <c r="B9" s="5" t="n">
        <v>228</v>
      </c>
      <c r="E9" s="5" t="n">
        <v>228</v>
      </c>
    </row>
    <row r="10">
      <c r="A10" s="4" t="inlineStr">
        <is>
          <t>Argentine Tax Authorities [Member]</t>
        </is>
      </c>
    </row>
    <row r="11">
      <c r="A11" s="3" t="inlineStr">
        <is>
          <t>Income Tax Contingency [Line Items]</t>
        </is>
      </c>
    </row>
    <row r="12">
      <c r="A12" s="4" t="inlineStr">
        <is>
          <t>Income tax assessment</t>
        </is>
      </c>
      <c r="B12" s="5" t="n">
        <v>12</v>
      </c>
      <c r="E12" s="5" t="n">
        <v>12</v>
      </c>
    </row>
    <row r="13">
      <c r="A13" s="4" t="inlineStr">
        <is>
          <t>Income tax assessment - Interest and Penalties</t>
        </is>
      </c>
      <c r="B13" s="5" t="n">
        <v>47</v>
      </c>
      <c r="E13" s="5" t="n">
        <v>47</v>
      </c>
    </row>
    <row r="14">
      <c r="A14" s="4" t="inlineStr">
        <is>
          <t>Estimated Additional Tax Assessment</t>
        </is>
      </c>
      <c r="B14" s="5" t="n">
        <v>37</v>
      </c>
      <c r="E14" s="5" t="n">
        <v>37</v>
      </c>
    </row>
    <row r="15">
      <c r="A15" s="4" t="inlineStr">
        <is>
          <t>Additional income tax assessment - Interest and Penalties</t>
        </is>
      </c>
      <c r="B15" s="5" t="n">
        <v>23</v>
      </c>
      <c r="E15" s="5" t="n">
        <v>23</v>
      </c>
    </row>
    <row r="16">
      <c r="A16" s="4" t="inlineStr">
        <is>
          <t>Tax and Customs Administration, Netherlands [Member]</t>
        </is>
      </c>
    </row>
    <row r="17">
      <c r="A17" s="3" t="inlineStr">
        <is>
          <t>Income Tax Contingency [Line Items]</t>
        </is>
      </c>
    </row>
    <row r="18">
      <c r="A18" s="4" t="inlineStr">
        <is>
          <t>Income tax assessment</t>
        </is>
      </c>
      <c r="B18" s="5" t="n">
        <v>91</v>
      </c>
      <c r="E18" s="5" t="n">
        <v>91</v>
      </c>
    </row>
    <row r="19">
      <c r="A19" s="4" t="inlineStr">
        <is>
          <t>Additional income tax assessment - Interest and Penalties</t>
        </is>
      </c>
      <c r="B19" s="6" t="n">
        <v>36</v>
      </c>
      <c r="E19" s="6" t="n">
        <v>36</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eases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75</v>
      </c>
      <c r="C4" s="6" t="n">
        <v>73</v>
      </c>
      <c r="D4" s="6" t="n">
        <v>147</v>
      </c>
      <c r="E4" s="6" t="n">
        <v>146</v>
      </c>
    </row>
    <row r="5">
      <c r="A5" s="4" t="inlineStr">
        <is>
          <t>Short-term Lease, Cost</t>
        </is>
      </c>
      <c r="B5" s="5" t="n">
        <v>25</v>
      </c>
      <c r="C5" s="5" t="n">
        <v>24</v>
      </c>
      <c r="D5" s="5" t="n">
        <v>54</v>
      </c>
      <c r="E5" s="5" t="n">
        <v>47</v>
      </c>
    </row>
    <row r="6">
      <c r="A6" s="4" t="inlineStr">
        <is>
          <t>Lease, Cost</t>
        </is>
      </c>
      <c r="B6" s="6" t="n">
        <v>100</v>
      </c>
      <c r="C6" s="6" t="n">
        <v>97</v>
      </c>
      <c r="D6" s="5" t="n">
        <v>201</v>
      </c>
      <c r="E6" s="5" t="n">
        <v>193</v>
      </c>
    </row>
    <row r="7">
      <c r="A7" s="4" t="inlineStr">
        <is>
          <t>Operating Lease, Payments</t>
        </is>
      </c>
      <c r="D7" s="5" t="n">
        <v>142</v>
      </c>
      <c r="E7" s="5" t="n">
        <v>98</v>
      </c>
    </row>
    <row r="8">
      <c r="A8" s="4" t="inlineStr">
        <is>
          <t>Right-of-Use Asset Obtained in Exchange for Operating Lease Liability</t>
        </is>
      </c>
      <c r="D8" s="6" t="n">
        <v>169</v>
      </c>
      <c r="E8" s="6" t="n">
        <v>168</v>
      </c>
    </row>
    <row r="9">
      <c r="A9" s="4" t="inlineStr">
        <is>
          <t>Operating Lease, Weighted Average Remaining Lease Term</t>
        </is>
      </c>
      <c r="B9" s="4" t="inlineStr">
        <is>
          <t>7 years</t>
        </is>
      </c>
      <c r="D9" s="4" t="inlineStr">
        <is>
          <t>7 years</t>
        </is>
      </c>
      <c r="F9" s="4" t="inlineStr">
        <is>
          <t>8 years</t>
        </is>
      </c>
    </row>
    <row r="10">
      <c r="A10" s="4" t="inlineStr">
        <is>
          <t>Operating Lease, Weighted Average Discount Rate, Percent</t>
        </is>
      </c>
      <c r="B10" s="4" t="inlineStr">
        <is>
          <t>4.50%</t>
        </is>
      </c>
      <c r="D10" s="4" t="inlineStr">
        <is>
          <t>4.50%</t>
        </is>
      </c>
      <c r="F10" s="4" t="inlineStr">
        <is>
          <t>4.7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Liability Maturity (Details) $ in Millions</t>
        </is>
      </c>
      <c r="B1" s="2" t="inlineStr">
        <is>
          <t>Jun. 30, 2020USD ($)</t>
        </is>
      </c>
    </row>
    <row r="2">
      <c r="A2" s="3" t="inlineStr">
        <is>
          <t>Leases [Abstract]</t>
        </is>
      </c>
    </row>
    <row r="3">
      <c r="A3" s="4" t="inlineStr">
        <is>
          <t>Lessee, Operating Lease, Liability, to be Paid, Remainder of Fiscal Year</t>
        </is>
      </c>
      <c r="B3" s="6" t="n">
        <v>145</v>
      </c>
    </row>
    <row r="4">
      <c r="A4" s="4" t="inlineStr">
        <is>
          <t>Lessee, Operating Lease, Liability, to be Paid, Year One</t>
        </is>
      </c>
      <c r="B4" s="5" t="n">
        <v>264</v>
      </c>
    </row>
    <row r="5">
      <c r="A5" s="4" t="inlineStr">
        <is>
          <t>Lessee, Operating Lease, Liability, to be Paid, Year Two</t>
        </is>
      </c>
      <c r="B5" s="5" t="n">
        <v>232</v>
      </c>
    </row>
    <row r="6">
      <c r="A6" s="4" t="inlineStr">
        <is>
          <t>Lessee, Operating Lease, Liability, to be Paid, Year Three</t>
        </is>
      </c>
      <c r="B6" s="5" t="n">
        <v>186</v>
      </c>
    </row>
    <row r="7">
      <c r="A7" s="4" t="inlineStr">
        <is>
          <t>Lessee, Operating Lease, Liability, to be Paid, Year Four</t>
        </is>
      </c>
      <c r="B7" s="5" t="n">
        <v>126</v>
      </c>
    </row>
    <row r="8">
      <c r="A8" s="4" t="inlineStr">
        <is>
          <t>Lessee, Operating Lease, Liability, to be Paid, Year Five</t>
        </is>
      </c>
      <c r="B8" s="5" t="n">
        <v>71</v>
      </c>
    </row>
    <row r="9">
      <c r="A9" s="4" t="inlineStr">
        <is>
          <t>Lessee, Operating Lease, Liability, to be Paid, after Year Five</t>
        </is>
      </c>
      <c r="B9" s="5" t="n">
        <v>241</v>
      </c>
    </row>
    <row r="10">
      <c r="A10" s="4" t="inlineStr">
        <is>
          <t>Lessee, Operating Lease, Liability, to be Paid</t>
        </is>
      </c>
      <c r="B10" s="5" t="n">
        <v>1265</v>
      </c>
    </row>
    <row r="11">
      <c r="A11" s="4" t="inlineStr">
        <is>
          <t>Lessee, Operating Lease, Liability, Undiscounted Excess Amount</t>
        </is>
      </c>
      <c r="B11" s="5" t="n">
        <v>-181</v>
      </c>
    </row>
    <row r="12">
      <c r="A12" s="4" t="inlineStr">
        <is>
          <t>Operating Lease, Liability</t>
        </is>
      </c>
      <c r="B12" s="6" t="n">
        <v>10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Narrative (Details) - USD ($) $ in Millions</t>
        </is>
      </c>
      <c r="B1" s="2" t="inlineStr">
        <is>
          <t>Jun. 30, 2020</t>
        </is>
      </c>
      <c r="C1" s="2" t="inlineStr">
        <is>
          <t>Dec. 31, 2019</t>
        </is>
      </c>
    </row>
    <row r="2">
      <c r="A2" s="3" t="inlineStr">
        <is>
          <t>Operating Leased Assets [Line Items]</t>
        </is>
      </c>
    </row>
    <row r="3">
      <c r="A3" s="4" t="inlineStr">
        <is>
          <t>Operating Lease, Right-of-Use Asset</t>
        </is>
      </c>
      <c r="B3" s="6" t="n">
        <v>1100</v>
      </c>
      <c r="C3" s="6" t="n">
        <v>1000</v>
      </c>
    </row>
    <row r="4">
      <c r="A4" s="4" t="inlineStr">
        <is>
          <t>Operating Lease, Liability, Current</t>
        </is>
      </c>
      <c r="B4" s="5" t="n">
        <v>239</v>
      </c>
      <c r="C4" s="5" t="n">
        <v>215</v>
      </c>
    </row>
    <row r="5">
      <c r="A5" s="4" t="inlineStr">
        <is>
          <t>Operating Lease, Liability, Noncurrent</t>
        </is>
      </c>
      <c r="B5" s="6" t="n">
        <v>846</v>
      </c>
      <c r="C5" s="6" t="n">
        <v>781</v>
      </c>
    </row>
    <row r="6">
      <c r="A6" s="4" t="inlineStr">
        <is>
          <t>Minimum [Member]</t>
        </is>
      </c>
    </row>
    <row r="7">
      <c r="A7" s="3" t="inlineStr">
        <is>
          <t>Operating Leased Assets [Line Items]</t>
        </is>
      </c>
    </row>
    <row r="8">
      <c r="A8" s="4" t="inlineStr">
        <is>
          <t>Lessee, Operating Lease, Renewal Term</t>
        </is>
      </c>
      <c r="B8" s="4" t="inlineStr">
        <is>
          <t>10 months</t>
        </is>
      </c>
    </row>
    <row r="9">
      <c r="A9" s="4" t="inlineStr">
        <is>
          <t>Maximum [Member]</t>
        </is>
      </c>
    </row>
    <row r="10">
      <c r="A10" s="3" t="inlineStr">
        <is>
          <t>Operating Leased Assets [Line Items]</t>
        </is>
      </c>
    </row>
    <row r="11">
      <c r="A11" s="4" t="inlineStr">
        <is>
          <t>Lessee, Operating Lease, Renewal Term</t>
        </is>
      </c>
      <c r="B11" s="4" t="inlineStr">
        <is>
          <t>49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AOCI) (Details) - USD ($) $ in Millions</t>
        </is>
      </c>
      <c r="B1" s="2" t="inlineStr">
        <is>
          <t>3 Months Ended</t>
        </is>
      </c>
      <c r="C1" s="2" t="inlineStr">
        <is>
          <t>6 Months Ended</t>
        </is>
      </c>
    </row>
    <row r="2">
      <c r="B2" s="2" t="inlineStr">
        <is>
          <t>Jun. 30, 2020</t>
        </is>
      </c>
      <c r="C2" s="2" t="inlineStr">
        <is>
          <t>Jun. 30, 2020</t>
        </is>
      </c>
    </row>
    <row r="3">
      <c r="A3" s="3" t="inlineStr">
        <is>
          <t>Accumulated Other Comprehensive Income (Loss) [Line Items]</t>
        </is>
      </c>
    </row>
    <row r="4">
      <c r="A4" s="4" t="inlineStr">
        <is>
          <t>Balance of Accumulated Other Comprehensive Income (Loss) at Beginning of Period</t>
        </is>
      </c>
      <c r="B4" s="6" t="n">
        <v>-2764</v>
      </c>
      <c r="C4" s="6" t="n">
        <v>-2405</v>
      </c>
    </row>
    <row r="5">
      <c r="A5" s="4" t="inlineStr">
        <is>
          <t>Other comprehensive income (loss) before reclassifications</t>
        </is>
      </c>
      <c r="B5" s="5" t="n">
        <v>-17</v>
      </c>
      <c r="C5" s="5" t="n">
        <v>-378</v>
      </c>
    </row>
    <row r="6">
      <c r="A6" s="4" t="inlineStr">
        <is>
          <t>Amounts reclassified from AOCI</t>
        </is>
      </c>
      <c r="B6" s="5" t="n">
        <v>62</v>
      </c>
      <c r="C6" s="5" t="n">
        <v>106</v>
      </c>
    </row>
    <row r="7">
      <c r="A7" s="4" t="inlineStr">
        <is>
          <t>Other comprehensive income (loss), tax, portion attributable to parent</t>
        </is>
      </c>
      <c r="B7" s="5" t="n">
        <v>14</v>
      </c>
      <c r="C7" s="5" t="n">
        <v>-28</v>
      </c>
    </row>
    <row r="8">
      <c r="A8" s="4" t="inlineStr">
        <is>
          <t>Other Comprehensive Income (Loss), Net of Tax</t>
        </is>
      </c>
      <c r="B8" s="5" t="n">
        <v>59</v>
      </c>
      <c r="C8" s="5" t="n">
        <v>-300</v>
      </c>
    </row>
    <row r="9">
      <c r="A9" s="4" t="inlineStr">
        <is>
          <t>Balance of Accumulated Other Comprehensive Income (Loss) at End of period</t>
        </is>
      </c>
      <c r="B9" s="5" t="n">
        <v>-2705</v>
      </c>
      <c r="C9" s="5" t="n">
        <v>-2705</v>
      </c>
    </row>
    <row r="10">
      <c r="A10" s="4" t="inlineStr">
        <is>
          <t>Foreign Currency Translation Adjustment [Member]</t>
        </is>
      </c>
    </row>
    <row r="11">
      <c r="A11" s="3" t="inlineStr">
        <is>
          <t>Accumulated Other Comprehensive Income (Loss) [Line Items]</t>
        </is>
      </c>
    </row>
    <row r="12">
      <c r="A12" s="4" t="inlineStr">
        <is>
          <t>Balance of Accumulated Other Comprehensive Income (Loss) at Beginning of Period</t>
        </is>
      </c>
      <c r="B12" s="5" t="n">
        <v>-2439</v>
      </c>
      <c r="C12" s="5" t="n">
        <v>-2152</v>
      </c>
    </row>
    <row r="13">
      <c r="A13" s="4" t="inlineStr">
        <is>
          <t>Other comprehensive income (loss) before reclassifications</t>
        </is>
      </c>
      <c r="B13" s="5" t="n">
        <v>-34</v>
      </c>
      <c r="C13" s="5" t="n">
        <v>-279</v>
      </c>
    </row>
    <row r="14">
      <c r="A14" s="4" t="inlineStr">
        <is>
          <t>Amounts reclassified from AOCI</t>
        </is>
      </c>
      <c r="B14" s="5" t="n">
        <v>0</v>
      </c>
      <c r="C14" s="5" t="n">
        <v>0</v>
      </c>
    </row>
    <row r="15">
      <c r="A15" s="4" t="inlineStr">
        <is>
          <t>Other comprehensive income (loss), tax, portion attributable to parent</t>
        </is>
      </c>
      <c r="B15" s="5" t="n">
        <v>28</v>
      </c>
      <c r="C15" s="5" t="n">
        <v>-14</v>
      </c>
    </row>
    <row r="16">
      <c r="A16" s="4" t="inlineStr">
        <is>
          <t>Other Comprehensive Income (Loss), Net of Tax</t>
        </is>
      </c>
      <c r="B16" s="5" t="n">
        <v>-6</v>
      </c>
      <c r="C16" s="5" t="n">
        <v>-293</v>
      </c>
    </row>
    <row r="17">
      <c r="A17" s="4" t="inlineStr">
        <is>
          <t>Balance of Accumulated Other Comprehensive Income (Loss) at End of period</t>
        </is>
      </c>
      <c r="B17" s="5" t="n">
        <v>-2445</v>
      </c>
      <c r="C17" s="5" t="n">
        <v>-2445</v>
      </c>
    </row>
    <row r="18">
      <c r="A18" s="4" t="inlineStr">
        <is>
          <t>Deferred Gain (Loss) On Hedging Activities [Member]</t>
        </is>
      </c>
    </row>
    <row r="19">
      <c r="A19" s="3" t="inlineStr">
        <is>
          <t>Accumulated Other Comprehensive Income (Loss) [Line Items]</t>
        </is>
      </c>
    </row>
    <row r="20">
      <c r="A20" s="4" t="inlineStr">
        <is>
          <t>Balance of Accumulated Other Comprehensive Income (Loss) at Beginning of Period</t>
        </is>
      </c>
      <c r="B20" s="5" t="n">
        <v>-80</v>
      </c>
      <c r="C20" s="5" t="n">
        <v>-12</v>
      </c>
    </row>
    <row r="21">
      <c r="A21" s="4" t="inlineStr">
        <is>
          <t>Other comprehensive income (loss) before reclassifications</t>
        </is>
      </c>
      <c r="B21" s="5" t="n">
        <v>24</v>
      </c>
      <c r="C21" s="5" t="n">
        <v>-102</v>
      </c>
    </row>
    <row r="22">
      <c r="A22" s="4" t="inlineStr">
        <is>
          <t>Amounts reclassified from AOCI</t>
        </is>
      </c>
      <c r="B22" s="5" t="n">
        <v>57</v>
      </c>
      <c r="C22" s="5" t="n">
        <v>101</v>
      </c>
    </row>
    <row r="23">
      <c r="A23" s="4" t="inlineStr">
        <is>
          <t>Other comprehensive income (loss), tax, portion attributable to parent</t>
        </is>
      </c>
      <c r="B23" s="5" t="n">
        <v>-15</v>
      </c>
      <c r="C23" s="5" t="n">
        <v>-1</v>
      </c>
    </row>
    <row r="24">
      <c r="A24" s="4" t="inlineStr">
        <is>
          <t>Other Comprehensive Income (Loss), Net of Tax</t>
        </is>
      </c>
      <c r="B24" s="5" t="n">
        <v>66</v>
      </c>
      <c r="C24" s="5" t="n">
        <v>-2</v>
      </c>
    </row>
    <row r="25">
      <c r="A25" s="4" t="inlineStr">
        <is>
          <t>Balance of Accumulated Other Comprehensive Income (Loss) at End of period</t>
        </is>
      </c>
      <c r="B25" s="5" t="n">
        <v>-14</v>
      </c>
      <c r="C25" s="5" t="n">
        <v>-14</v>
      </c>
    </row>
    <row r="26">
      <c r="A26" s="4" t="inlineStr">
        <is>
          <t>Pension Liability Adjustment [Member]</t>
        </is>
      </c>
    </row>
    <row r="27">
      <c r="A27" s="3" t="inlineStr">
        <is>
          <t>Accumulated Other Comprehensive Income (Loss) [Line Items]</t>
        </is>
      </c>
    </row>
    <row r="28">
      <c r="A28" s="4" t="inlineStr">
        <is>
          <t>Balance of Accumulated Other Comprehensive Income (Loss) at Beginning of Period</t>
        </is>
      </c>
      <c r="B28" s="5" t="n">
        <v>-276</v>
      </c>
      <c r="C28" s="5" t="n">
        <v>-268</v>
      </c>
    </row>
    <row r="29">
      <c r="A29" s="4" t="inlineStr">
        <is>
          <t>Other comprehensive income (loss) before reclassifications</t>
        </is>
      </c>
      <c r="B29" s="5" t="n">
        <v>-4</v>
      </c>
      <c r="C29" s="5" t="n">
        <v>0</v>
      </c>
    </row>
    <row r="30">
      <c r="A30" s="4" t="inlineStr">
        <is>
          <t>Amounts reclassified from AOCI</t>
        </is>
      </c>
      <c r="B30" s="5" t="n">
        <v>5</v>
      </c>
      <c r="C30" s="5" t="n">
        <v>5</v>
      </c>
    </row>
    <row r="31">
      <c r="A31" s="4" t="inlineStr">
        <is>
          <t>Other comprehensive income (loss), tax, portion attributable to parent</t>
        </is>
      </c>
      <c r="B31" s="5" t="n">
        <v>0</v>
      </c>
      <c r="C31" s="5" t="n">
        <v>-12</v>
      </c>
    </row>
    <row r="32">
      <c r="A32" s="4" t="inlineStr">
        <is>
          <t>Other Comprehensive Income (Loss), Net of Tax</t>
        </is>
      </c>
      <c r="B32" s="5" t="n">
        <v>1</v>
      </c>
      <c r="C32" s="5" t="n">
        <v>-7</v>
      </c>
    </row>
    <row r="33">
      <c r="A33" s="4" t="inlineStr">
        <is>
          <t>Balance of Accumulated Other Comprehensive Income (Loss) at End of period</t>
        </is>
      </c>
      <c r="B33" s="5" t="n">
        <v>-275</v>
      </c>
      <c r="C33" s="5" t="n">
        <v>-275</v>
      </c>
    </row>
    <row r="34">
      <c r="A34" s="4" t="inlineStr">
        <is>
          <t>Unrealized Gain (Loss) On Investments [Member]</t>
        </is>
      </c>
    </row>
    <row r="35">
      <c r="A35" s="3" t="inlineStr">
        <is>
          <t>Accumulated Other Comprehensive Income (Loss) [Line Items]</t>
        </is>
      </c>
    </row>
    <row r="36">
      <c r="A36" s="4" t="inlineStr">
        <is>
          <t>Balance of Accumulated Other Comprehensive Income (Loss) at Beginning of Period</t>
        </is>
      </c>
      <c r="B36" s="5" t="n">
        <v>31</v>
      </c>
      <c r="C36" s="5" t="n">
        <v>27</v>
      </c>
    </row>
    <row r="37">
      <c r="A37" s="4" t="inlineStr">
        <is>
          <t>Other comprehensive income (loss) before reclassifications</t>
        </is>
      </c>
      <c r="B37" s="5" t="n">
        <v>-3</v>
      </c>
      <c r="C37" s="5" t="n">
        <v>3</v>
      </c>
    </row>
    <row r="38">
      <c r="A38" s="4" t="inlineStr">
        <is>
          <t>Amounts reclassified from AOCI</t>
        </is>
      </c>
      <c r="B38" s="5" t="n">
        <v>0</v>
      </c>
      <c r="C38" s="5" t="n">
        <v>0</v>
      </c>
    </row>
    <row r="39">
      <c r="A39" s="4" t="inlineStr">
        <is>
          <t>Other comprehensive income (loss), tax, portion attributable to parent</t>
        </is>
      </c>
      <c r="B39" s="5" t="n">
        <v>1</v>
      </c>
      <c r="C39" s="5" t="n">
        <v>-1</v>
      </c>
    </row>
    <row r="40">
      <c r="A40" s="4" t="inlineStr">
        <is>
          <t>Other Comprehensive Income (Loss), Net of Tax</t>
        </is>
      </c>
      <c r="B40" s="5" t="n">
        <v>-2</v>
      </c>
      <c r="C40" s="5" t="n">
        <v>2</v>
      </c>
    </row>
    <row r="41">
      <c r="A41" s="4" t="inlineStr">
        <is>
          <t>Balance of Accumulated Other Comprehensive Income (Loss) at End of period</t>
        </is>
      </c>
      <c r="B41" s="6" t="n">
        <v>29</v>
      </c>
      <c r="C41" s="6" t="n">
        <v>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Compon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Asset impairment, exit, and restructuring costs</t>
        </is>
      </c>
      <c r="B4" s="6" t="n">
        <v>16</v>
      </c>
      <c r="C4" s="6" t="n">
        <v>136</v>
      </c>
      <c r="D4" s="6" t="n">
        <v>57</v>
      </c>
      <c r="E4" s="6" t="n">
        <v>147</v>
      </c>
    </row>
    <row r="5">
      <c r="A5" s="4" t="inlineStr">
        <is>
          <t>Earnings Before Income Taxes</t>
        </is>
      </c>
      <c r="B5" s="5" t="n">
        <v>-552</v>
      </c>
      <c r="C5" s="5" t="n">
        <v>-274</v>
      </c>
      <c r="D5" s="5" t="n">
        <v>-927</v>
      </c>
      <c r="E5" s="5" t="n">
        <v>-589</v>
      </c>
    </row>
    <row r="6">
      <c r="A6" s="4" t="inlineStr">
        <is>
          <t>Income taxes</t>
        </is>
      </c>
      <c r="B6" s="5" t="n">
        <v>-80</v>
      </c>
      <c r="C6" s="5" t="n">
        <v>-36</v>
      </c>
      <c r="D6" s="5" t="n">
        <v>-64</v>
      </c>
      <c r="E6" s="5" t="n">
        <v>-117</v>
      </c>
    </row>
    <row r="7">
      <c r="A7" s="4" t="inlineStr">
        <is>
          <t>Net Earnings Including Noncontrolling Interests</t>
        </is>
      </c>
      <c r="B7" s="5" t="n">
        <v>-472</v>
      </c>
      <c r="C7" s="5" t="n">
        <v>-238</v>
      </c>
      <c r="D7" s="5" t="n">
        <v>-863</v>
      </c>
      <c r="E7" s="5" t="n">
        <v>-472</v>
      </c>
    </row>
    <row r="8">
      <c r="A8" s="4" t="inlineStr">
        <is>
          <t>Reclassification out of Accumulated Other Comprehensive Income [Member] | Deferred (Gain) Loss On Hedging Activities [Member]</t>
        </is>
      </c>
    </row>
    <row r="9">
      <c r="A9" s="3" t="inlineStr">
        <is>
          <t>Reclassification Adjustment out of Accumulated Other Comprehensive Income on Derivatives [Line Items]</t>
        </is>
      </c>
    </row>
    <row r="10">
      <c r="A10" s="4" t="inlineStr">
        <is>
          <t>Derivative, Gain (Loss) on Derivative, Net</t>
        </is>
      </c>
      <c r="B10" s="5" t="n">
        <v>57</v>
      </c>
      <c r="C10" s="5" t="n">
        <v>0</v>
      </c>
      <c r="D10" s="5" t="n">
        <v>101</v>
      </c>
      <c r="E10" s="5" t="n">
        <v>10</v>
      </c>
    </row>
    <row r="11">
      <c r="A11" s="4" t="inlineStr">
        <is>
          <t>Income taxes</t>
        </is>
      </c>
      <c r="B11" s="5" t="n">
        <v>10</v>
      </c>
      <c r="C11" s="5" t="n">
        <v>-2</v>
      </c>
      <c r="D11" s="5" t="n">
        <v>14</v>
      </c>
      <c r="E11" s="5" t="n">
        <v>0</v>
      </c>
    </row>
    <row r="12">
      <c r="A12" s="4" t="inlineStr">
        <is>
          <t>Net Earnings Including Noncontrolling Interests</t>
        </is>
      </c>
      <c r="B12" s="5" t="n">
        <v>47</v>
      </c>
      <c r="C12" s="5" t="n">
        <v>2</v>
      </c>
      <c r="D12" s="5" t="n">
        <v>87</v>
      </c>
      <c r="E12" s="5" t="n">
        <v>10</v>
      </c>
    </row>
    <row r="13">
      <c r="A13" s="4" t="inlineStr">
        <is>
          <t>Reclassification out of Accumulated Other Comprehensive Income [Member] | Pension Liability Adjustment [Member]</t>
        </is>
      </c>
    </row>
    <row r="14">
      <c r="A14" s="3" t="inlineStr">
        <is>
          <t>Reclassification Adjustment out of Accumulated Other Comprehensive Income on Derivatives [Line Items]</t>
        </is>
      </c>
    </row>
    <row r="15">
      <c r="A15" s="4" t="inlineStr">
        <is>
          <t>Earnings Before Income Taxes</t>
        </is>
      </c>
      <c r="B15" s="5" t="n">
        <v>5</v>
      </c>
      <c r="C15" s="5" t="n">
        <v>-3</v>
      </c>
      <c r="D15" s="5" t="n">
        <v>5</v>
      </c>
      <c r="E15" s="5" t="n">
        <v>-6</v>
      </c>
    </row>
    <row r="16">
      <c r="A16" s="4" t="inlineStr">
        <is>
          <t>Income taxes</t>
        </is>
      </c>
      <c r="B16" s="5" t="n">
        <v>0</v>
      </c>
      <c r="C16" s="5" t="n">
        <v>-1</v>
      </c>
      <c r="D16" s="5" t="n">
        <v>11</v>
      </c>
      <c r="E16" s="5" t="n">
        <v>-15</v>
      </c>
    </row>
    <row r="17">
      <c r="A17" s="4" t="inlineStr">
        <is>
          <t>Net Earnings Including Noncontrolling Interests</t>
        </is>
      </c>
      <c r="B17" s="5" t="n">
        <v>5</v>
      </c>
      <c r="C17" s="5" t="n">
        <v>-2</v>
      </c>
      <c r="D17" s="5" t="n">
        <v>-6</v>
      </c>
      <c r="E17" s="5" t="n">
        <v>9</v>
      </c>
    </row>
    <row r="18">
      <c r="A18" s="4" t="inlineStr">
        <is>
          <t>Revenues [Member] | Reclassification out of Accumulated Other Comprehensive Income [Member] | Deferred (Gain) Loss On Hedging Activities [Member]</t>
        </is>
      </c>
    </row>
    <row r="19">
      <c r="A19" s="3" t="inlineStr">
        <is>
          <t>Reclassification Adjustment out of Accumulated Other Comprehensive Income on Derivatives [Line Items]</t>
        </is>
      </c>
    </row>
    <row r="20">
      <c r="A20" s="4" t="inlineStr">
        <is>
          <t>Derivative, Gain (Loss) on Derivative, Net</t>
        </is>
      </c>
      <c r="B20" s="5" t="n">
        <v>-3</v>
      </c>
      <c r="C20" s="5" t="n">
        <v>-5</v>
      </c>
      <c r="D20" s="5" t="n">
        <v>-8</v>
      </c>
      <c r="E20" s="5" t="n">
        <v>8</v>
      </c>
    </row>
    <row r="21">
      <c r="A21" s="4" t="inlineStr">
        <is>
          <t>Cost of Products Sold [Member] | Reclassification out of Accumulated Other Comprehensive Income [Member] | Deferred (Gain) Loss On Hedging Activities [Member]</t>
        </is>
      </c>
    </row>
    <row r="22">
      <c r="A22" s="3" t="inlineStr">
        <is>
          <t>Reclassification Adjustment out of Accumulated Other Comprehensive Income on Derivatives [Line Items]</t>
        </is>
      </c>
    </row>
    <row r="23">
      <c r="A23" s="4" t="inlineStr">
        <is>
          <t>Derivative, Gain (Loss) on Derivative, Net</t>
        </is>
      </c>
      <c r="B23" s="5" t="n">
        <v>36</v>
      </c>
      <c r="C23" s="5" t="n">
        <v>-1</v>
      </c>
      <c r="D23" s="5" t="n">
        <v>60</v>
      </c>
      <c r="E23" s="5" t="n">
        <v>-6</v>
      </c>
    </row>
    <row r="24">
      <c r="A24" s="4" t="inlineStr">
        <is>
          <t>Other (Income) Expense - Net [Member] | Reclassification out of Accumulated Other Comprehensive Income [Member] | Deferred (Gain) Loss On Hedging Activities [Member]</t>
        </is>
      </c>
    </row>
    <row r="25">
      <c r="A25" s="3" t="inlineStr">
        <is>
          <t>Reclassification Adjustment out of Accumulated Other Comprehensive Income on Derivatives [Line Items]</t>
        </is>
      </c>
    </row>
    <row r="26">
      <c r="A26" s="4" t="inlineStr">
        <is>
          <t>Derivative, Gain (Loss) on Derivative, Net</t>
        </is>
      </c>
      <c r="B26" s="5" t="n">
        <v>16</v>
      </c>
      <c r="D26" s="5" t="n">
        <v>41</v>
      </c>
    </row>
    <row r="27">
      <c r="A27" s="4" t="inlineStr">
        <is>
          <t>Other (Income) Expense - Net [Member] | Reclassification out of Accumulated Other Comprehensive Income [Member] | Deferred (Gain) Loss On Hedging Activities [Member]</t>
        </is>
      </c>
    </row>
    <row r="28">
      <c r="A28" s="3" t="inlineStr">
        <is>
          <t>Reclassification Adjustment out of Accumulated Other Comprehensive Income on Derivatives [Line Items]</t>
        </is>
      </c>
    </row>
    <row r="29">
      <c r="A29" s="4" t="inlineStr">
        <is>
          <t>Derivative, Gain (Loss) on Derivative, Net</t>
        </is>
      </c>
      <c r="C29" s="5" t="n">
        <v>6</v>
      </c>
      <c r="E29" s="5" t="n">
        <v>8</v>
      </c>
    </row>
    <row r="30">
      <c r="A30" s="4" t="inlineStr">
        <is>
          <t>Other (Income) Expense - Net [Member] | Reclassification out of Accumulated Other Comprehensive Income [Member] | Pension Liability Adjustment [Member]</t>
        </is>
      </c>
    </row>
    <row r="31">
      <c r="A31" s="3" t="inlineStr">
        <is>
          <t>Reclassification Adjustment out of Accumulated Other Comprehensive Income on Derivatives [Line Items]</t>
        </is>
      </c>
    </row>
    <row r="32">
      <c r="A32" s="4" t="inlineStr">
        <is>
          <t>Prior Service Cost (Credit)</t>
        </is>
      </c>
      <c r="B32" s="5" t="n">
        <v>-8</v>
      </c>
      <c r="C32" s="5" t="n">
        <v>-9</v>
      </c>
      <c r="D32" s="5" t="n">
        <v>-16</v>
      </c>
      <c r="E32" s="5" t="n">
        <v>-13</v>
      </c>
    </row>
    <row r="33">
      <c r="A33" s="4" t="inlineStr">
        <is>
          <t>Actuarial Losses</t>
        </is>
      </c>
      <c r="B33" s="5" t="n">
        <v>13</v>
      </c>
      <c r="C33" s="5" t="n">
        <v>6</v>
      </c>
      <c r="D33" s="5" t="n">
        <v>-21</v>
      </c>
      <c r="E33" s="5" t="n">
        <v>-7</v>
      </c>
    </row>
    <row r="34">
      <c r="A34" s="4" t="inlineStr">
        <is>
          <t>Interest Expense [Member] | Reclassification out of Accumulated Other Comprehensive Income [Member] | Deferred (Gain) Loss On Hedging Activities [Member]</t>
        </is>
      </c>
    </row>
    <row r="35">
      <c r="A35" s="3" t="inlineStr">
        <is>
          <t>Reclassification Adjustment out of Accumulated Other Comprehensive Income on Derivatives [Line Items]</t>
        </is>
      </c>
    </row>
    <row r="36">
      <c r="A36" s="4" t="inlineStr">
        <is>
          <t>Derivative, Gain (Loss) on Derivative, Net</t>
        </is>
      </c>
      <c r="B36" s="6" t="n">
        <v>8</v>
      </c>
      <c r="C36" s="6" t="n">
        <v>0</v>
      </c>
      <c r="D36" s="6" t="n">
        <v>8</v>
      </c>
      <c r="E3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Other - net</t>
        </is>
      </c>
      <c r="B4" s="6" t="n">
        <v>-3</v>
      </c>
      <c r="C4" s="6" t="n">
        <v>2</v>
      </c>
      <c r="D4" s="6" t="n">
        <v>-35</v>
      </c>
      <c r="E4" s="6" t="n">
        <v>9</v>
      </c>
    </row>
    <row r="5">
      <c r="A5" s="4" t="inlineStr">
        <is>
          <t>Gain (Loss) on Sale and Revaluation of Assets</t>
        </is>
      </c>
      <c r="B5" s="5" t="n">
        <v>64</v>
      </c>
      <c r="C5" s="5" t="n">
        <v>15</v>
      </c>
      <c r="D5" s="5" t="n">
        <v>64</v>
      </c>
      <c r="E5" s="5" t="n">
        <v>30</v>
      </c>
    </row>
    <row r="6">
      <c r="A6" s="4" t="inlineStr">
        <is>
          <t>Other (Income) Expense - Net</t>
        </is>
      </c>
      <c r="B6" s="5" t="n">
        <v>-67</v>
      </c>
      <c r="C6" s="5" t="n">
        <v>-13</v>
      </c>
      <c r="D6" s="5" t="n">
        <v>-99</v>
      </c>
      <c r="E6" s="5" t="n">
        <v>-21</v>
      </c>
    </row>
    <row r="7">
      <c r="A7" s="4" t="inlineStr">
        <is>
          <t>Net Periodic Defined Benefits Expense (Reversal of Expense), Excluding Service Cost Component</t>
        </is>
      </c>
      <c r="B7" s="6" t="n">
        <v>-8</v>
      </c>
      <c r="C7" s="6" t="n">
        <v>-6</v>
      </c>
      <c r="D7" s="6" t="n">
        <v>-21</v>
      </c>
      <c r="E7" s="6"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Reporting Information [Line Items]</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Revenues</t>
        </is>
      </c>
      <c r="B4" s="6" t="n">
        <v>-16281</v>
      </c>
      <c r="C4" s="6" t="n">
        <v>-16297</v>
      </c>
      <c r="D4" s="6" t="n">
        <v>-31251</v>
      </c>
      <c r="E4" s="6" t="n">
        <v>-31601</v>
      </c>
    </row>
    <row r="5">
      <c r="A5" s="4" t="inlineStr">
        <is>
          <t>Earnings Before Income Taxes</t>
        </is>
      </c>
      <c r="B5" s="5" t="n">
        <v>552</v>
      </c>
      <c r="C5" s="5" t="n">
        <v>274</v>
      </c>
      <c r="D5" s="5" t="n">
        <v>927</v>
      </c>
      <c r="E5" s="5" t="n">
        <v>589</v>
      </c>
    </row>
    <row r="6">
      <c r="A6" s="4" t="inlineStr">
        <is>
          <t>Ag Services and Oilseeds [Member]</t>
        </is>
      </c>
    </row>
    <row r="7">
      <c r="A7" s="3" t="inlineStr">
        <is>
          <t>Segment Information</t>
        </is>
      </c>
    </row>
    <row r="8">
      <c r="A8" s="4" t="inlineStr">
        <is>
          <t>Revenues</t>
        </is>
      </c>
      <c r="B8" s="5" t="n">
        <v>-12741</v>
      </c>
      <c r="C8" s="5" t="n">
        <v>-12228</v>
      </c>
      <c r="D8" s="5" t="n">
        <v>-23820</v>
      </c>
      <c r="E8" s="5" t="n">
        <v>-23766</v>
      </c>
    </row>
    <row r="9">
      <c r="A9" s="4" t="inlineStr">
        <is>
          <t>Earnings Before Income Taxes</t>
        </is>
      </c>
      <c r="B9" s="5" t="n">
        <v>413</v>
      </c>
      <c r="C9" s="5" t="n">
        <v>362</v>
      </c>
      <c r="D9" s="5" t="n">
        <v>835</v>
      </c>
      <c r="E9" s="5" t="n">
        <v>779</v>
      </c>
    </row>
    <row r="10">
      <c r="A10" s="4" t="inlineStr">
        <is>
          <t>Ag Services [Member]</t>
        </is>
      </c>
    </row>
    <row r="11">
      <c r="A11" s="3" t="inlineStr">
        <is>
          <t>Segment Information</t>
        </is>
      </c>
    </row>
    <row r="12">
      <c r="A12" s="4" t="inlineStr">
        <is>
          <t>Revenues</t>
        </is>
      </c>
      <c r="B12" s="5" t="n">
        <v>-8652</v>
      </c>
      <c r="C12" s="5" t="n">
        <v>-8030</v>
      </c>
      <c r="D12" s="5" t="n">
        <v>-15578</v>
      </c>
      <c r="E12" s="5" t="n">
        <v>-15407</v>
      </c>
    </row>
    <row r="13">
      <c r="A13" s="4" t="inlineStr">
        <is>
          <t>Crushing [Member]</t>
        </is>
      </c>
    </row>
    <row r="14">
      <c r="A14" s="3" t="inlineStr">
        <is>
          <t>Segment Information</t>
        </is>
      </c>
    </row>
    <row r="15">
      <c r="A15" s="4" t="inlineStr">
        <is>
          <t>Revenues</t>
        </is>
      </c>
      <c r="B15" s="5" t="n">
        <v>-2405</v>
      </c>
      <c r="C15" s="5" t="n">
        <v>-2316</v>
      </c>
      <c r="D15" s="5" t="n">
        <v>-4718</v>
      </c>
      <c r="E15" s="5" t="n">
        <v>-4665</v>
      </c>
    </row>
    <row r="16">
      <c r="A16" s="4" t="inlineStr">
        <is>
          <t>Refined Products and Other [Member]</t>
        </is>
      </c>
    </row>
    <row r="17">
      <c r="A17" s="3" t="inlineStr">
        <is>
          <t>Segment Information</t>
        </is>
      </c>
    </row>
    <row r="18">
      <c r="A18" s="4" t="inlineStr">
        <is>
          <t>Revenues</t>
        </is>
      </c>
      <c r="B18" s="5" t="n">
        <v>-1684</v>
      </c>
      <c r="C18" s="5" t="n">
        <v>-1882</v>
      </c>
      <c r="D18" s="5" t="n">
        <v>-3524</v>
      </c>
      <c r="E18" s="5" t="n">
        <v>-3694</v>
      </c>
    </row>
    <row r="19">
      <c r="A19" s="4" t="inlineStr">
        <is>
          <t>Carbohydrate Solutions [Member]</t>
        </is>
      </c>
    </row>
    <row r="20">
      <c r="A20" s="3" t="inlineStr">
        <is>
          <t>Segment Information</t>
        </is>
      </c>
    </row>
    <row r="21">
      <c r="A21" s="4" t="inlineStr">
        <is>
          <t>Revenues</t>
        </is>
      </c>
      <c r="B21" s="5" t="n">
        <v>-2014</v>
      </c>
      <c r="C21" s="5" t="n">
        <v>-2441</v>
      </c>
      <c r="D21" s="5" t="n">
        <v>-4330</v>
      </c>
      <c r="E21" s="5" t="n">
        <v>-4844</v>
      </c>
    </row>
    <row r="22">
      <c r="A22" s="4" t="inlineStr">
        <is>
          <t>Earnings Before Income Taxes</t>
        </is>
      </c>
      <c r="B22" s="5" t="n">
        <v>195</v>
      </c>
      <c r="C22" s="5" t="n">
        <v>192</v>
      </c>
      <c r="D22" s="5" t="n">
        <v>263</v>
      </c>
      <c r="E22" s="5" t="n">
        <v>288</v>
      </c>
    </row>
    <row r="23">
      <c r="A23" s="4" t="inlineStr">
        <is>
          <t>Starches and sweeteners [Member]</t>
        </is>
      </c>
    </row>
    <row r="24">
      <c r="A24" s="3" t="inlineStr">
        <is>
          <t>Segment Information</t>
        </is>
      </c>
    </row>
    <row r="25">
      <c r="A25" s="4" t="inlineStr">
        <is>
          <t>Revenues</t>
        </is>
      </c>
      <c r="B25" s="5" t="n">
        <v>-1545</v>
      </c>
      <c r="C25" s="5" t="n">
        <v>-1684</v>
      </c>
      <c r="D25" s="5" t="n">
        <v>-3195</v>
      </c>
      <c r="E25" s="5" t="n">
        <v>-3306</v>
      </c>
    </row>
    <row r="26">
      <c r="A26" s="4" t="inlineStr">
        <is>
          <t>VCP [Member]</t>
        </is>
      </c>
    </row>
    <row r="27">
      <c r="A27" s="3" t="inlineStr">
        <is>
          <t>Segment Information</t>
        </is>
      </c>
    </row>
    <row r="28">
      <c r="A28" s="4" t="inlineStr">
        <is>
          <t>Revenues</t>
        </is>
      </c>
      <c r="B28" s="5" t="n">
        <v>-469</v>
      </c>
      <c r="C28" s="5" t="n">
        <v>-757</v>
      </c>
      <c r="D28" s="5" t="n">
        <v>-1135</v>
      </c>
      <c r="E28" s="5" t="n">
        <v>-1538</v>
      </c>
    </row>
    <row r="29">
      <c r="A29" s="4" t="inlineStr">
        <is>
          <t>Nutrition [Member]</t>
        </is>
      </c>
    </row>
    <row r="30">
      <c r="A30" s="3" t="inlineStr">
        <is>
          <t>Segment Information</t>
        </is>
      </c>
    </row>
    <row r="31">
      <c r="A31" s="4" t="inlineStr">
        <is>
          <t>Revenues</t>
        </is>
      </c>
      <c r="B31" s="5" t="n">
        <v>-1437</v>
      </c>
      <c r="C31" s="5" t="n">
        <v>-1524</v>
      </c>
      <c r="D31" s="5" t="n">
        <v>-2908</v>
      </c>
      <c r="E31" s="5" t="n">
        <v>-2806</v>
      </c>
    </row>
    <row r="32">
      <c r="A32" s="4" t="inlineStr">
        <is>
          <t>Earnings Before Income Taxes</t>
        </is>
      </c>
      <c r="B32" s="5" t="n">
        <v>158</v>
      </c>
      <c r="C32" s="5" t="n">
        <v>117</v>
      </c>
      <c r="D32" s="5" t="n">
        <v>300</v>
      </c>
      <c r="E32" s="5" t="n">
        <v>198</v>
      </c>
    </row>
    <row r="33">
      <c r="A33" s="4" t="inlineStr">
        <is>
          <t>Human Nutrition [Member]</t>
        </is>
      </c>
    </row>
    <row r="34">
      <c r="A34" s="3" t="inlineStr">
        <is>
          <t>Segment Information</t>
        </is>
      </c>
    </row>
    <row r="35">
      <c r="A35" s="4" t="inlineStr">
        <is>
          <t>Revenues</t>
        </is>
      </c>
      <c r="B35" s="5" t="n">
        <v>-723</v>
      </c>
      <c r="C35" s="5" t="n">
        <v>-728</v>
      </c>
      <c r="D35" s="5" t="n">
        <v>-1442</v>
      </c>
      <c r="E35" s="5" t="n">
        <v>-1402</v>
      </c>
    </row>
    <row r="36">
      <c r="A36" s="4" t="inlineStr">
        <is>
          <t>Animal Nutrition [Member]</t>
        </is>
      </c>
    </row>
    <row r="37">
      <c r="A37" s="3" t="inlineStr">
        <is>
          <t>Segment Information</t>
        </is>
      </c>
    </row>
    <row r="38">
      <c r="A38" s="4" t="inlineStr">
        <is>
          <t>Revenues</t>
        </is>
      </c>
      <c r="B38" s="5" t="n">
        <v>-714</v>
      </c>
      <c r="C38" s="5" t="n">
        <v>-796</v>
      </c>
      <c r="D38" s="5" t="n">
        <v>-1466</v>
      </c>
      <c r="E38" s="5" t="n">
        <v>-1404</v>
      </c>
    </row>
    <row r="39">
      <c r="A39" s="4" t="inlineStr">
        <is>
          <t>Other [Member]</t>
        </is>
      </c>
    </row>
    <row r="40">
      <c r="A40" s="3" t="inlineStr">
        <is>
          <t>Segment Information</t>
        </is>
      </c>
    </row>
    <row r="41">
      <c r="A41" s="4" t="inlineStr">
        <is>
          <t>Revenues</t>
        </is>
      </c>
      <c r="B41" s="5" t="n">
        <v>-89</v>
      </c>
      <c r="C41" s="5" t="n">
        <v>-104</v>
      </c>
      <c r="D41" s="5" t="n">
        <v>-193</v>
      </c>
      <c r="E41" s="5" t="n">
        <v>-185</v>
      </c>
    </row>
    <row r="42">
      <c r="A42" s="4" t="inlineStr">
        <is>
          <t>Earnings Before Income Taxes</t>
        </is>
      </c>
      <c r="B42" s="5" t="n">
        <v>38</v>
      </c>
      <c r="C42" s="5" t="n">
        <v>11</v>
      </c>
      <c r="D42" s="5" t="n">
        <v>49</v>
      </c>
      <c r="E42" s="5" t="n">
        <v>25</v>
      </c>
    </row>
    <row r="43">
      <c r="A43" s="4" t="inlineStr">
        <is>
          <t>Corporate, Non-Segment [Member]</t>
        </is>
      </c>
    </row>
    <row r="44">
      <c r="A44" s="3" t="inlineStr">
        <is>
          <t>Segment Information</t>
        </is>
      </c>
    </row>
    <row r="45">
      <c r="A45" s="4" t="inlineStr">
        <is>
          <t>Earnings Before Income Taxes</t>
        </is>
      </c>
      <c r="B45" s="5" t="n">
        <v>-261</v>
      </c>
      <c r="C45" s="5" t="n">
        <v>-371</v>
      </c>
      <c r="D45" s="5" t="n">
        <v>-485</v>
      </c>
      <c r="E45" s="5" t="n">
        <v>-667</v>
      </c>
    </row>
    <row r="46">
      <c r="A46" s="4" t="inlineStr">
        <is>
          <t>Aggregate Segment [Member]</t>
        </is>
      </c>
    </row>
    <row r="47">
      <c r="A47" s="3" t="inlineStr">
        <is>
          <t>Segment Information</t>
        </is>
      </c>
    </row>
    <row r="48">
      <c r="A48" s="4" t="inlineStr">
        <is>
          <t>Earnings Before Income Taxes</t>
        </is>
      </c>
      <c r="B48" s="5" t="n">
        <v>813</v>
      </c>
      <c r="C48" s="5" t="n">
        <v>645</v>
      </c>
      <c r="D48" s="5" t="n">
        <v>1412</v>
      </c>
      <c r="E48" s="5" t="n">
        <v>1256</v>
      </c>
    </row>
    <row r="49">
      <c r="A49" s="4" t="inlineStr">
        <is>
          <t>Operating Segments [Member] | Ag Services and Oilseeds [Member]</t>
        </is>
      </c>
    </row>
    <row r="50">
      <c r="A50" s="3" t="inlineStr">
        <is>
          <t>Segment Information</t>
        </is>
      </c>
    </row>
    <row r="51">
      <c r="A51" s="4" t="inlineStr">
        <is>
          <t>Revenues</t>
        </is>
      </c>
      <c r="B51" s="5" t="n">
        <v>-14431</v>
      </c>
      <c r="C51" s="5" t="n">
        <v>-13728</v>
      </c>
      <c r="D51" s="5" t="n">
        <v>-26781</v>
      </c>
      <c r="E51" s="5" t="n">
        <v>-26601</v>
      </c>
    </row>
    <row r="52">
      <c r="A52" s="4" t="inlineStr">
        <is>
          <t>Operating Segments [Member] | Carbohydrate Solutions [Member]</t>
        </is>
      </c>
    </row>
    <row r="53">
      <c r="A53" s="3" t="inlineStr">
        <is>
          <t>Segment Information</t>
        </is>
      </c>
    </row>
    <row r="54">
      <c r="A54" s="4" t="inlineStr">
        <is>
          <t>Revenues</t>
        </is>
      </c>
      <c r="B54" s="5" t="n">
        <v>-2213</v>
      </c>
      <c r="C54" s="5" t="n">
        <v>-2878</v>
      </c>
      <c r="D54" s="5" t="n">
        <v>-4767</v>
      </c>
      <c r="E54" s="5" t="n">
        <v>-5454</v>
      </c>
    </row>
    <row r="55">
      <c r="A55" s="4" t="inlineStr">
        <is>
          <t>Operating Segments [Member] | Nutrition [Member]</t>
        </is>
      </c>
    </row>
    <row r="56">
      <c r="A56" s="3" t="inlineStr">
        <is>
          <t>Segment Information</t>
        </is>
      </c>
    </row>
    <row r="57">
      <c r="A57" s="4" t="inlineStr">
        <is>
          <t>Revenues</t>
        </is>
      </c>
      <c r="B57" s="5" t="n">
        <v>-1474</v>
      </c>
      <c r="C57" s="5" t="n">
        <v>-1541</v>
      </c>
      <c r="D57" s="5" t="n">
        <v>-2990</v>
      </c>
      <c r="E57" s="5" t="n">
        <v>-2841</v>
      </c>
    </row>
    <row r="58">
      <c r="A58" s="4" t="inlineStr">
        <is>
          <t>Operating Segments [Member] | Other [Member]</t>
        </is>
      </c>
    </row>
    <row r="59">
      <c r="A59" s="3" t="inlineStr">
        <is>
          <t>Segment Information</t>
        </is>
      </c>
    </row>
    <row r="60">
      <c r="A60" s="4" t="inlineStr">
        <is>
          <t>Revenues</t>
        </is>
      </c>
      <c r="B60" s="5" t="n">
        <v>-89</v>
      </c>
      <c r="C60" s="5" t="n">
        <v>-104</v>
      </c>
      <c r="D60" s="5" t="n">
        <v>-193</v>
      </c>
      <c r="E60" s="5" t="n">
        <v>-185</v>
      </c>
    </row>
    <row r="61">
      <c r="A61" s="4" t="inlineStr">
        <is>
          <t>Intersegment Elimination [Member]</t>
        </is>
      </c>
    </row>
    <row r="62">
      <c r="A62" s="3" t="inlineStr">
        <is>
          <t>Segment Information</t>
        </is>
      </c>
    </row>
    <row r="63">
      <c r="A63" s="4" t="inlineStr">
        <is>
          <t>Revenues</t>
        </is>
      </c>
      <c r="B63" s="5" t="n">
        <v>1926</v>
      </c>
      <c r="C63" s="5" t="n">
        <v>1954</v>
      </c>
      <c r="D63" s="5" t="n">
        <v>3480</v>
      </c>
      <c r="E63" s="5" t="n">
        <v>3480</v>
      </c>
    </row>
    <row r="64">
      <c r="A64" s="4" t="inlineStr">
        <is>
          <t>Intersegment Elimination [Member] | Ag Services and Oilseeds [Member]</t>
        </is>
      </c>
    </row>
    <row r="65">
      <c r="A65" s="3" t="inlineStr">
        <is>
          <t>Segment Information</t>
        </is>
      </c>
    </row>
    <row r="66">
      <c r="A66" s="4" t="inlineStr">
        <is>
          <t>Revenues</t>
        </is>
      </c>
      <c r="B66" s="5" t="n">
        <v>1690</v>
      </c>
      <c r="C66" s="5" t="n">
        <v>1500</v>
      </c>
      <c r="D66" s="5" t="n">
        <v>2961</v>
      </c>
      <c r="E66" s="5" t="n">
        <v>2835</v>
      </c>
    </row>
    <row r="67">
      <c r="A67" s="4" t="inlineStr">
        <is>
          <t>Intersegment Elimination [Member] | Carbohydrate Solutions [Member]</t>
        </is>
      </c>
    </row>
    <row r="68">
      <c r="A68" s="3" t="inlineStr">
        <is>
          <t>Segment Information</t>
        </is>
      </c>
    </row>
    <row r="69">
      <c r="A69" s="4" t="inlineStr">
        <is>
          <t>Revenues</t>
        </is>
      </c>
      <c r="B69" s="5" t="n">
        <v>199</v>
      </c>
      <c r="C69" s="5" t="n">
        <v>437</v>
      </c>
      <c r="D69" s="5" t="n">
        <v>437</v>
      </c>
      <c r="E69" s="5" t="n">
        <v>610</v>
      </c>
    </row>
    <row r="70">
      <c r="A70" s="4" t="inlineStr">
        <is>
          <t>Intersegment Elimination [Member] | Nutrition [Member]</t>
        </is>
      </c>
    </row>
    <row r="71">
      <c r="A71" s="3" t="inlineStr">
        <is>
          <t>Segment Information</t>
        </is>
      </c>
    </row>
    <row r="72">
      <c r="A72" s="4" t="inlineStr">
        <is>
          <t>Revenues</t>
        </is>
      </c>
      <c r="B72" s="5" t="n">
        <v>37</v>
      </c>
      <c r="C72" s="5" t="n">
        <v>17</v>
      </c>
      <c r="D72" s="5" t="n">
        <v>82</v>
      </c>
      <c r="E72" s="5" t="n">
        <v>35</v>
      </c>
    </row>
    <row r="73">
      <c r="A73" s="4" t="inlineStr">
        <is>
          <t>Other (Income) Expense - Net [Member] | Segment Reconciling Items [Member]</t>
        </is>
      </c>
    </row>
    <row r="74">
      <c r="A74" s="3" t="inlineStr">
        <is>
          <t>Segment Information</t>
        </is>
      </c>
    </row>
    <row r="75">
      <c r="A75" s="4" t="inlineStr">
        <is>
          <t>Earnings Before Income Taxes</t>
        </is>
      </c>
      <c r="B75" s="5" t="n">
        <v>23</v>
      </c>
      <c r="C75" s="5" t="n">
        <v>0</v>
      </c>
      <c r="D75" s="5" t="n">
        <v>23</v>
      </c>
      <c r="E75" s="5" t="n">
        <v>12</v>
      </c>
    </row>
    <row r="76">
      <c r="A76" s="4" t="inlineStr">
        <is>
          <t>Asset impairment, restructuring, and settlement [Member] | Segment Reconciling Items [Member]</t>
        </is>
      </c>
    </row>
    <row r="77">
      <c r="A77" s="3" t="inlineStr">
        <is>
          <t>Segment Information</t>
        </is>
      </c>
    </row>
    <row r="78">
      <c r="A78" s="4" t="inlineStr">
        <is>
          <t>Earnings Before Income Taxes</t>
        </is>
      </c>
      <c r="B78" s="6" t="n">
        <v>-14</v>
      </c>
      <c r="C78" s="6" t="n">
        <v>-37</v>
      </c>
      <c r="D78" s="6" t="n">
        <v>-58</v>
      </c>
      <c r="E78" s="6" t="n">
        <v>-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34" customWidth="1" min="6" max="6"/>
    <col width="29" customWidth="1" min="7" max="7"/>
    <col width="55" customWidth="1" min="8" max="8"/>
    <col width="59" customWidth="1" min="9" max="9"/>
    <col width="80" customWidth="1" min="10" max="10"/>
    <col width="65" customWidth="1" min="11" max="11"/>
    <col width="80" customWidth="1" min="12" max="12"/>
    <col width="80" customWidth="1" min="13" max="13"/>
    <col width="80" customWidth="1" min="14" max="14"/>
    <col width="80" customWidth="1" min="15" max="15"/>
  </cols>
  <sheetData>
    <row r="1">
      <c r="A1" s="1" t="inlineStr">
        <is>
          <t>Consolidated Statements Of Shareholders' Equity - USD ($) shares in Millions, $ in Millions</t>
        </is>
      </c>
      <c r="B1" s="2" t="inlineStr">
        <is>
          <t>Total</t>
        </is>
      </c>
      <c r="C1" s="2" t="inlineStr">
        <is>
          <t>Common Stock [Member]</t>
        </is>
      </c>
      <c r="D1" s="2" t="inlineStr">
        <is>
          <t>Retained Earnings [Member]</t>
        </is>
      </c>
      <c r="E1" s="2" t="inlineStr">
        <is>
          <t>Accumulated Other Comprehensive Income (Loss) [Member]</t>
        </is>
      </c>
      <c r="F1" s="2" t="inlineStr">
        <is>
          <t>Noncontrolling Interests [Member]</t>
        </is>
      </c>
      <c r="G1" s="2" t="inlineStr">
        <is>
          <t>Previously Reported [Member]</t>
        </is>
      </c>
      <c r="H1" s="2" t="inlineStr">
        <is>
          <t>Previously Reported [Member]Retained Earnings [Member]</t>
        </is>
      </c>
      <c r="I1" s="2" t="inlineStr">
        <is>
          <t>Cumulative Effect, Period of Adoption, Adjustment [Member]</t>
        </is>
      </c>
      <c r="J1" s="2" t="inlineStr">
        <is>
          <t>Cumulative Effect, Period of Adoption, Adjustment [Member]Retained Earnings [Member]</t>
        </is>
      </c>
      <c r="K1" s="2" t="inlineStr">
        <is>
          <t>Cumulative Effect, Period of Adoption, Adjusted Balance [Member]</t>
        </is>
      </c>
      <c r="L1" s="2" t="inlineStr">
        <is>
          <t>Cumulative Effect, Period of Adoption, Adjusted Balance [Member]Common Stock [Member]</t>
        </is>
      </c>
      <c r="M1" s="2" t="inlineStr">
        <is>
          <t>Cumulative Effect, Period of Adoption, Adjusted Balance [Member]Retained Earnings [Member]</t>
        </is>
      </c>
      <c r="N1" s="2" t="inlineStr">
        <is>
          <t>Cumulative Effect, Period of Adoption, Adjusted Balance [Member]Accumulated Other Comprehensive Income (Loss) [Member]</t>
        </is>
      </c>
      <c r="O1" s="2" t="inlineStr">
        <is>
          <t>Cumulative Effect, Period of Adoption, Adjusted Balance [Member]Noncontrolling Interests [Member]</t>
        </is>
      </c>
    </row>
    <row r="2">
      <c r="A2" s="4" t="inlineStr">
        <is>
          <t>Balance (shares) at Dec. 31, 2018</t>
        </is>
      </c>
      <c r="C2" s="5" t="n">
        <v>559</v>
      </c>
    </row>
    <row r="3">
      <c r="A3" s="4" t="inlineStr">
        <is>
          <t>Balance at Dec. 31, 2018</t>
        </is>
      </c>
      <c r="B3" s="6" t="n">
        <v>18996</v>
      </c>
      <c r="C3" s="6" t="n">
        <v>2560</v>
      </c>
      <c r="D3" s="6" t="n">
        <v>18527</v>
      </c>
      <c r="E3" s="6" t="n">
        <v>-2106</v>
      </c>
      <c r="F3" s="6" t="n">
        <v>15</v>
      </c>
    </row>
    <row r="4">
      <c r="A4" s="3" t="inlineStr">
        <is>
          <t>Comprehensive income</t>
        </is>
      </c>
    </row>
    <row r="5">
      <c r="A5" s="4" t="inlineStr">
        <is>
          <t>Net earnings including noncontrolling interests</t>
        </is>
      </c>
      <c r="B5" s="5" t="n">
        <v>472</v>
      </c>
      <c r="D5" s="5" t="n">
        <v>468</v>
      </c>
      <c r="F5" s="5" t="n">
        <v>4</v>
      </c>
    </row>
    <row r="6">
      <c r="A6" s="4" t="inlineStr">
        <is>
          <t>Other comprehensive income (loss)</t>
        </is>
      </c>
      <c r="B6" s="5" t="n">
        <v>-24</v>
      </c>
      <c r="E6" s="5" t="n">
        <v>-24</v>
      </c>
      <c r="F6" s="5" t="n">
        <v>0</v>
      </c>
    </row>
    <row r="7">
      <c r="A7" s="4" t="inlineStr">
        <is>
          <t>Total comprehensive income</t>
        </is>
      </c>
      <c r="B7" s="6" t="n">
        <v>448</v>
      </c>
    </row>
    <row r="8">
      <c r="A8" s="4" t="inlineStr">
        <is>
          <t>Common Stock, Dividends, Per Share, Cash Paid</t>
        </is>
      </c>
      <c r="B8" s="7" t="n">
        <v>0.7</v>
      </c>
    </row>
    <row r="9">
      <c r="A9" s="4" t="inlineStr">
        <is>
          <t>Cash dividends paid</t>
        </is>
      </c>
      <c r="B9" s="6" t="n">
        <v>-395</v>
      </c>
      <c r="D9" s="5" t="n">
        <v>-395</v>
      </c>
    </row>
    <row r="10">
      <c r="A10" s="4" t="inlineStr">
        <is>
          <t>Stock Repurchased During Period, Value</t>
        </is>
      </c>
      <c r="B10" s="6" t="n">
        <v>-94</v>
      </c>
      <c r="D10" s="5" t="n">
        <v>-94</v>
      </c>
    </row>
    <row r="11">
      <c r="A11" s="4" t="inlineStr">
        <is>
          <t>Stock Repurchased During Period, Shares</t>
        </is>
      </c>
      <c r="C11" s="5" t="n">
        <v>-2</v>
      </c>
    </row>
    <row r="12">
      <c r="A12" s="4" t="inlineStr">
        <is>
          <t>Stock compensation expense, shares</t>
        </is>
      </c>
      <c r="B12" s="5" t="n">
        <v>1</v>
      </c>
    </row>
    <row r="13">
      <c r="A13" s="4" t="inlineStr">
        <is>
          <t>Stock compensation expense</t>
        </is>
      </c>
      <c r="B13" s="6" t="n">
        <v>45</v>
      </c>
      <c r="C13" s="6" t="n">
        <v>45</v>
      </c>
    </row>
    <row r="14">
      <c r="A14" s="4" t="inlineStr">
        <is>
          <t>Other, shares</t>
        </is>
      </c>
      <c r="C14" s="5" t="n">
        <v>0</v>
      </c>
    </row>
    <row r="15">
      <c r="A15" s="4" t="inlineStr">
        <is>
          <t>Other</t>
        </is>
      </c>
      <c r="B15" s="5" t="n">
        <v>-21</v>
      </c>
      <c r="C15" s="6" t="n">
        <v>-17</v>
      </c>
      <c r="D15" s="5" t="n">
        <v>-9</v>
      </c>
      <c r="E15" s="5" t="n">
        <v>0</v>
      </c>
      <c r="F15" s="5" t="n">
        <v>5</v>
      </c>
    </row>
    <row r="16">
      <c r="A16" s="4" t="inlineStr">
        <is>
          <t>Balance (shares) at Jun. 30, 2019</t>
        </is>
      </c>
      <c r="C16" s="5" t="n">
        <v>558</v>
      </c>
    </row>
    <row r="17">
      <c r="A17" s="4" t="inlineStr">
        <is>
          <t>Balance at Jun. 30, 2019</t>
        </is>
      </c>
      <c r="B17" s="5" t="n">
        <v>18979</v>
      </c>
      <c r="C17" s="6" t="n">
        <v>2588</v>
      </c>
      <c r="D17" s="5" t="n">
        <v>18497</v>
      </c>
      <c r="E17" s="5" t="n">
        <v>-2130</v>
      </c>
      <c r="F17" s="5" t="n">
        <v>24</v>
      </c>
    </row>
    <row r="18">
      <c r="A18" s="4" t="inlineStr">
        <is>
          <t>Balance (shares) at Mar. 31, 2019</t>
        </is>
      </c>
      <c r="C18" s="5" t="n">
        <v>560</v>
      </c>
    </row>
    <row r="19">
      <c r="A19" s="4" t="inlineStr">
        <is>
          <t>Balance at Mar. 31, 2019</t>
        </is>
      </c>
      <c r="B19" s="5" t="n">
        <v>18910</v>
      </c>
      <c r="C19" s="6" t="n">
        <v>2584</v>
      </c>
      <c r="D19" s="5" t="n">
        <v>18553</v>
      </c>
      <c r="E19" s="5" t="n">
        <v>-2242</v>
      </c>
      <c r="F19" s="5" t="n">
        <v>15</v>
      </c>
    </row>
    <row r="20">
      <c r="A20" s="3" t="inlineStr">
        <is>
          <t>Comprehensive income</t>
        </is>
      </c>
    </row>
    <row r="21">
      <c r="A21" s="4" t="inlineStr">
        <is>
          <t>Net earnings including noncontrolling interests</t>
        </is>
      </c>
      <c r="B21" s="5" t="n">
        <v>238</v>
      </c>
      <c r="D21" s="5" t="n">
        <v>235</v>
      </c>
      <c r="F21" s="5" t="n">
        <v>3</v>
      </c>
    </row>
    <row r="22">
      <c r="A22" s="4" t="inlineStr">
        <is>
          <t>Other comprehensive income (loss)</t>
        </is>
      </c>
      <c r="B22" s="5" t="n">
        <v>112</v>
      </c>
      <c r="E22" s="5" t="n">
        <v>112</v>
      </c>
      <c r="F22" s="5" t="n">
        <v>0</v>
      </c>
    </row>
    <row r="23">
      <c r="A23" s="4" t="inlineStr">
        <is>
          <t>Total comprehensive income</t>
        </is>
      </c>
      <c r="B23" s="6" t="n">
        <v>350</v>
      </c>
    </row>
    <row r="24">
      <c r="A24" s="4" t="inlineStr">
        <is>
          <t>Common Stock, Dividends, Per Share, Cash Paid</t>
        </is>
      </c>
      <c r="B24" s="7" t="n">
        <v>0.35</v>
      </c>
    </row>
    <row r="25">
      <c r="A25" s="4" t="inlineStr">
        <is>
          <t>Cash dividends paid</t>
        </is>
      </c>
      <c r="B25" s="6" t="n">
        <v>-197</v>
      </c>
      <c r="D25" s="5" t="n">
        <v>-197</v>
      </c>
    </row>
    <row r="26">
      <c r="A26" s="4" t="inlineStr">
        <is>
          <t>Stock Repurchased During Period, Value</t>
        </is>
      </c>
      <c r="B26" s="6" t="n">
        <v>-94</v>
      </c>
      <c r="D26" s="5" t="n">
        <v>-94</v>
      </c>
    </row>
    <row r="27">
      <c r="A27" s="4" t="inlineStr">
        <is>
          <t>Stock Repurchased During Period, Shares</t>
        </is>
      </c>
      <c r="C27" s="5" t="n">
        <v>-2</v>
      </c>
    </row>
    <row r="28">
      <c r="A28" s="4" t="inlineStr">
        <is>
          <t>Stock compensation expense, shares</t>
        </is>
      </c>
      <c r="B28" s="5" t="n">
        <v>0</v>
      </c>
    </row>
    <row r="29">
      <c r="A29" s="4" t="inlineStr">
        <is>
          <t>Stock compensation expense</t>
        </is>
      </c>
      <c r="B29" s="6" t="n">
        <v>2</v>
      </c>
      <c r="C29" s="6" t="n">
        <v>2</v>
      </c>
    </row>
    <row r="30">
      <c r="A30" s="4" t="inlineStr">
        <is>
          <t>Other, shares</t>
        </is>
      </c>
      <c r="C30" s="5" t="n">
        <v>0</v>
      </c>
    </row>
    <row r="31">
      <c r="A31" s="4" t="inlineStr">
        <is>
          <t>Other</t>
        </is>
      </c>
      <c r="B31" s="5" t="n">
        <v>8</v>
      </c>
      <c r="C31" s="6" t="n">
        <v>2</v>
      </c>
      <c r="D31" s="5" t="n">
        <v>0</v>
      </c>
      <c r="E31" s="5" t="n">
        <v>0</v>
      </c>
      <c r="F31" s="5" t="n">
        <v>6</v>
      </c>
    </row>
    <row r="32">
      <c r="A32" s="4" t="inlineStr">
        <is>
          <t>Balance (shares) at Jun. 30, 2019</t>
        </is>
      </c>
      <c r="C32" s="5" t="n">
        <v>558</v>
      </c>
    </row>
    <row r="33">
      <c r="A33" s="4" t="inlineStr">
        <is>
          <t>Balance at Jun. 30, 2019</t>
        </is>
      </c>
      <c r="B33" s="5" t="n">
        <v>18979</v>
      </c>
      <c r="C33" s="6" t="n">
        <v>2588</v>
      </c>
      <c r="D33" s="5" t="n">
        <v>18497</v>
      </c>
      <c r="E33" s="5" t="n">
        <v>-2130</v>
      </c>
      <c r="F33" s="5" t="n">
        <v>24</v>
      </c>
    </row>
    <row r="34">
      <c r="A34" s="4" t="inlineStr">
        <is>
          <t>Balance (shares) at Dec. 31, 2019</t>
        </is>
      </c>
      <c r="C34" s="5" t="n">
        <v>557</v>
      </c>
    </row>
    <row r="35">
      <c r="A35" s="4" t="inlineStr">
        <is>
          <t>Balance at Dec. 31, 2019</t>
        </is>
      </c>
      <c r="B35" s="5" t="n">
        <v>19225</v>
      </c>
      <c r="C35" s="6" t="n">
        <v>2655</v>
      </c>
      <c r="E35" s="5" t="n">
        <v>-2405</v>
      </c>
      <c r="F35" s="5" t="n">
        <v>17</v>
      </c>
      <c r="G35" s="6" t="n">
        <v>19225</v>
      </c>
      <c r="H35" s="6" t="n">
        <v>18958</v>
      </c>
      <c r="I35" s="6" t="n">
        <v>-8</v>
      </c>
      <c r="J35" s="6" t="n">
        <v>-8</v>
      </c>
      <c r="K35" s="6" t="n">
        <v>19217</v>
      </c>
      <c r="L35" s="6" t="n">
        <v>2655</v>
      </c>
      <c r="M35" s="6" t="n">
        <v>18950</v>
      </c>
      <c r="N35" s="6" t="n">
        <v>-2405</v>
      </c>
      <c r="O35" s="6" t="n">
        <v>17</v>
      </c>
    </row>
    <row r="36">
      <c r="A36" s="3" t="inlineStr">
        <is>
          <t>Comprehensive income</t>
        </is>
      </c>
    </row>
    <row r="37">
      <c r="A37" s="4" t="inlineStr">
        <is>
          <t>Net earnings including noncontrolling interests</t>
        </is>
      </c>
      <c r="B37" s="5" t="n">
        <v>863</v>
      </c>
      <c r="D37" s="5" t="n">
        <v>860</v>
      </c>
      <c r="F37" s="5" t="n">
        <v>3</v>
      </c>
    </row>
    <row r="38">
      <c r="A38" s="4" t="inlineStr">
        <is>
          <t>Other comprehensive income (loss)</t>
        </is>
      </c>
      <c r="B38" s="5" t="n">
        <v>-296</v>
      </c>
      <c r="E38" s="5" t="n">
        <v>-300</v>
      </c>
      <c r="F38" s="5" t="n">
        <v>4</v>
      </c>
    </row>
    <row r="39">
      <c r="A39" s="4" t="inlineStr">
        <is>
          <t>Total comprehensive income</t>
        </is>
      </c>
      <c r="B39" s="6" t="n">
        <v>567</v>
      </c>
    </row>
    <row r="40">
      <c r="A40" s="4" t="inlineStr">
        <is>
          <t>Common Stock, Dividends, Per Share, Cash Paid</t>
        </is>
      </c>
      <c r="B40" s="7" t="n">
        <v>0.72</v>
      </c>
    </row>
    <row r="41">
      <c r="A41" s="4" t="inlineStr">
        <is>
          <t>Cash dividends paid</t>
        </is>
      </c>
      <c r="B41" s="6" t="n">
        <v>-405</v>
      </c>
      <c r="D41" s="5" t="n">
        <v>-405</v>
      </c>
    </row>
    <row r="42">
      <c r="A42" s="4" t="inlineStr">
        <is>
          <t>Stock Repurchased During Period, Value</t>
        </is>
      </c>
      <c r="B42" s="5" t="n">
        <v>-112</v>
      </c>
      <c r="D42" s="5" t="n">
        <v>-112</v>
      </c>
    </row>
    <row r="43">
      <c r="A43" s="4" t="inlineStr">
        <is>
          <t>Stock Repurchased During Period, Shares</t>
        </is>
      </c>
      <c r="C43" s="5" t="n">
        <v>-3</v>
      </c>
    </row>
    <row r="44">
      <c r="A44" s="4" t="inlineStr">
        <is>
          <t>Stock compensation expense, shares</t>
        </is>
      </c>
      <c r="C44" s="5" t="n">
        <v>2</v>
      </c>
    </row>
    <row r="45">
      <c r="A45" s="4" t="inlineStr">
        <is>
          <t>Stock compensation expense</t>
        </is>
      </c>
      <c r="B45" s="5" t="n">
        <v>75</v>
      </c>
      <c r="C45" s="6" t="n">
        <v>75</v>
      </c>
    </row>
    <row r="46">
      <c r="A46" s="4" t="inlineStr">
        <is>
          <t>Other, shares</t>
        </is>
      </c>
      <c r="C46" s="4" t="inlineStr">
        <is>
          <t xml:space="preserve"> </t>
        </is>
      </c>
    </row>
    <row r="47">
      <c r="A47" s="4" t="inlineStr">
        <is>
          <t>Other</t>
        </is>
      </c>
      <c r="B47" s="5" t="n">
        <v>-31</v>
      </c>
      <c r="C47" s="6" t="n">
        <v>-25</v>
      </c>
      <c r="D47" s="5" t="n">
        <v>0</v>
      </c>
      <c r="E47" s="4" t="inlineStr">
        <is>
          <t xml:space="preserve"> </t>
        </is>
      </c>
      <c r="F47" s="5" t="n">
        <v>-6</v>
      </c>
    </row>
    <row r="48">
      <c r="A48" s="4" t="inlineStr">
        <is>
          <t>Balance (shares) at Jun. 30, 2020</t>
        </is>
      </c>
      <c r="C48" s="5" t="n">
        <v>556</v>
      </c>
    </row>
    <row r="49">
      <c r="A49" s="4" t="inlineStr">
        <is>
          <t>Balance at Jun. 30, 2020</t>
        </is>
      </c>
      <c r="B49" s="5" t="n">
        <v>19311</v>
      </c>
      <c r="C49" s="6" t="n">
        <v>2705</v>
      </c>
      <c r="D49" s="5" t="n">
        <v>19293</v>
      </c>
      <c r="E49" s="5" t="n">
        <v>-2705</v>
      </c>
      <c r="F49" s="5" t="n">
        <v>18</v>
      </c>
    </row>
    <row r="50">
      <c r="A50" s="4" t="inlineStr">
        <is>
          <t>Balance (shares) at Mar. 31, 2020</t>
        </is>
      </c>
      <c r="C50" s="5" t="n">
        <v>555</v>
      </c>
    </row>
    <row r="51">
      <c r="A51" s="4" t="inlineStr">
        <is>
          <t>Balance at Mar. 31, 2020</t>
        </is>
      </c>
      <c r="B51" s="5" t="n">
        <v>18976</v>
      </c>
      <c r="C51" s="6" t="n">
        <v>2690</v>
      </c>
      <c r="D51" s="5" t="n">
        <v>19026</v>
      </c>
      <c r="E51" s="5" t="n">
        <v>-2764</v>
      </c>
      <c r="F51" s="5" t="n">
        <v>24</v>
      </c>
    </row>
    <row r="52">
      <c r="A52" s="3" t="inlineStr">
        <is>
          <t>Comprehensive income</t>
        </is>
      </c>
    </row>
    <row r="53">
      <c r="A53" s="4" t="inlineStr">
        <is>
          <t>Net earnings including noncontrolling interests</t>
        </is>
      </c>
      <c r="B53" s="5" t="n">
        <v>472</v>
      </c>
      <c r="D53" s="5" t="n">
        <v>469</v>
      </c>
      <c r="F53" s="5" t="n">
        <v>3</v>
      </c>
    </row>
    <row r="54">
      <c r="A54" s="4" t="inlineStr">
        <is>
          <t>Other comprehensive income (loss)</t>
        </is>
      </c>
      <c r="B54" s="5" t="n">
        <v>59</v>
      </c>
      <c r="E54" s="5" t="n">
        <v>59</v>
      </c>
      <c r="F54" s="5" t="n">
        <v>0</v>
      </c>
    </row>
    <row r="55">
      <c r="A55" s="4" t="inlineStr">
        <is>
          <t>Total comprehensive income</t>
        </is>
      </c>
      <c r="B55" s="6" t="n">
        <v>531</v>
      </c>
    </row>
    <row r="56">
      <c r="A56" s="4" t="inlineStr">
        <is>
          <t>Common Stock, Dividends, Per Share, Cash Paid</t>
        </is>
      </c>
      <c r="B56" s="7" t="n">
        <v>0.36</v>
      </c>
    </row>
    <row r="57">
      <c r="A57" s="4" t="inlineStr">
        <is>
          <t>Cash dividends paid</t>
        </is>
      </c>
      <c r="B57" s="6" t="n">
        <v>-202</v>
      </c>
      <c r="D57" s="5" t="n">
        <v>-202</v>
      </c>
    </row>
    <row r="58">
      <c r="A58" s="4" t="inlineStr">
        <is>
          <t>Stock Repurchased During Period, Value</t>
        </is>
      </c>
      <c r="B58" s="6" t="n">
        <v>0</v>
      </c>
      <c r="D58" s="5" t="n">
        <v>0</v>
      </c>
    </row>
    <row r="59">
      <c r="A59" s="4" t="inlineStr">
        <is>
          <t>Stock Repurchased During Period, Shares</t>
        </is>
      </c>
      <c r="C59" s="5" t="n">
        <v>0</v>
      </c>
    </row>
    <row r="60">
      <c r="A60" s="4" t="inlineStr">
        <is>
          <t>Stock compensation expense, shares</t>
        </is>
      </c>
      <c r="B60" s="5" t="n">
        <v>1</v>
      </c>
    </row>
    <row r="61">
      <c r="A61" s="4" t="inlineStr">
        <is>
          <t>Stock compensation expense</t>
        </is>
      </c>
      <c r="B61" s="6" t="n">
        <v>24</v>
      </c>
      <c r="C61" s="6" t="n">
        <v>24</v>
      </c>
    </row>
    <row r="62">
      <c r="A62" s="4" t="inlineStr">
        <is>
          <t>Other, shares</t>
        </is>
      </c>
      <c r="C62" s="5" t="n">
        <v>0</v>
      </c>
    </row>
    <row r="63">
      <c r="A63" s="4" t="inlineStr">
        <is>
          <t>Other</t>
        </is>
      </c>
      <c r="B63" s="5" t="n">
        <v>-18</v>
      </c>
      <c r="C63" s="6" t="n">
        <v>-9</v>
      </c>
      <c r="D63" s="5" t="n">
        <v>0</v>
      </c>
      <c r="E63" s="5" t="n">
        <v>0</v>
      </c>
      <c r="F63" s="5" t="n">
        <v>-9</v>
      </c>
    </row>
    <row r="64">
      <c r="A64" s="4" t="inlineStr">
        <is>
          <t>Balance (shares) at Jun. 30, 2020</t>
        </is>
      </c>
      <c r="C64" s="5" t="n">
        <v>556</v>
      </c>
    </row>
    <row r="65">
      <c r="A65" s="4" t="inlineStr">
        <is>
          <t>Balance at Jun. 30, 2020</t>
        </is>
      </c>
      <c r="B65" s="6" t="n">
        <v>19311</v>
      </c>
      <c r="C65" s="6" t="n">
        <v>2705</v>
      </c>
      <c r="D65" s="6" t="n">
        <v>19293</v>
      </c>
      <c r="E65" s="6" t="n">
        <v>-2705</v>
      </c>
      <c r="F65" s="6"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Exit, and Restructuring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Impairment Charges And Exit Costs [Line Items]</t>
        </is>
      </c>
    </row>
    <row r="4">
      <c r="A4" s="4" t="inlineStr">
        <is>
          <t>Asset Impairment Charges</t>
        </is>
      </c>
      <c r="B4" s="6" t="n">
        <v>3</v>
      </c>
      <c r="C4" s="6" t="n">
        <v>35</v>
      </c>
      <c r="D4" s="6" t="n">
        <v>47</v>
      </c>
      <c r="E4" s="6" t="n">
        <v>44</v>
      </c>
    </row>
    <row r="5">
      <c r="A5" s="4" t="inlineStr">
        <is>
          <t>Restructuring Charges</t>
        </is>
      </c>
      <c r="B5" s="6" t="n">
        <v>13</v>
      </c>
      <c r="D5" s="6" t="n">
        <v>10</v>
      </c>
    </row>
    <row r="6">
      <c r="A6" s="4" t="inlineStr">
        <is>
          <t>Corporate, Non-Segment [Member]</t>
        </is>
      </c>
    </row>
    <row r="7">
      <c r="A7" s="3" t="inlineStr">
        <is>
          <t>Asset Impairment Charges And Exit Costs [Line Items]</t>
        </is>
      </c>
    </row>
    <row r="8">
      <c r="A8" s="4" t="inlineStr">
        <is>
          <t>Restructuring Charges</t>
        </is>
      </c>
      <c r="C8" s="6" t="n">
        <v>101</v>
      </c>
      <c r="E8" s="6" t="n">
        <v>1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ale of Accounts Receivable (Narrative) (Details) $ in Millions, € in B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Dec. 31, 2019USD ($)</t>
        </is>
      </c>
    </row>
    <row r="3">
      <c r="A3" s="3" t="inlineStr">
        <is>
          <t>Securitization or Asset-backed Financing Arrangement, Financial Asset for which Transfer is Accounted as Sale [Line Items]</t>
        </is>
      </c>
    </row>
    <row r="4">
      <c r="A4" s="4" t="inlineStr">
        <is>
          <t>Transfer of Financial Assets Accounted for as Sales, Fair Value of Derecognized Assets</t>
        </is>
      </c>
      <c r="B4" s="6" t="n">
        <v>1700</v>
      </c>
      <c r="D4" s="6" t="n">
        <v>1700</v>
      </c>
      <c r="G4" s="6" t="n">
        <v>1900</v>
      </c>
    </row>
    <row r="5">
      <c r="A5" s="4" t="inlineStr">
        <is>
          <t>Transfer of Financial Assets Accounted for as Sales, Cash Proceeds Received for Assets Derecognized, Amount</t>
        </is>
      </c>
      <c r="B5" s="5" t="n">
        <v>600</v>
      </c>
      <c r="D5" s="5" t="n">
        <v>600</v>
      </c>
      <c r="G5" s="5" t="n">
        <v>1400</v>
      </c>
    </row>
    <row r="6">
      <c r="A6" s="4" t="inlineStr">
        <is>
          <t>Deferred Receivables Consideration</t>
        </is>
      </c>
      <c r="B6" s="5" t="n">
        <v>1149</v>
      </c>
      <c r="D6" s="5" t="n">
        <v>1149</v>
      </c>
      <c r="G6" s="6" t="n">
        <v>446</v>
      </c>
    </row>
    <row r="7">
      <c r="A7" s="4" t="inlineStr">
        <is>
          <t>Proceeds from Sale of Other Receivables</t>
        </is>
      </c>
      <c r="D7" s="5" t="n">
        <v>16400</v>
      </c>
      <c r="E7" s="6" t="n">
        <v>16500</v>
      </c>
    </row>
    <row r="8">
      <c r="A8" s="4" t="inlineStr">
        <is>
          <t>Proceeds from Collection of Retained Interest in Securitized Receivables</t>
        </is>
      </c>
      <c r="D8" s="5" t="n">
        <v>4577</v>
      </c>
      <c r="E8" s="5" t="n">
        <v>6203</v>
      </c>
    </row>
    <row r="9">
      <c r="A9" s="4" t="inlineStr">
        <is>
          <t>Loss on transfer of accounts receivables to purchasers</t>
        </is>
      </c>
      <c r="B9" s="5" t="n">
        <v>3</v>
      </c>
      <c r="C9" s="6" t="n">
        <v>4</v>
      </c>
      <c r="D9" s="5" t="n">
        <v>5</v>
      </c>
      <c r="E9" s="6" t="n">
        <v>9</v>
      </c>
    </row>
    <row r="10">
      <c r="A10" s="4" t="inlineStr">
        <is>
          <t>Accounts Receivable Securitization Facility [Member]</t>
        </is>
      </c>
    </row>
    <row r="11">
      <c r="A11" s="3" t="inlineStr">
        <is>
          <t>Securitization or Asset-backed Financing Arrangement, Financial Asset for which Transfer is Accounted as Sale [Line Items]</t>
        </is>
      </c>
    </row>
    <row r="12">
      <c r="A12" s="4" t="inlineStr">
        <is>
          <t>Line of Credit Facility, Maximum Borrowing Capacity</t>
        </is>
      </c>
      <c r="B12" s="5" t="n">
        <v>1800</v>
      </c>
      <c r="D12" s="5" t="n">
        <v>1800</v>
      </c>
    </row>
    <row r="13">
      <c r="A13" s="4" t="inlineStr">
        <is>
          <t>First Purchasers [Member] | Accounts Receivable Securitization Facility [Member]</t>
        </is>
      </c>
    </row>
    <row r="14">
      <c r="A14" s="3" t="inlineStr">
        <is>
          <t>Securitization or Asset-backed Financing Arrangement, Financial Asset for which Transfer is Accounted as Sale [Line Items]</t>
        </is>
      </c>
    </row>
    <row r="15">
      <c r="A15" s="4" t="inlineStr">
        <is>
          <t>Line of Credit Facility, Maximum Borrowing Capacity</t>
        </is>
      </c>
      <c r="B15" s="5" t="n">
        <v>1200</v>
      </c>
      <c r="D15" s="5" t="n">
        <v>1200</v>
      </c>
    </row>
    <row r="16">
      <c r="A16" s="4" t="inlineStr">
        <is>
          <t>Second Purchasers [Member] | Accounts Receivable Securitization Facility [Member]</t>
        </is>
      </c>
    </row>
    <row r="17">
      <c r="A17" s="3" t="inlineStr">
        <is>
          <t>Securitization or Asset-backed Financing Arrangement, Financial Asset for which Transfer is Accounted as Sale [Line Items]</t>
        </is>
      </c>
    </row>
    <row r="18">
      <c r="A18" s="4" t="inlineStr">
        <is>
          <t>Line of Credit Facility, Maximum Borrowing Capacity</t>
        </is>
      </c>
      <c r="B18" s="6" t="n">
        <v>600</v>
      </c>
      <c r="D18" s="6" t="n">
        <v>600</v>
      </c>
      <c r="F18" s="9" t="n">
        <v>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aid, per share</t>
        </is>
      </c>
      <c r="B4" s="7" t="n">
        <v>0.36</v>
      </c>
      <c r="C4" s="7" t="n">
        <v>0.35</v>
      </c>
      <c r="D4" s="7" t="n">
        <v>0.72</v>
      </c>
      <c r="E4" s="7" t="n">
        <v>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six months ended June 30, 2020 are not necessarily indicative of the results that may be expected for the year ending December 31, 2020 . For further information, refer to the consolidated financial statements and notes thereto included in the Company’s Annual Report on Form 10-K for the year ended December 31, 2019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Reclassifications Effective January 1, 2020, the Company started reporting its newly created dry mill ethanol subsidiary, Vantage Corn Processors (VCP), as a sub-segment within the Carbohydrate Solutions segment. VCP replaces the Bioproducts sub-segment which included the combined results of the Company’s corn dry and wet mill ethanol operations. The wet mill ethanol operations that were previously reported in Bioproducts are now included in the Starches and Sweeteners sub-segment. In addition to dry mill ethanol production, VCP will sell/broker ADM’s wet mill ethanol production as the sole marketer of ethanol produced at the Company’s facilities. The change does not have an impact on the total results of the Carbohydrate Solutions segment. Effective July 1, 2019, the Company changed its segment reporting to reflect the creation of the combined Ag Services and Oilseeds segment. The former Origination and Oilseeds businesses were merged into a combined Ag Services and Oilseeds segment which enables the Company to better respond to market changes by integrating the supply and value chains and risk management, while delivering significant simplification and efficiency to the day-to-day business. As part of the Company’s efforts for a streamlined management structure, the combined segment is led by the former President of Oilseeds expanding his role to President of Ag Services and Oilseeds. Prior period information in Notes 4 and 14 has been reclassified to conform to the current period segment presentation.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Receivables The Company records receivables at net realizable value in trade receivables, other current assets, and other assets. These amounts include allowances for estimated uncollectible accounts totaling $113 million and $110 million at June 30, 2020 and December 31, 2019 , respectively, to reflect any loss anticipated on the accounts receivable balances including any accrued interest receivables thereon. Long-term receivables recorded in other assets were not material to the Company’s overall receivables portfolio. Effective January 1, 2020, the Company adopted Accounting Standards Codification (ASC) Topic 326, Financial Instruments - Credit Losses (Topic 326), and developed a new methodology for estimating uncollectible accounts. Under this methodology, receivables are pooled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The Company recorded bad debt expense in selling, general, and administrative expenses of $14 million and $25 million in the three and six months ended June 30, 2020 , respectively, and $7 million in the three and six months ended June 30, 2019. Inventory Valuation Effective January 1, 2020, the Company changed the method of accounting for certain of its agricultural commodity inventories from the last-in, first-out (LIFO) method to market value in the Ag Services and Oilseeds segment. As of December 31, 2019, inventories accounted for using LIFO at the lower of cost or net realizable value represented approximately 10% of consolidated inventories. The Company believes market value is preferable because it: (i) conforms to the inventory valuation methodology used for the majority of ADM’s agricultural commodity inventories; (ii) enhances the matching of inventory costs with revenues and better reflects the current cost of inventory on the Company’s balance sheet; and (iii) provides better comparability with the Company’s peers. The Company concluded that the accounting change does not have a material effect on prior periods’ financial statements and elected not to apply the change on a retrospective basis. As a result, the Company recorded a reduction in cost of products sold of $91 million ( $69 million after tax, equal to $0.12 per diluted share) for the cumulative effect of the change in the three months ended March 31, 2020 with no impact to the statement of cash flows. The Company does not expect the change to have a material impact on its results for the year ending December 31, 2020. If the Company had not made the accounting change, the effect of LIFO valuation on ADM’s operating results would have been an increase in cost of products sold of $1 million ( $1 million after tax, equal to $0.00 per diluted share) in the three months ended June 30, 2020 and a reduction in cost of goods sold of $43 million ( $33 million after tax, equal to $0.06 per diluted share) in the six months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Standards Update and Change in Accounting Principle [Abstract]</t>
        </is>
      </c>
    </row>
    <row r="4">
      <c r="A4" s="4" t="inlineStr">
        <is>
          <t>Accounting Standards Update and Change in Accounting Principle [Text Block]</t>
        </is>
      </c>
      <c r="B4" s="4" t="inlineStr">
        <is>
          <t>New Accounting Standards Effective January 1, 2020, the Company adopted the amended guidance of Topic 326, which is intended to improve financial reporting by requiring more timely recording of credit losses on loans and other financial instruments held by financial institutions and other organizations. The amended guidance replaces the prior “incurred loss” approach with an “expected loss” model and requires the measurement of all expected credit losses for financial assets held at the reporting date based on historical experience, current conditions, and reasonable and supportable forecasts. The Company was required to adopt the amended guidance on a modified retrospective basis through a cumulative effect adjustment to retained earnings as of the beginning of the period of adoption. The Company evaluated its current methodology of estimating allowance for doubtful accounts and the risk profile of its receivable portfolio and developed a model that includes the qualitative and forecasting aspects of the “expected loss” model under the amended guidance. The Company finalized its assessment of the impact of the amended guidance and recorded a $8 million cumulative effect adjustment to retained earnings at January 1, 2020. For more information about the Company’s receivables, see Note 1. Effective January 1, 2020, the Company adopted the amended guidance of ASC Topic 820, Fair Value Measurement , which modifies the disclosure requirements on fair value measurements. The adoption of this amended guidance did not impact the Company’s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38:38Z</dcterms:created>
  <dcterms:modified xmlns:dcterms="http://purl.org/dc/terms/" xmlns:xsi="http://www.w3.org/2001/XMLSchema-instance" xsi:type="dcterms:W3CDTF">2020-07-30T18:38:38Z</dcterms:modified>
</cp:coreProperties>
</file>